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al Estate Facilities" sheetId="11" state="visible" r:id="rId11"/>
    <sheet xmlns:r="http://schemas.openxmlformats.org/officeDocument/2006/relationships" name="Debt" sheetId="12" state="visible" r:id="rId12"/>
    <sheet xmlns:r="http://schemas.openxmlformats.org/officeDocument/2006/relationships" name="Preferred Equity in our Operati" sheetId="13" state="visible" r:id="rId13"/>
    <sheet xmlns:r="http://schemas.openxmlformats.org/officeDocument/2006/relationships" name="Segment Disclosur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iscontinued Operations (Tables" sheetId="20" state="visible" r:id="rId20"/>
    <sheet xmlns:r="http://schemas.openxmlformats.org/officeDocument/2006/relationships" name="Real Estate Facilities (Tables)" sheetId="21" state="visible" r:id="rId21"/>
    <sheet xmlns:r="http://schemas.openxmlformats.org/officeDocument/2006/relationships" name="Debt (Tables)" sheetId="22" state="visible" r:id="rId22"/>
    <sheet xmlns:r="http://schemas.openxmlformats.org/officeDocument/2006/relationships" name="Segment Disclosures (Tables)" sheetId="23" state="visible" r:id="rId23"/>
    <sheet xmlns:r="http://schemas.openxmlformats.org/officeDocument/2006/relationships" name="Related Party Transactions (Tab" sheetId="24" state="visible" r:id="rId24"/>
    <sheet xmlns:r="http://schemas.openxmlformats.org/officeDocument/2006/relationships" name="Organization - Additional Infor"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Discontinued Operations - Summa" sheetId="31" state="visible" r:id="rId31"/>
    <sheet xmlns:r="http://schemas.openxmlformats.org/officeDocument/2006/relationships" name="Discontinued Operations - Sum_2" sheetId="32" state="visible" r:id="rId32"/>
    <sheet xmlns:r="http://schemas.openxmlformats.org/officeDocument/2006/relationships" name="Real Estate Facilities - Summar" sheetId="33" state="visible" r:id="rId33"/>
    <sheet xmlns:r="http://schemas.openxmlformats.org/officeDocument/2006/relationships" name="Debt - Schedule of Company's Ou" sheetId="34" state="visible" r:id="rId34"/>
    <sheet xmlns:r="http://schemas.openxmlformats.org/officeDocument/2006/relationships" name="Debt - Schedule of Company's _2" sheetId="35" state="visible" r:id="rId35"/>
    <sheet xmlns:r="http://schemas.openxmlformats.org/officeDocument/2006/relationships" name="Debt - Additional Information (" sheetId="36" state="visible" r:id="rId36"/>
    <sheet xmlns:r="http://schemas.openxmlformats.org/officeDocument/2006/relationships" name="Debt - Future Principal Payment" sheetId="37" state="visible" r:id="rId37"/>
    <sheet xmlns:r="http://schemas.openxmlformats.org/officeDocument/2006/relationships" name="Derivative Instruments - Summar" sheetId="38" state="visible" r:id="rId38"/>
    <sheet xmlns:r="http://schemas.openxmlformats.org/officeDocument/2006/relationships" name="Derivative Instruments - Summ_2" sheetId="39" state="visible" r:id="rId39"/>
    <sheet xmlns:r="http://schemas.openxmlformats.org/officeDocument/2006/relationships" name="Derivative Instruments - Summ_3" sheetId="40" state="visible" r:id="rId40"/>
    <sheet xmlns:r="http://schemas.openxmlformats.org/officeDocument/2006/relationships" name="Preferred Equity in our Opera_2" sheetId="41" state="visible" r:id="rId41"/>
    <sheet xmlns:r="http://schemas.openxmlformats.org/officeDocument/2006/relationships" name="Segment Disclosures - Additiona" sheetId="42" state="visible" r:id="rId42"/>
    <sheet xmlns:r="http://schemas.openxmlformats.org/officeDocument/2006/relationships" name="Segment Disclosures - Summary o" sheetId="43" state="visible" r:id="rId43"/>
    <sheet xmlns:r="http://schemas.openxmlformats.org/officeDocument/2006/relationships" name="Related Party Transactions - Ad" sheetId="44" state="visible" r:id="rId44"/>
    <sheet xmlns:r="http://schemas.openxmlformats.org/officeDocument/2006/relationships" name="Related Party Transactions - Su"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0_);_(&quot;$ &quot;(#,##0.000)"/>
    <numFmt numFmtId="167" formatCode="_(&quot;$ &quot;#,##0.00_);_(&quot;$ &quot;(#,##0.00)"/>
    <numFmt numFmtId="168" formatCode="_(&quot;$ &quot;#,##0.0_);_(&quot;$ &quot;(#,##0.0)"/>
    <numFmt numFmtId="169" formatCode="#,##0.00%_);(#,##0.00%)"/>
    <numFmt numFmtId="170" formatCode="#,##0%_);(#,##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0" customWidth="1" min="1" max="1"/>
    <col width="47" customWidth="1" min="2" max="2"/>
    <col width="13" customWidth="1" min="3" max="3"/>
  </cols>
  <sheetData>
    <row r="1">
      <c r="A1" s="1" t="inlineStr">
        <is>
          <t>Document and Entity Information - shares shares in Million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trategic Student &amp; Senior Housing Trust, Inc.</t>
        </is>
      </c>
      <c r="C9" s="4" t="inlineStr">
        <is>
          <t xml:space="preserve"> </t>
        </is>
      </c>
    </row>
    <row r="10">
      <c r="A10" s="4" t="inlineStr">
        <is>
          <t>Entity Central Index Key</t>
        </is>
      </c>
      <c r="B10" s="4" t="inlineStr">
        <is>
          <t>0001698538</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File Number</t>
        </is>
      </c>
      <c r="B18" s="4" t="inlineStr">
        <is>
          <t>333-220646</t>
        </is>
      </c>
      <c r="C18" s="4" t="inlineStr">
        <is>
          <t xml:space="preserve"> </t>
        </is>
      </c>
    </row>
    <row r="19">
      <c r="A19" s="4" t="inlineStr">
        <is>
          <t>Entity Incorporation, State or Country Code</t>
        </is>
      </c>
      <c r="B19" s="4" t="inlineStr">
        <is>
          <t>MD</t>
        </is>
      </c>
      <c r="C19" s="4" t="inlineStr">
        <is>
          <t xml:space="preserve"> </t>
        </is>
      </c>
    </row>
    <row r="20">
      <c r="A20" s="4" t="inlineStr">
        <is>
          <t>Entity Tax Identification Number</t>
        </is>
      </c>
      <c r="B20" s="4" t="inlineStr">
        <is>
          <t>81-4112948</t>
        </is>
      </c>
      <c r="C20" s="4" t="inlineStr">
        <is>
          <t xml:space="preserve"> </t>
        </is>
      </c>
    </row>
    <row r="21">
      <c r="A21" s="4" t="inlineStr">
        <is>
          <t>Entity Address, Address Line One</t>
        </is>
      </c>
      <c r="B21" s="4" t="inlineStr">
        <is>
          <t>19900 MacArthur Blvd</t>
        </is>
      </c>
      <c r="C21" s="4" t="inlineStr">
        <is>
          <t xml:space="preserve"> </t>
        </is>
      </c>
    </row>
    <row r="22">
      <c r="A22" s="4" t="inlineStr">
        <is>
          <t>Entity Address, Address Line Two</t>
        </is>
      </c>
      <c r="B22" s="4" t="inlineStr">
        <is>
          <t>Suite 250</t>
        </is>
      </c>
      <c r="C22" s="4" t="inlineStr">
        <is>
          <t xml:space="preserve"> </t>
        </is>
      </c>
    </row>
    <row r="23">
      <c r="A23" s="4" t="inlineStr">
        <is>
          <t>Entity Address, City or Town</t>
        </is>
      </c>
      <c r="B23" s="4" t="inlineStr">
        <is>
          <t>Irvine</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612</t>
        </is>
      </c>
      <c r="C25" s="4" t="inlineStr">
        <is>
          <t xml:space="preserve"> </t>
        </is>
      </c>
    </row>
    <row r="26">
      <c r="A26" s="4" t="inlineStr">
        <is>
          <t>City Area Code</t>
        </is>
      </c>
      <c r="B26" s="4" t="inlineStr">
        <is>
          <t>877</t>
        </is>
      </c>
      <c r="C26" s="4" t="inlineStr">
        <is>
          <t xml:space="preserve"> </t>
        </is>
      </c>
    </row>
    <row r="27">
      <c r="A27" s="4" t="inlineStr">
        <is>
          <t>Local Phone Number</t>
        </is>
      </c>
      <c r="B27" s="4" t="inlineStr">
        <is>
          <t>327-3485</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lass A 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1.6</v>
      </c>
    </row>
    <row r="33">
      <c r="A33" s="4" t="inlineStr">
        <is>
          <t>Class T Common Stock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0.1</v>
      </c>
    </row>
    <row r="36">
      <c r="A36" s="4" t="inlineStr">
        <is>
          <t>Class W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0.1</v>
      </c>
    </row>
    <row r="39">
      <c r="A39" s="4" t="inlineStr">
        <is>
          <t>Class Y Common Stock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1.1</v>
      </c>
    </row>
    <row r="42">
      <c r="A42" s="4" t="inlineStr">
        <is>
          <t>Class Z Common Stock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On June 7, 2024, the Company executed an agreement of purchase and sale with an unaffiliated third party for the sale of our sole remaining student property located in Fayetteville, Arkansas (“Fayetteville property”). The Fayetteville property was sold on July 31, 2024. In June 2024, we concluded that the Fayetteville property qualified as discontinued operations as the property met the criteria of held for sale, and the disposal represented a strategic shift in our business as we no longer own or operate student housing communities. As a result, certain items were reclassified as part of discontinued operations for comparative purposes. The amounts in the statement of operations that are included in discontinued operations are summarized in the following table:
Three Months Ended March 31,
2025 2024
Revenues:
Leasing and related revenues $ — $ 1,439,176
Operating expenses:
Property operating expenses — 629,075
Property operating expenses – affiliates — 126,455
Depreciation — 355,835
Total operating expenses — 1,111,365
Other expenses:
Interest expense (1) — 924,008
Interest expense - debt issuance costs (1) — 95,088
Total other expenses — 1,019,096
Net loss from discontinued operations $ — $ ( 691,285 ) (1) Includes interest expense and debt issuance costs related to the Fayetteville Mortgage Loan and the KeyBank Bridge Loan that were required to be repaid according to the terms of such loans, in conjunction with the sale of the Fayetteville property. The amounts in the statement of cash flows that are included in discontinued operations are summarized in the following table:
Three Months Ended March 31,
2025 2024
Adjustments to reconcile discontinued operating activities:
Depreciation $ — $ 355,835
Amortization of debt issuance costs — 46,352
Adjustments to reconcile discontinued operating activities — 402,187
Increase (decrease) in cash, cash equivalents, and restricted cash from changes in assets and liabilities:
Other assets — ( 65,716 )
Accounts payable and accrued liabilities — 53,014
Due to affiliates — 126,452
Net cash provided by changes in assets and liabilities related to discontinued operating activities — 113,750
Cash flows from discontinued investing activities:
Additions to real estate — ( 59,180 )
Net cash used in discontinued investing activities — ( 59,180 )
Cash flows from discontinued financing activities:
Principal payments of KeyBank Bridge Loan — ( 150,000 )
Debt issuance costs — ( 169,866 )
Net cash used in discontinued financing activities $ — $ ( 319,86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3 Months Ended</t>
        </is>
      </c>
    </row>
    <row r="2">
      <c r="B2" s="2" t="inlineStr">
        <is>
          <t>Mar. 31, 2025</t>
        </is>
      </c>
    </row>
    <row r="3">
      <c r="A3" s="3" t="inlineStr">
        <is>
          <t>Real Estate [Abstract]</t>
        </is>
      </c>
      <c r="B3" s="4" t="inlineStr">
        <is>
          <t xml:space="preserve"> </t>
        </is>
      </c>
    </row>
    <row r="4">
      <c r="A4" s="4" t="inlineStr">
        <is>
          <t>Real Estate Facilities</t>
        </is>
      </c>
      <c r="B4" s="4" t="inlineStr">
        <is>
          <t>Note 4. Real Estate Facilities The following summarizes the activity in the real estate facilities during the three months ended March 31, 2025:
Real estate facilities
Balance at December 31, 2024 $ 178,400,817
Additions 337,983
Balance at March 31, 2025 $ 178,738,800
Accumulated depreciation
Balance at December 31, 2024 $ ( 34,727,648 )
Depreciation expense ( 1,361,186 )
Balance at March 31, 2025 $ ( 36,088,8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5. Debt The Company’s outstanding debt is summarized as follows:
Loan March 31, 2025 December 31, 2024 Interest Maturity
Freddie Mac Utah Loans (1) $ 43,298,135 $ 43,509,081 5.06 % 2/23/2028
Freddie Mac Courtyard Loan (2) 60,826,778 61,087,143 4.86 % 9/1/2028
Debt issuance costs, net ( 447,744 ) ( 483,269 )
Debt, net 103,677,169 104,112,955 (1) Represents the aggregate of three separate mortgage loans for the three senior housing properties acquired in Utah. Fixed rate debt with interest only payments due monthly for the first two years , then principal and interest on a 30 -year amortization schedule beginning March 2020. (2) Fixed rate debt with interest only payments due monthly for the first four years , then principal and interest on a 30 -year amortization schedule beginning September 2022. Fayetteville JPM Mortgage Loan On June 28, 2017, we, through our Operating Partnership and a property-owning special purpose entity (the “JPM Borrower”) wholly-owned by our Operating Partnership, entered into a $ 29.5 million mortgage loan (the “Fayetteville JPM Mortgage Loan”) with Insurance Strategy Funding IX, LLC (the “JPM Lender”) for the purpose of funding a portion of the purchase price for the Fayetteville Property. The Fayetteville JPM Mortgage Loan had a term of seven years and required payments of interest only for such period, with the principal balance due upon maturity ( July 1, 2024 ). The Fayetteville JPM Mortgage Loan bore interest at a fixed rate of 4.20 %. The Fayetteville JPM Mortgage Loan was prepayable at any time, upon 30 days’ written notice, in whole but not in part, subject to payment of a prepayment penalty. If the prepayment occurs during the last 90 days of the term of the Fayetteville JPM Mortgage Loan, no prepayment penalty will be required. We and H. Michael Schwartz, our Chairman of the board and a director (our “Chairman”), served as non-recourse guarantors pursuant to the terms and conditions of the Fayetteville JPM Mortgage Loan. The Fayetteville JPM Mortgage Loan contained a number of other customary terms and covenants. The fixed rate Fayetteville JPM Mortgage Loan was repaid and terminated in accordance with the terms of the loan on April 10, 2024 (see “Fayetteville Mortgage Loan” below). Fayetteville Mortgage Loan On April 10, 2024, we, through our Operating Partnership, and a property-owning special purpose entity (“Borrower”) wholly-owned by the Operating Partnership, entered into a $ 34.5 million mortgage loan (the “Fayetteville Mortgage Loan”) with JPMorgan Chase Bank, N.A., a national banking association. The Fayetteville Mortgage Loan repaid and replaced the Company’s existing $ 29.5 million Fayetteville JPM Mortgage Loan entered into on June 28, 2017 . The Fayetteville Mortgage Loan had an initial term of one year with a maturity date of April 9, 2025. The Fayetteville Mortgage Loan required payments of interest only, with the principal balance due upon maturity. The Fayetteville Mortgage Loan bore interest at a rate of the one-month Secured Overnight Financing Rate (“ SOFR ”) plus 2.25 %. In conjunction with the Fayetteville Mortgage Loan, the Company entered into an interest rate cap agreement with a notional amount of $ 34.5 million, whereby SOFR was capped at 4.25 % through the maturity of the Fayetteville Mortgage Loan, that the all-in rate is capped at 6.5 %. We and H. Michael Schwartz, our Chairman of the board of directors and a director (our “Chairman”), served as non-recourse guarantors pursuant to the terms and conditions of the Fayetteville Mortgage Loan pursuant to a guaranty agreement entered into in connection with the Fayetteville Mortgage Loan (the “Guaranty Agreement”). The Fayetteville Mortgage Loan contained a number of other customary terms and covenants. On July 31, 2024, in conjunction with the sale of the Fayetteville Property, we repaid the remaining balance of the Fayetteville Mortgage Loan and terminated it in accordance with the terms of the Fayetteville Mortgage Loan. Freddie Mac Utah Loans On February 23, 2018, we, through three property-owning special purpose entities wholly-owned by us (the “Freddie Mac Borrowers”), entered into three separate mortgage loans for an aggregate amount of $ 46.9 million (the “Freddie Mac Utah Loans”) with KeyBank National Association as a Freddie Mac Multifamily Approved Seller/Servicer (the “Freddie Mac Lender”) for the purpose of funding a portion of the aggregate purchase price for the three properties we acquired (Wellington, Cottonwood Creek, and Charleston). The Freddie Mac Utah Loans have a term of 10 years, with the first two years being interest only and a 30 -year amortization schedule thereafter, and bear interest at a fixed rate of 5.06 %. The Freddie Mac Utah Loans are cross-collateralized and cross-defaulted with each other such that a default under one loan would cause a default under the other Freddie Mac Utah Loans. The loans also contain a number of other customary representations, warranties, borrowing conditions, events of default, affirmative, negative and financial covenants, reserve requirements and other agreements, such as restrictions on our ability to prepay or defease the loans. The Freddie Mac Borrowers maintain separate books and records and their separate assets and credit (including the Wellington, Cottonwood Creek, and Charleston properties) are not available to pay our other debts. Each Freddie Mac Utah Loan is secured under a multifamily deed of trust, assignment of rents and security agreement from the respective Freddie Mac Borrower in favor of the Freddie Mac Lender, granting a first priority mortgage on the respective property in favor of the Freddie Mac Lender. We serve as non-recourse guarantors pursuant to the terms and conditions of the Freddie Mac Utah Loans. We are required to maintain a net worth equal to or greater than $ 15 million and subsequent to the repayment of the Utah Bridge Loan, a liquidity requirement equal to or greater than $ 3 million. As of March 31, 2025, we were in compliance with these covenants. Freddie Mac Courtyard Loan On August 31, 2018, we, through a property-owning special purpose entity (the “Freddie Mac Courtyard Borrower”) wholly owned by our Operating Partnership, entered into a mortgage loan of $ 63.2 million (the “ Freddie Mac Courtyard Loan”) with KeyBank as a Freddie Mac Lender for the purpose of funding a portion of the purchase price of the senior housing property (the “Courtyard Property”) we acquired. The Freddie Mac Courtyard Loan has a term of 10 years, with the first four years being interest only and a 30 -year amortization schedule thereafter, and bears interest at a fixed rate of 4.86 %. The Freddie Mac Courtyard Loan contains a number of customary representations, warranties, borrowing conditions, events of default, affirmative, negative and financial covenants, reserve requirements and other agreements, such as restrictions on our ability to prepay or defease the loans. The Freddie Mac Courtyard Borrower maintains separate books and records and its separate assets and credit (including the Courtyard Property) is not available to pay our other debts. The Freddie Mac Courtyard Loan is secured under a multifamily deed of trust, assignment of rents and security agreement from the Freddie Mac Courtyard Borrower in favor of the Freddie Mac Lender, granting a first priority mortgage in favor of the Freddie Mac Lender. We serve as non-recourse guarantors pursuant to the terms and conditions of the Freddie Mac Courtyard Loan. The Freddie Mac Courtyard Loan has an annual certification requirement for a net worth (as defined in the agreements) equal to or greater than $ 18.96 million and an initial liquidity requirement equal to or greater than $ 6.32 million. In accordance with the terms of the loan, since the KeyBank Bridge Loans were repaid in full on July 31, 2024 in conjunction with the sale of the Fayetteville property, the liquidity requirement was reduced to $ 4.8 million. We are able to further reduce each of the foregoing liquidity requirements by an additional amount equal to the amount of the 12-month trailing cash flows of all our properties, up to a maximum reduction of $ 1.5 million. As of March 31, 2025, we were in compliance with these covenants. KeyBank Bridge Loans Beginning with our acquisition of the Fayetteville Property, we have entered into various loans with KeyBank National Association (“KeyBank”) in order to fund a portion of the purchase price for our acquisitions. Such loans are in addition to the particular mortgage loan used to acquire the property, and such loans are with us, through our Operating Partnership, along with our Chairman and an entity controlled by him (the “Initial KeyBank Bridge Borrowers”). On February 23, 2018, the Initial KeyBank Bridge Borrowers and KeyBank entered into a second amended and restated credit agreement (the “Utah Bridge Loan”) in which the Initial KeyBank Bridge Borrowers borrowed $ 24.5 million for the purpose of funding a portion of the aggregate purchase price for the Wellington, Cottonwood Creek, and Charleston properties. On March 29, 2019, our Sponsor was added as an additional borrower under the Utah Bridge Loan and the Courtyard Bridge Loans (collectively with the Initial KeyBank Bridge Borrowers, the “KeyBank Bridge Borrowers”). See below for a description of the various loans with KeyBank (the “KeyBank Bridge Loans”). Concurrent with our entry into the Freddie Mac Courtyard Loan, the Initial KeyBank Bridge Borrowers and KeyBank entered into a first credit agreement supplement and amendment (the “Courtyard Bridge Loans”) to the Utah Bridge Loan in order to add additional tranches. Accordingly, each of the Courtyard Bridge Loans and the Utah Bridge Loan are separate loans with separate maturity dates, but they are secured by the same pool of collateral and subject to the same general restrictions, as described within this section. The terms of the Courtyard Bridge Loans were amended to add two additional tranches: (i) an initial loan of $ 27 million (the “Courtyard Initial Bridge Loan”) and (ii) a delayed draw commitment of up to $ 14 million (the “Courtyard Delayed Draw Commitment”). The KeyBank Bridge Borrowers utilized the Courtyard Initial Bridge Loan for the purpose of funding a portion of the purchase price for the Courtyard Property. The Courtyard Delayed Draw Commitment was utilized primarily to fund the costs and expenses associated with the construction of an additional 23 units of memory care, which was completed in November 2019. The KeyBank Bridge Loans were scheduled to mature on August 31, 2019, but through various amendments were extended to June 30, 2025. On July 31, 2024, we sold the Fayetteville property for $ 72.25 million. In conjunction with the sale we repaid the remaining balance of the KeyBank Bridge Loans and terminated it in accordance with the terms of the loan. Future Principal Requirements The following table presents the future principal payment requirements on outstanding debt as of March 31, 2025:
2025 $ 1,385,544
2026 1,952,215
2027 2,052,475
2028 98,734,679
Total payments 104,124,913
Debt issuance costs, net ( 447,744 )
Total $ 103,677,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ferred Equity in our Operating Partnership</t>
        </is>
      </c>
      <c r="B1" s="2" t="inlineStr">
        <is>
          <t>3 Months Ended</t>
        </is>
      </c>
    </row>
    <row r="2">
      <c r="B2" s="2" t="inlineStr">
        <is>
          <t>Mar. 31, 2025</t>
        </is>
      </c>
    </row>
    <row r="3">
      <c r="A3" s="3" t="inlineStr">
        <is>
          <t>Equity [Abstract]</t>
        </is>
      </c>
      <c r="B3" s="4" t="inlineStr">
        <is>
          <t xml:space="preserve"> </t>
        </is>
      </c>
    </row>
    <row r="4">
      <c r="A4" s="4" t="inlineStr">
        <is>
          <t>Preferred Equity in our Operating Partnership</t>
        </is>
      </c>
      <c r="B4" s="4" t="inlineStr">
        <is>
          <t>Note 6. Preferred Equity in our Operating Partnership Issuance of Preferred Units by our Operating Partnership On June 28, 2017, we and our Operating Partnership entered into a Series A Cumulative Redeemable Preferred Unit Purchase Agreement (the “Unit Purchase Agreement”) with SAM Preferred Investor, LLC (the “Preferred Investor”), a wholly-owned subsidiary of our Sponsor. Pursuant to the Unit Purchase Agreement, as amended, the Operating Partnership agreed to issue Preferred Units to the Preferred Investor in connection with preferred equity investments by the Preferred Investor of up to $ 12 million (the “Investment”), which amount may be invested in one or more tranches, such amounts may only be used for (i) the acquisition of any student housing and senior housing property, (ii) repayment of indebtedness and (iii) working capital and general corporate purposes, in exchange for up to 480,000 preferred units of limited partnership interests in our Operating Partnership (“Preferred Units”), each having a liquidation preference of $ 25.00 per Preferred Unit (the “Liquidation Amount”), plus all accumulated and unpaid distributions. In addition to the Unit Purchase Agreement, we and our Operating Partnership entered into a Second Amended and Restated Limited Partnership Agreement of the Operating Partnership (the “Second Amended and Restated Limited Partnership Agreement”) and Amendment No. 1 to the Second and Amended and Restated Limited Partnership Agreement (the “Amendment”). The Second Amended and Restated Limited Partnership Agreement authorized the issuance of additional classes of units of limited partnership interest in the Operating Partnership and sets forth other necessary corresponding changes. All other terms of the Second Amended and Restated Limited Partnership Agreement remained substantially the same. Such terms continue to be included in the Third Amended and Restated Limited Partnership Agreement, as amended. The holders of Preferred Units accrue distributions at a rate of 9.0 % per annum (the “Pay Rate”), payable monthly and calculated on an actual/360 day basis. Accumulated but unpaid distributions, if any, accrue at the Pay Rate. The preferred units of limited partnership interests in our Operating Partnership rank senior to all classes or series of partnership interests in our Operating Partnership and therefore, any cash we have to pay distributions otherwise may be used to pay distributions to the holder of such preferred units first. The Preferred Units are redeemable by our Operating Partnership, in whole or in part, at the option of our Operating Partnership at any time. Pursuant to the amendment of the KeyBank Bridge Loans on February 27, 2020, we are currently restricted from paying distributions on the Preferred Units or redeeming such Preferred Units until the KeyBank Bridge Loans are repaid. The redemption price (“Redemption Price”) for the Preferred Units is equal to the sum of the Liquidation Amount plus all accumulated and unpaid distributions thereon to the date of redemption. As of March 31, 2025 and December 31, 2024, approximately $ 10.2 million of Preferred Units were outstanding, and accrued distributions payable on the Preferred Units totaled approximately $ 7.9 million and $ 7.6 million, respectively, which are included in distributions payable in the accompanying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5</t>
        </is>
      </c>
    </row>
    <row r="3">
      <c r="A3" s="3" t="inlineStr">
        <is>
          <t>Segment Reporting [Abstract]</t>
        </is>
      </c>
      <c r="B3" s="4" t="inlineStr">
        <is>
          <t xml:space="preserve"> </t>
        </is>
      </c>
    </row>
    <row r="4">
      <c r="A4" s="4" t="inlineStr">
        <is>
          <t>Segment Disclosures</t>
        </is>
      </c>
      <c r="B4" s="4" t="inlineStr">
        <is>
          <t>Note 7. Segment Disclosures We historically operated in two reportable business segments: (i) student housing and (ii) senior housing. Our student housing operations consisted of our wholly-owned student housing properties, primarily consisting of month-to-month rental revenue that these student properties produced. Our senior housing operations consist of our wholly-owned senior housing properties, primarily consisting of month-to-month rental revenue and related ancillary revenue that these senior housing properties produce. The reportable segments offer different products and services to different customers and are therefore managed separately. On June 7, 2024, the Company executed an agreement of purchase and sale with an unaffiliated third party for the sale of our sole remaining student housing property located in Fayetteville, Arkansas (“Fayetteville property”). In June 2024, we concluded that the Fayetteville property sale qualified as discontinued operations as the property met the criteria of held for sale, and the disposal represents a strategic shift in our business as we will no longer own or operate student housing properties. Please see Note 3 - Discontinued Operations for additional details. On July 31, 2024, the Fayetteville property was sold. Subsequent to the sale, the Company only operates in a single segment. The chief operating decision maker (“CODM”) is our chief executive officer . Our CODM and other management regularly evaluate performance based upon net income (loss) from continuing operations. Our CODM uses net income (loss) from continuing operations when making decisions about allocating capital and personnel. On a monthly and quarterly basis, our CODM considers budget-to-actual and period-to-period variances when evaluating company and property performance. Reportable segment asset information is not provided to the CODM as the CODM does not use segment asset information to evaluate the business and allocate resources. For all periods presented, substantially all of the Company's real estate assets, intangible assets, other assets, accounts payable and accrued liabilities, and debt related to continuing operations are associated with the senior housing. The following table summarizes information for the reportable segment for the three months ended March 31, 2025 and 2024:
Three Months Ended March 31
2025 2024
Revenues:
Leasing and related revenues $ 9,040,180 $ 8,376,011
Operating expenses:
Property operating expenses
Payroll 3,824,360 3,641,747
Food and related items 492,900 520,691
Third-party property management fees 441,300 408,617
Utilities 452,370 436,457
Repairs and maintenance 259,914 326,715
Property taxes 256,529 227,291
Other direct property costs (1) 602,175 695,882
Total property operating expenses 6,329,548 6,257,400
Other operating expenses:
Property operating expenses – affiliates 509,697 499,393
General and administrative 525,387 432,925
Depreciation 1,362,934 1,322,000
Total other operating expenses 2,398,018 2,254,318
Income (loss) from operations 312,614 ( 135,707 )
Other expense:
Interest expense ( 1,288,891 ) ( 1,325,283 )
Interest expense – debt issuance costs ( 35,526 ) ( 35,525 )
Other ( 30,289 ) ( 34,863 )
Net loss from continuing operations $ ( 1,042,092 ) $ ( 1,531,378 ) (1) Primarily includes property insurance, advertising expense, and other miscellaneous direct property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8. Related Party Transactions Fees to Affiliates In connection with our Public Offering, we entered into an advisory agreement with our Advisor (as amended, the “Advisory Agreement”) which entitles our Advisor to specified fees upon the provision of certain services with regard to the Public Offering and investment of funds in real estate properties, among other services, as well as reimbursement for organization and offering costs incurred by our Advisor on our behalf and reimbursement of certain costs and expenses incurred by our Advisor in providing services to us. The transfer agent agreement (the “Transfer Agent Agreement”) entitles our Former Transfer Agent to specified fees upon the provision of certain services with regard to the Public Offering, among other services, as well as reimbursement for certain costs and expenses incurred by our Former Transfer Agent in providing services to us. Advisory Agreement We do not have any employees. Our Advisor is primarily responsible for managing our business affairs and carrying out the directives of our board of directors. Our Advisor receives various fees and expenses under the terms of our Advisory Agreement. As discussed above, we are required to reimburse our Advisor for certain organization and offering costs from the Offerings. Prior to the amendment of the Advisory Agreement on September 6, 2018 (the “AA Amendment”), our Advisor received acquisition fees equal to 1.75 % of the contract purchase price of each property we acquired. The AA Amendment eliminated such acquisition fees. On July 10, 2019, we entered into another amendment to the Advisory Agreement (the “Second AA Amendment”). Pursuant to the Second AA Amendment, our Advisor may be entitled to an acquisition fee (the “Contingent Acquisition Fee”) with respect to acquisitions made subsequent to July 10, 2019, subject to us satisfying certain stockholder return thresholds or if the Advisory Agreement is terminated for any reason other than our Advisor’s fraud, willful misconduct or gross negligence before July 10, 2029. After we pay stockholders total distributions equal to their invested capital, plus a 6 % cumulative, non-compounded annual return on invested capital, we will pay our Advisor a contingent acquisition fee equal to 1 % of the Contract Purchase Price (as defined in the Second AA Amendment) of each property or other real estate investment we acquire after July 10, 2019; and after we pay stockholders total distributions equal to their invested capital, plus a 13 % cumulative, non-compounded annual return on invested capital, we will pay our Advisor an additional contingent acquisition fee equal to 2 % of the Contract Purchase Price of each property or other real estate investment we acquire after July 10, 2019. Our Advisor also receives reimbursement of any acquisition expenses our Advisor incurs pursuant to the Advisory Agreement. Pursuant to the Advisory Agreement, effective May 1, 2018, our Advisor is entitled to receive a monthly asset management fee. This fee was initially equal to 0.05208 % (which is one twelfth of 0.625% ) of our average invested assets, as defined by the Advisory Agreement, but the AA Amendment later increased this fee to 0.066667 % (which is one twelfth of 0.8% ) of our average invested assets. Our Advisor will not receive financing fees pursuant to the Advisory Agreement. Pursuant to the Second AA Amendment, our Advisor may be entitled to disposition fees generally equal to the lesser of (a) 1 % of the Contract Sales Price or (b) 50 % of the Competitive Real Estate Commission (as defined in the Second AA Amendment). In conjunction with the sale of the Fayetteville property in July 2024, an approximately $ 0.4 million disposition fee was paid to our Sponsor in accordance with the Second AA Amendment. Our Advisor may also be entitled to various subordinated distributions under our operating partnership agreement if we (1) list our shares of common stock on a national exchange, (2) do not renew or terminate the Advisory Agreement, (3) liquidate our portfolio or (4) effect a merger or other corporate reorganization. The Advisory Agreement provides for reimbursement of our Advisor’s direct and indirect costs of providing administrative and management services to us. Beginning four fiscal quarters after commencement of the Public Offering, pursuant to our Advisory Agreement, our Advisor is required to pay or reimburse us the amount by which our aggregate annual operating expenses, as defined, exceed the greater of 2 % of our average invested assets or 25 %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As of March 31, 2025, our aggregate annual operating expenses, as defined, did not exceed the thresholds described above. Transfer Agent Agreement Our Sponsor is the owner and manager of our Former Transfer Agent, which is a registered transfer agent with the SEC. Effective in May 2018, our Former Transfer Agent processed subscription agreements and certain other forms directly, as well as provided customer service to our stockholders. These services include, among other things, processing payment of any sales commission and dealer manager fees associated with a particular purchase, as well as processing the distributions and any servicing fees with respect to our shares. Additionally, our Former Transfer Agent may retain and supervise third party vendors in its efforts to administer certain services. Our Former Transfer Agent also conducted transfer agent and registrar services for other non-traded REITs sponsored by an affiliate of our Sponsor. Fees paid to our Former Transfer Agent were based on a fixed quarterly fee, one-time account setup fees, monthly open account fees, one-time transfer fees, monthly portal fees, and investor telephone call fees. In addition, we reimbursed our Former Transfer Agent for all reasonable expenses or other changes incurred by it in connection with the provision of its services to us, and we paid our Former Transfer Agent fees for any additional services we requested from time to time, in accordance with its rates then in effect. Upon the request of our Former Transfer Agent, we also advanced payment for substantial reasonable out-of-pocket expenditures incurred by it. The initial term of the Transfer Agent Agreement was three years, which term will be automatically renewed for one year successive terms, but either party may terminate the Former Transfer Agent Agreement upon 90 days’ prior written notice. In the event that we terminate the Transfer Agent Agreement, other than for cause, we will pay our Forme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 Our Chairman of the Board of Directors is also the Chief Executive Officer and indirect owner of the parent company of our former transfer agent, Strategic Transfer Agent Services, LLC. Pursuant to a transfer agent agreement, our former transfer agent provided transfer agent and registrar services to us. The services our transfer agent provided us were substantially similar to what a third party transfer agent would provide in the ordinary course of performing its functions as a transfer agent. In connection with the transfer to SS&amp;C GIDS, Inc. as our new transfer agent, we terminated the transfer agent agreement with our former transfer agent effective as of January 27, 2025. In lieu of a termination fee and in recognition of the additional cost and expenses incurred by our former transfer agent in connection with the transition, we paid our former transfer agent a transition fee of $ 50,000 . Property Managers Pursuant to our Advisory Agreement, our Advisor is responsible for overseeing any third party property managers or operators and may delegate such responsibility to its affiliates. Our Advisor has assigned such oversight responsibilities to our Property Manager. Currently, we expect to rely on a third party property manager and senior housing operator to manage and operate our properties. We pay our Property Manager an oversight fee equal to 1 % of the gross revenues attributable to such properties; provided, however, that our Property Manager will receive an oversight fee equal to 1.5 % of the gross revenues attributable to any senior housing property other than such properties that are leased to third party tenants under triple-net or similar lease structures. In the event any of our properties are managed directly by our Property Manager, we will pay our Property Manager a property management fee that is approved by a majority of our board of directors, including a majority of our independent directors not otherwise interested in such transaction, as being fair and reasonable to us and on terms and conditions not less favorable to us than those available from unaffiliated third parties. Pursuant to the terms of the agreements described above, the following table summarizes related party costs incurred and paid by us for the year ended December 31, 2024 and the three months ended March 31, 2025, as well as any related amounts payable, which are included in due to affiliates on the accompanying consolidated balance sheets as of December 31, 2024 and March 31, 2025:
Year Ended December 31, 2024 Three Months Ended March 31, 2025
Incurred Paid Payable Incurred Paid Payable
Expensed:
Operating expenses (including organizational costs) $ 517,518 $ 795,548 $ — $ 131,794 $ 131,794 $ —
Former Transfer Agent expenses 121,126 121,126 — 61,253 61,253 —
Asset management fees 1,494,059 3,089,705 8,998,162 373,516 356,953 9,014,725
Property management oversight fees 524,510 — 3,169,106 136,181 — 3,305,287
Discontinued operations (1) 294,463 294,463 — — — —
Disposition fee 361,250 361,250 — — — —
Capitalized:
Acquisition expenses - Affiliates — — 1,980,000 — — 1,980,000
Additional Paid-In Capital:
Offering costs — — 166,881 — — 166,881
Total $ 3,312,926 $ 4,662,092 $ 14,314,149 $ 702,744 $ 550,000 $ 14,466,893 (1) Includes asset management fees and property management oversight fees related to the Fayetteville property classified as discontinued operations. Please see Note 5 – Debt and Note 6 – Preferred Equity in our Operating Partnership for detail regarding additional related party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9. Commitments and Contingencies Property Management Our student housing property was managed by a third-party student housing manager. Pursuant to our property management agreements, we paid a monthly management fee, plus reimbursement of amounts reasonably incurred in managing the property, such as employee compensation, marketing costs and certain third-party administrative costs. In certain instances, we paid a construction management fee for certain construction management services. The property management agreement had a one year term and automatically renews for successive one year periods thereafter, unless we or the third-party student housing manager provides prior written notice at least 30 days prior to the expiration of the term. In conjunction with the sale of the Fayetteville Property, we terminated the property management agreement. Our senior housing properties are managed by third-party senior housing operator. Pursuant to the respective property management agreements, we pay a monthly management fee plus reimbursement of amounts reasonably incurred in managing the properties, such as employee compensation, marketing costs and certain third-party administrative costs. In certain instances, we may pay a construction management fee for certain construction management services. Additionally, such operator may be entitled to a performance based incentive fee, based on the performance of the property. The property management agreements have an original term of three to five years and automatically renew for successive one year periods thereafter, unless we or the operator provide prior written notice at least 180 days prior to the expiration of the term. The agreements are also subject to customary termination provisions including a termination fee if the agreement is terminated in certain circumstances. Distribution Reinvestment Plans We adopted a distribution reinvestment plan in connection with the Private Offering (the “Private Offering Distribution Reinvestment Plan”) that allowed our stockholders to have distributions otherwise distributable to them invested in additional shares of our common stock. On May 1, 2018, we amended and restated the Private Offering Distribution Reinvestment Plan in connection with the Public Offering to establish the purchase price per share under the distribution reinvestment plan of our Class A, Class T, and Class W shares. On June 21, 2019, our board of directors further amended and restated the distribution reinvestment plan (the “Distribution Reinvestment Plan”), effective as of July 13, 2019, to include, as eligible participants, stockholders holding Class Y shares of our common stock and stockholders holding Class Z shares of our common stock, and to state that the purchase price for shares pursuant to the Distribution Reinvestment Plan shall be $ 9.30 per share for all classes of shares. No sales commissions or dealer manager fees are paid with respect to the sale of such shares. On September 28, 2020, our board of directors further amended the Distribution Reinvestment Plan, effective as of October 10, 2020, to state that the purchase price for shares pursuant to the Distribution Reinvestment Plan shall be equal to the estimated value per share of each class of shares. We may amend or terminate the Distribution Reinvestment Plan for any reason at any time upon 10 days’ prior written notice to stockholders. On March 30, 2020, our board of directors approved the suspension of our distributions; and during such suspension, no distributions will be reinvested pursuant to the Distribution Reinvestment Plan. Share Redemption Program We adopted a Share Redemption Program that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In order to preserve cash in light of the uncertainty relating to COVID-19 and its potential impact on our overall financial results, on March 30, 2020, our board of directors approved the suspension of our Share Redemption Program, effective May 3, 2020. Our Share Redemption Program remains suspended as of March 31, 2025. As a result of our board of directors approving an estimated net asset value per share on January 10, 2025, the per share price for the repurchase of a given class of shares is equal to the then-current estimated net asset value per share for such class of shares; however, as noted elsewhere our Share Redemption Program is currently suspended. If we recommence our Share Redemption Program, there will b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 of the weighted-average number of shares outstanding during the prior calendar year. • The cash available for redemption is limited to the proceeds from the sale of shares pursuant to our distribution reinvestment plan. • We have no obligation to redeem shares if the redemption would violate the restrictions on distributions under Maryland law, which prohibits distributions that would cause a corporation to fail to meet statutory tests of solvency. For the year ended December 31, 2024 and the three months ended March 31, 2025, we did no t receive any redemption requests. Operating Partnership Redemption Rights The limited partners of our Operating Partnership will have the right to cause our Operating Partnership to redeem their limited partnership units for cash equal to the value of an equivalent number of our shares, or, at our option, we may redeem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 Our Advisor is prohibited from exchanging or otherwise transferring its limited partnership units so long as it is acting as our advisor pursuant to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t>
        </is>
      </c>
    </row>
    <row r="5">
      <c r="A5" s="4" t="inlineStr">
        <is>
          <t>Principles of Consolidation</t>
        </is>
      </c>
      <c r="B5" s="4" t="inlineStr">
        <is>
          <t>Principles of Consolidation Our financial statements, and the financial statements of our Operating Partnership, including its wholly-owned subsidiaries, are consolidated in the accompanying consolidated financial statements. The portion of these consolidated entities not wholly-owned by us is presented as noncontrolling interests. All intercompany accounts and transactions have been eliminated in consolidation.</t>
        </is>
      </c>
    </row>
    <row r="6">
      <c r="A6" s="4" t="inlineStr">
        <is>
          <t>Consolidation Considerations</t>
        </is>
      </c>
      <c r="B6" s="4" t="inlineStr">
        <is>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March 31, 2025, we had not entered into other contracts/interests that would be deemed to be variable interests in a VIE.</t>
        </is>
      </c>
    </row>
    <row r="7">
      <c r="A7" s="4" t="inlineStr">
        <is>
          <t>Noncontrolling Interest in Consolidated Entities</t>
        </is>
      </c>
      <c r="B7" s="4" t="inlineStr">
        <is>
          <t>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s, our Operating Partnership, including its wholly-owned subsidiaries, is consolidated by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t>
        </is>
      </c>
    </row>
    <row r="8">
      <c r="A8" s="4" t="inlineStr">
        <is>
          <t>Use of Estimates</t>
        </is>
      </c>
      <c r="B8" s="4" t="inlineStr">
        <is>
          <t>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t>
        </is>
      </c>
    </row>
    <row r="9">
      <c r="A9" s="4" t="inlineStr">
        <is>
          <t>Cash and Cash Equivalents</t>
        </is>
      </c>
      <c r="B9" s="4" t="inlineStr">
        <is>
          <t>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t>
        </is>
      </c>
    </row>
    <row r="10">
      <c r="A10" s="4" t="inlineStr">
        <is>
          <t>Restricted Cash</t>
        </is>
      </c>
      <c r="B10" s="4" t="inlineStr">
        <is>
          <t>Restricted Cash Restricted cash consists primarily of impound reserve accounts for property taxes, insurance, and capital improvements in connection with the requirements of certain of our loan agreements.</t>
        </is>
      </c>
    </row>
    <row r="11">
      <c r="A11" s="4" t="inlineStr">
        <is>
          <t>Real Estate Purchase Price Allocation</t>
        </is>
      </c>
      <c r="B11" s="4" t="inlineStr">
        <is>
          <t>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one year or less. We also consider whether in-place, market leases represent an intangible asset. We do not expect to have intangible assets for the value of tenant relationships. Acquisitions of portfolios of properties are allocated to the individual properties based upon an income approach or a cash flow analysis using appropriate risk adjusted capitalization rates which take into account the relative size, age, and location of the individual property along with current and projected occupancy and rental rate levels or appraised values, if available. Acquisitions of integrated sets of assets and activities that do not meet the definition of a business, as defined under current GAAP, are accounted for as asset acquisitions. Accordingly, once an acquisition is deemed probable, transaction costs are capitalized rather than expensed. During the three months ended March 31, 2025 and 2024, we did no t acquire any properties or incur any acquisition-related transaction costs.</t>
        </is>
      </c>
    </row>
    <row r="12">
      <c r="A12" s="4" t="inlineStr">
        <is>
          <t>Real Estate Held for Sale</t>
        </is>
      </c>
      <c r="B12" s="4" t="inlineStr">
        <is>
          <t>Real Estate Held for Sale We consider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debt are classified as “real estate held for sale” and “debt related to real estate held for sale,” respectively, in the period when all criteria are met in the accompanying consolidated financial statements. Real estate classified as held for sale is no longer depreciated and is reported at the lower of its carrying value or its estimated fair value less estimated costs to sell. Operating results and related gains (losses) on sale of properties that were disposed of or classified as held for sale in the ordinary course of business are included in continuing operations on the Company’s consolidated statements of operations, consistent with current accounting guidance. In June 2024, we concluded that the Fayetteville property qualified as discontinued operations as the property met the criteria of held for sale, and the disposal represents a strategic shift in our business as we will no longer own or operate student housing properties. As a result, certain items were reclassified as part of discontinued operations for all periods presented. On July 31, 2024, we sold our sole remaining student housing property located in Fayetteville Arkansas (“Fayetteville property”).</t>
        </is>
      </c>
    </row>
    <row r="13">
      <c r="A13" s="4" t="inlineStr">
        <is>
          <t>Evaluation of Possible Impairment of Long-lived Assets</t>
        </is>
      </c>
      <c r="B13" s="4" t="inlineStr">
        <is>
          <t xml:space="preserve">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During the three months ended March 31, 2025 and 2024, no impairment losses were recognized. </t>
        </is>
      </c>
    </row>
    <row r="14">
      <c r="A14" s="4" t="inlineStr">
        <is>
          <t>Revenue Recognition and Accounts Receivable</t>
        </is>
      </c>
      <c r="B14" s="4" t="inlineStr">
        <is>
          <t>Revenue Recognition and Accounts Receivable Prior to its sale, our student housing property was typically leased by the bed with fixed terms on an individual lease basis, often with parental guarantees. Substantially all of our leases coincided with the university’s academic year but generally commenced in August and terminated in July. We billed residents on a monthly basis, which was generally due at the beginning of the month. Residents had access to their units along with the property’s amenities (i.e. study rooms, exercise facilities, common areas, etc.). The units were generally fully equipped (i.e., kitchen facilities, washer/dryer, etc.). We did not provide any food or other similar services. Our senior housing properties are generally leased by the unit, pursuant to a resident lease agreement with fixed terms. Such agreements generally have an initial term of no more than 12 months , but are cancellable with 30 days’ notice. Included in the base monthly lease fee are standard items (i.e., living accommodations, food services, activity programs, concierge services, care services, etc.). We bill on a monthly basis, which is generally due at the beginning of the month. Additionally, at our senior housing properties our managers provide certain ancillary services to residents that are not contemplated in the lease agreement with each resident (primarily community fees and to a lesser extent guest meals, etc.). These services are provided and paid for in addition to the standard items included in each resident lease. Such items are billed on a monthly basis and are generally due at the beginning of the month. The majority of our revenues are derived from lease and lease related revenues, and the majority of such revenue is not subject to the revenue recognition guidance (“ASC Topic 606”) under GAAP. The revenues derived from our leases are accounted for pursuant to ASC Topic 842. Additionally, we have elected to adopt a practical expedient not to separate lease and nonlease components, which can only be applied to leasing arrangements for which (i) the timing and pattern of transfer are the same for the lease and nonlease components and (ii) the lease component, if accounted for separately, would be classified as an operating lease. Under this practical expedient, contracts that are predominantly lease-based would be accounted for under ASC Topic 842, and contracts that are predominantly service-based would be accounted for under ASC Topic 606. Lease and nonlease revenue components that are accounted for within the scope of ASC Topic 842 are: • Student leasing revenues recognized on a straight-line basis over the term of the contract. Other lease related revenues recognized in the period earned. • Senior leasing revenues are recorded monthly pursuant to the agreements with our residents. The majority of such revenue is attributable to the portion of the base monthly lease fee related to the non-service component of the lease. The service component of the base monthly lease fee is also recognized pursuant to ASC Topic 842 as they are not the predominate component, the service timing and pattern of the service components are the same as the lease component, and the lease component, if separately accounted for, would be classified as an operating lease. Our revenues that are within the scope of ASC Topic 606 are: • The revenue from the ancillary services provided at our senior housing properties are recognized monthly as the performance obligation related to those services is completed. For the three months ended March 31, 2025 and 2024, revenues totaling approximately $ 30,000 and $ 0.1 million, respectively, are included in “Leasing and related revenues” in the accompanying consolidated statements of operations. If we determine that a receivable is not probable of being substantially collected, we adjust the amount of leasing and related revenues recorded related to such tenant and recognize future revenues for such tenant on a cash basis.</t>
        </is>
      </c>
    </row>
    <row r="15">
      <c r="A15" s="4" t="inlineStr">
        <is>
          <t>Allowance for Doubtful Accounts</t>
        </is>
      </c>
      <c r="B15" s="4" t="inlineStr">
        <is>
          <t>Allowance for Doubtful Accounts Tenant accounts receivable is reported net of an allowance for doubtful accounts, in the accompanying consolidated balance sheets in other assets. Management records this general reserve estimate based upon a review of the current status of accounts receivable. It is reasonably possible that management’s estimate of the allowance will change in the future. As of March 31, 2025 and December 31, 2024, approximately $ 50,000 and $ 60,000 , respectively, was recorded to allowance for doubtful accounts.</t>
        </is>
      </c>
    </row>
    <row r="16">
      <c r="A16" s="4" t="inlineStr">
        <is>
          <t>Advertising Costs</t>
        </is>
      </c>
      <c r="B16" s="4" t="inlineStr">
        <is>
          <t xml:space="preserve">Advertising Costs Advertising costs from continuing operations are included in property operating expenses and advertising costs from discontinued operations are included in discontinued operations, in the accompanying consolidated statements of operations. These costs are expensed in the period in which the cost is incurred. For both of the three months ended March 31, 2025 and 2024, we incurred advertising costs of approximately $ 0.2 million. </t>
        </is>
      </c>
    </row>
    <row r="17">
      <c r="A17" s="4" t="inlineStr">
        <is>
          <t>Real Estate Properties</t>
        </is>
      </c>
      <c r="B17" s="4" t="inlineStr">
        <is>
          <t>Real Estate Properties Real estate properties are recorded based upon relative fair values as of the date of acquisition. We capitalize costs incurred to renovate and improve properties, including interest and property taxes incurred during the construction period. The construction period begins when expenditures incurred to renovate and improve properties, have been made and activities that are necessary to prepare the asset for its intended use are in progress. The construction period ends when the asset is substantially complete and ready for its intended use. The costs of ordinary repairs and maintenance are charged to operations when incurred.</t>
        </is>
      </c>
    </row>
    <row r="18">
      <c r="A18" s="4" t="inlineStr">
        <is>
          <t>Depreciation of Real Property Assets</t>
        </is>
      </c>
      <c r="B18" s="4" t="inlineStr">
        <is>
          <t xml:space="preserve">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and Not Depreciated
Buildings 40 years
Site Improvements 7 to 10 years </t>
        </is>
      </c>
    </row>
    <row r="19">
      <c r="A19" s="4" t="inlineStr">
        <is>
          <t>Depreciation of Furniture, Fixtures and Equipment</t>
        </is>
      </c>
      <c r="B19" s="4" t="inlineStr">
        <is>
          <t xml:space="preserve">Depreciation of Furniture, Fixtures and Equipment Furniture, fixtures and equipment are depreciated on a straight-line basis over the estimated useful lives generally ranging from 3 to 7 years . </t>
        </is>
      </c>
    </row>
    <row r="20">
      <c r="A20" s="4" t="inlineStr">
        <is>
          <t>Debt Issuance Costs</t>
        </is>
      </c>
      <c r="B20" s="4" t="inlineStr">
        <is>
          <t>Debt Issuance Costs The net carrying value of costs incurred in connection with obtaining non-revolving financing are presented on the consolidated balance sheets as a deduction from the related debt and such amounts included in debt totaled approximately $ 450,000 as of March 31, 2025 and $ 480,000 as of December 31, 2024.</t>
        </is>
      </c>
    </row>
    <row r="21">
      <c r="A21" s="4" t="inlineStr">
        <is>
          <t>Organization and Offering Costs</t>
        </is>
      </c>
      <c r="B21" s="4" t="inlineStr">
        <is>
          <t>Organization and Offering Costs Our Advisor funded certain organization and offering costs on our behalf. We are required to reimburse our Advisor for such organization and offering costs pursuant to our Advisory Agreement. Please see Note 8 – Related Party Transactions for additional details about such organization and offering costs.</t>
        </is>
      </c>
    </row>
    <row r="22">
      <c r="A22" s="4" t="inlineStr">
        <is>
          <t>Redeemable Common Stock</t>
        </is>
      </c>
      <c r="B22" s="4" t="inlineStr">
        <is>
          <t>Redeemable Common Stock In connection with the Private Offering, we adopted a share redemption program (the “Private Offering Share Redemption Program”) that enabled stockholders to sell their shares to us in limited circumstances, and in connection with the Public Offering, we amended the Private Offering Share Redemption Program (the “Share Redemption Program”). On March 30, 2020, our board of directors approved the suspension of our Share Redemption Program. Please see Note 9 – Commitments and Contingencies – Share Redemption Program for additional details. In general,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the Share Redemption Program will be limited to the number of shares we could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Our redeemable common stock is contingently redeemable at the option of the holder. When we determine we have a mandatory obligation to repurchase shares under the Share Redemption Program, we reclassify such obligations from temporary equity to a liability based upon their respective settlement values.</t>
        </is>
      </c>
    </row>
    <row r="23">
      <c r="A23" s="4" t="inlineStr">
        <is>
          <t>Accounting for Equity Awards</t>
        </is>
      </c>
      <c r="B23" s="4" t="inlineStr">
        <is>
          <t>Accounting for Equity Awards The cost of restricted stock is required to be measured based on the grant date fair value, the cost is recognized over the relevant service period, and we have elected to record forfeitures as they occur.</t>
        </is>
      </c>
    </row>
    <row r="24">
      <c r="A24" s="4" t="inlineStr">
        <is>
          <t>Fair Value Measurements</t>
        </is>
      </c>
      <c r="B24" s="4" t="inlineStr">
        <is>
          <t xml:space="preserve">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restricted cash, other assets, accounts payable and accrued liabilities, distributions payable and amounts due to affiliates approximate fair value because of the relatively short-term nature of these instruments (categorized as level 1 within the Fair Value hierarchy). The table below summarizes the carrying amounts and fair values of fixed rate debt instruments that are not carried at fair value as of March 31, 2025 and December 31, 2024. The estimated fair value of financial instruments is subjective in nature and is dependent on a number of important assumptions, including discount rates and relevant comparable market information associated with each financial instrument. The fair value of our fixed and variable rate debt was estimated by discounting the future cash flows using the current rates at which similar loans would be made to borrowers with similar credit ratings and for the same remaining maturities (categorized within Level 2 of the fair value hierarchy). The use of different market assumptions and estimation methodologies may have a material effect on the reported estimated fair value amounts. As of March 31, 2025 and December 31, 2024, we did no t have any variable rate debt.
March 31, 2025 December 31, 2024
Fair Carrying Fair Carrying
Fixed Rate Secured Debt $ 101,400,000 $ 104,124,913 $ 100,500,000 $ 104,596,224 </t>
        </is>
      </c>
    </row>
    <row r="25">
      <c r="A25" s="4" t="inlineStr">
        <is>
          <t>Derivative Instruments and Hedging Activities</t>
        </is>
      </c>
      <c r="B25" s="4" t="inlineStr">
        <is>
          <t>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We may enter into derivative contracts that are intended to economically hedge certain of our risks, even though hedge accounting does not apply or we elect not to apply hedge accounting. Interest rate derivatives not designated as hedges for GAAP are not speculative and are used to manage our exposure to interest rate movements and other identified risks but we have elected not to apply hedge accounting. Changes in the fair value of interest rate derivatives not designated in hedging relationships are recorded in derivative fair value adjustment within our consolidated statements of operations.</t>
        </is>
      </c>
    </row>
    <row r="26">
      <c r="A26" s="4" t="inlineStr">
        <is>
          <t>Income Taxes</t>
        </is>
      </c>
      <c r="B26" s="4" t="inlineStr">
        <is>
          <t>Income Taxes We made an election to be taxed as a Real Estate Investment Trust (“REIT”), under Sections 856 through 860 of the Internal Revenue Code of 1986, as amended (the “Code”), commencing with our taxable year ended December 31, 2017. To qualify as a REIT, we must meet certain organizational and operational requirements, including a requirement to currently distribute at least 90 % of the REIT’s ordinary taxable income to stockholders. As a REIT, we generally will not be subject to federal income tax on taxable income that we distribute to our stockholders, other than taxable income earned by our T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an election to treat our TRS as a taxable REIT subsidiary. In general, the TRS performs additional services for our residents and generally engages in any real estate or non-real estate related business. We also utilize our TRS in connection with any structuring of our senior housing properties under the REIT Investment Diversification and Empowerment Act of 2007 (“RIDEA”). Under the RIDEA structure, the senior housing properties that we own are leased by a property owning entity to a subsidiary of our TRS. That TRS subsidiary then directly engages an “eligible independent contractor” to manage and operate the property. Currently, all of our senior housing properties utilize the RIDEA structure. The TRS is subject to corporate federal and state income tax. We account for deferred income taxes using the asset and liability method and recognize deferred tax assets and liabilities for the expected future tax consequences of events that have included in our financial statements or tax returns. Deferred tax assets and liabilities are determined based on differences between financial reporting and tax basi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asset, is included in the tax provision when such changes occur. The major sources of temporary differences that give rise to the deferred tax effects are shown below:
March 31, 2025 December 31, 2024
Deferred tax liabilities:
Depreciation timing differences $ ( 95,340 ) $ ( 74,197 )
Other — —
Total deferred tax liability ( 95,340 ) ( 74,197 )
Deferred tax assets:
Net operating loss carryovers 7,009,688 6,826,688
Other 285,513 278,136
Total deferred tax assets 7,295,201 7,104,824
Valuation allowance (1) ( 7,199,861 ) ( 7,030,627 )
Net deferred tax assets $ — $ — (1) Full valuation allowance was applied as the recoverability of such net deferred tax assets was less than more likely than not. The Company had consolidated pretax net loss from continuing operations of approximately $ 1.0 million, and $ 1.5 million for the quarters ended March 31, 2025, and 2024, respectively, with an effective tax rate of 0 % for both periods. The primary difference in the Company’s effective tax rate and statutory rate is generally attributable to the non-taxable REIT income and the full valuation allowance. As of March 31,2025, the gross federal net operating losses are approximately $ 27.2 million. The gross state net operating losses are approximately $ 37.2 million. The state net operating losses expire between 2034 and 2039 . The tax years 2021 through 2024 remain open for the federal and state returns. Uncertain tax positions may arise where tax laws may allow for alternative interpretations or where the timing of recognition of income is subject to judgment. Under ASC Topic 740, tax positions are evaluated for recognition using a more-likely-than-not threshold and those tax positions requiring recognition are measured at the largest amount of tax benefit that is greater than 50 percent likely of being realized upon ultimate settlement with a taxing authority that has full knowledge of all relevant information. Interest and penalties relating to uncertain tax positions will be recognized in income tax expense when incurred. As of March 31, 2025, and December 31, 2024, there were no uncertain tax positions, and the Company had no interest or penalties related to uncertain tax positions.</t>
        </is>
      </c>
    </row>
    <row r="27">
      <c r="A27" s="4" t="inlineStr">
        <is>
          <t>Concentration</t>
        </is>
      </c>
      <c r="B27" s="4" t="inlineStr">
        <is>
          <t>Concentration No single senior resident represents a significant concentration of our revenues. For the month of March 2025, approximately 55 % and 45 % of our rental income was concentrated in Oregon and Utah, respectively</t>
        </is>
      </c>
    </row>
    <row r="28">
      <c r="A28" s="4" t="inlineStr">
        <is>
          <t>Preferred Equity in our Operating Partnership</t>
        </is>
      </c>
      <c r="B28" s="4" t="inlineStr">
        <is>
          <t>We classify our Preferred Units (as defined in Note 6 – Preferred Equity in our Operating Partnership) on our consolidated balance sheets using the guidance in ASC 480-10-S99. The Preferred Units are redeemable by our Operating Partnership, in whole or in part, at the option of our Operating Partnership at any time. Additionally, the holder can elect to redeem if any of the following events outside our control occur: (i) change of control; (ii) a breach of protective provisions; (iii) upon the occurrence of monetary and other material defaults under secured property debt; and (iv) if we do not maintain our REIT status. As the shares are contingently redeemable, and under certain circumstances not solely within our control, we have classified our Preferred Stock as temporary equity.</t>
        </is>
      </c>
    </row>
    <row r="29">
      <c r="A29" s="4" t="inlineStr">
        <is>
          <t>Per Share Data</t>
        </is>
      </c>
      <c r="B29" s="4" t="inlineStr">
        <is>
          <t>Per Share Data Basic earnings per share attributable to our common stockholders for all periods presented are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The dilutive effect of unvested restricted stock was no t included in the diluted weighted average shares for each of the three March 31, 2025, and March 31, 2024, as such shares were antidilutive. Such unvested shares totaled approximately 6,250 for each of the three ended March 31, 2025, and March 31, 2024.</t>
        </is>
      </c>
    </row>
    <row r="30">
      <c r="A30" s="4" t="inlineStr">
        <is>
          <t>Recently Issued Accounting Guidance</t>
        </is>
      </c>
      <c r="B30" s="4" t="inlineStr">
        <is>
          <t>Recently Issued Accounting Guidance In December 2023, the FASB issued ASU 2023-09, “Income Taxes (Topic 740).” The guidance in ASU 2023-09 was issued to provide investors with information to better assess how an entity’s operations and related tax risks, tax planning and operational opportunities affect its tax rate and prospects for future cash flows. The amendment becomes effective for fiscal years beginning after December 15, 2024. We are currently evaluating the impact upon adoption of the new standard on our consolidated financial statements and related disclosures. In November 2024, the FASB issued ASU 2024-03, “Disaggregation of Income Statement Expenses (Topic 220).” The guidance in ASU 2024-03 was issued to provide investors with more disaggregated information about an entity’s expenses. In January 2025, the FASB issued ASU 2025-01 for the sole purpose of clarifying the effective date of ASU 2024-03. The amendment becomes effective for annual reporting periods beginning after December 15, 2026, and interim periods within annual reporting periods beginning after December 15, 2027. We are currently evaluating the impact upon adoption of the new standard on our consolidated financial statements and related disclosures.</t>
        </is>
      </c>
    </row>
    <row r="31">
      <c r="A31" s="4" t="inlineStr">
        <is>
          <t>Segment Reporting</t>
        </is>
      </c>
      <c r="B31" s="4" t="inlineStr">
        <is>
          <t>Segment Reporting After the sale of the Fayetteville property, our real estate portfolio is comprised of one reportable segment: senior housing. Please see Note 7 – Segment Disclosures for additional deta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Estimated Useful Lives of Real Property Assets</t>
        </is>
      </c>
      <c r="B4" s="4" t="inlineStr">
        <is>
          <t xml:space="preserve">Depreciation of our real property assets is charged to expense on a straight-line basis over the estimated useful lives as follows:
Description Standard Depreciable
Land Not Depreciated
Buildings 40 years
Site Improvements 7 to 10 years </t>
        </is>
      </c>
    </row>
    <row r="5">
      <c r="A5" s="4" t="inlineStr">
        <is>
          <t>Summary of Fixed Rate Debt Payable</t>
        </is>
      </c>
      <c r="B5" s="4" t="inlineStr">
        <is>
          <t xml:space="preserve">The table below summarizes the carrying amounts and fair values of fixed rate debt instruments that are not carried at fair value as of March 31, 2025 and December 31, 2024. The estimated fair value of financial instruments is subjective in nature and is dependent on a number of important assumptions, including discount rates and relevant comparable market information associated with each financial instrument. The fair value of our fixed and variable rate debt was estimated by discounting the future cash flows using the current rates at which similar loans would be made to borrowers with similar credit ratings and for the same remaining maturities (categorized within Level 2 of the fair value hierarchy). The use of different market assumptions and estimation methodologies may have a material effect on the reported estimated fair value amounts. As of March 31, 2025 and December 31, 2024, we did no t have any variable rate debt.
March 31, 2025 December 31, 2024
Fair Carrying Fair Carrying
Fixed Rate Secured Debt $ 101,400,000 $ 104,124,913 $ 100,500,000 $ 104,596,224 </t>
        </is>
      </c>
    </row>
    <row r="6">
      <c r="A6" s="4" t="inlineStr">
        <is>
          <t>Schedule of Temporary Differences to Deferred Tax Effects</t>
        </is>
      </c>
      <c r="B6" s="4" t="inlineStr">
        <is>
          <t>The major sources of temporary differences that give rise to the deferred tax effects are shown below:
March 31, 2025 December 31, 2024
Deferred tax liabilities:
Depreciation timing differences $ ( 95,340 ) $ ( 74,197 )
Other — —
Total deferred tax liability ( 95,340 ) ( 74,197 )
Deferred tax assets:
Net operating loss carryovers 7,009,688 6,826,688
Other 285,513 278,136
Total deferred tax assets 7,295,201 7,104,824
Valuation allowance (1) ( 7,199,861 ) ( 7,030,627 )
Net deferred tax assets $ — $ — (1) Full valuation allowance was applied as the recoverability of such net deferred tax assets was less than more likely than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t>
        </is>
      </c>
      <c r="B1" s="2" t="inlineStr">
        <is>
          <t>Mar. 31, 2025</t>
        </is>
      </c>
      <c r="C1" s="2" t="inlineStr">
        <is>
          <t>Dec. 31, 2024</t>
        </is>
      </c>
    </row>
    <row r="2">
      <c r="A2" s="3" t="inlineStr">
        <is>
          <t>Real estate facilities:</t>
        </is>
      </c>
      <c r="B2" s="4" t="inlineStr">
        <is>
          <t xml:space="preserve"> </t>
        </is>
      </c>
      <c r="C2" s="4" t="inlineStr">
        <is>
          <t xml:space="preserve"> </t>
        </is>
      </c>
    </row>
    <row r="3">
      <c r="A3" s="4" t="inlineStr">
        <is>
          <t>Land</t>
        </is>
      </c>
      <c r="B3" s="6" t="n">
        <v>12005000</v>
      </c>
      <c r="C3" s="6" t="n">
        <v>12005000</v>
      </c>
    </row>
    <row r="4">
      <c r="A4" s="4" t="inlineStr">
        <is>
          <t>Buildings</t>
        </is>
      </c>
      <c r="B4" s="7" t="n">
        <v>153449748</v>
      </c>
      <c r="C4" s="7" t="n">
        <v>153427127</v>
      </c>
    </row>
    <row r="5">
      <c r="A5" s="4" t="inlineStr">
        <is>
          <t>Site improvements</t>
        </is>
      </c>
      <c r="B5" s="7" t="n">
        <v>2748917</v>
      </c>
      <c r="C5" s="7" t="n">
        <v>2748917</v>
      </c>
    </row>
    <row r="6">
      <c r="A6" s="4" t="inlineStr">
        <is>
          <t>Furniture, fixtures and equipment</t>
        </is>
      </c>
      <c r="B6" s="7" t="n">
        <v>10535135</v>
      </c>
      <c r="C6" s="7" t="n">
        <v>10219773</v>
      </c>
    </row>
    <row r="7">
      <c r="A7" s="4" t="inlineStr">
        <is>
          <t>Real estate facilities, gross</t>
        </is>
      </c>
      <c r="B7" s="7" t="n">
        <v>178738800</v>
      </c>
      <c r="C7" s="7" t="n">
        <v>178400817</v>
      </c>
    </row>
    <row r="8">
      <c r="A8" s="4" t="inlineStr">
        <is>
          <t>Accumulated depreciation</t>
        </is>
      </c>
      <c r="B8" s="7" t="n">
        <v>-36088834</v>
      </c>
      <c r="C8" s="7" t="n">
        <v>-34727648</v>
      </c>
    </row>
    <row r="9">
      <c r="A9" s="4" t="inlineStr">
        <is>
          <t>Real estate investment property net excluding construction in process</t>
        </is>
      </c>
      <c r="B9" s="7" t="n">
        <v>142649966</v>
      </c>
      <c r="C9" s="7" t="n">
        <v>143673169</v>
      </c>
    </row>
    <row r="10">
      <c r="A10" s="4" t="inlineStr">
        <is>
          <t>Construction in process</t>
        </is>
      </c>
      <c r="B10" s="7" t="n">
        <v>288205</v>
      </c>
      <c r="C10" s="7" t="n">
        <v>228999</v>
      </c>
    </row>
    <row r="11">
      <c r="A11" s="4" t="inlineStr">
        <is>
          <t>Total real estate facilities, net</t>
        </is>
      </c>
      <c r="B11" s="7" t="n">
        <v>142938171</v>
      </c>
      <c r="C11" s="7" t="n">
        <v>143902168</v>
      </c>
    </row>
    <row r="12">
      <c r="A12" s="4" t="inlineStr">
        <is>
          <t>Cash and cash equivalents</t>
        </is>
      </c>
      <c r="B12" s="7" t="n">
        <v>10553479</v>
      </c>
      <c r="C12" s="7" t="n">
        <v>10706237</v>
      </c>
    </row>
    <row r="13">
      <c r="A13" s="4" t="inlineStr">
        <is>
          <t>Restricted cash</t>
        </is>
      </c>
      <c r="B13" s="7" t="n">
        <v>1439777</v>
      </c>
      <c r="C13" s="7" t="n">
        <v>1269914</v>
      </c>
    </row>
    <row r="14">
      <c r="A14" s="4" t="inlineStr">
        <is>
          <t>Other assets, net</t>
        </is>
      </c>
      <c r="B14" s="7" t="n">
        <v>2079834</v>
      </c>
      <c r="C14" s="7" t="n">
        <v>2163102</v>
      </c>
    </row>
    <row r="15">
      <c r="A15" s="4" t="inlineStr">
        <is>
          <t>Total assets</t>
        </is>
      </c>
      <c r="B15" s="7" t="n">
        <v>157011261</v>
      </c>
      <c r="C15" s="7" t="n">
        <v>158041421</v>
      </c>
    </row>
    <row r="16">
      <c r="A16" s="3" t="inlineStr">
        <is>
          <t>LIABILITIES, TEMPORARY EQUITY, AND EQUITY</t>
        </is>
      </c>
      <c r="B16" s="4" t="inlineStr">
        <is>
          <t xml:space="preserve"> </t>
        </is>
      </c>
      <c r="C16" s="4" t="inlineStr">
        <is>
          <t xml:space="preserve"> </t>
        </is>
      </c>
    </row>
    <row r="17">
      <c r="A17" s="4" t="inlineStr">
        <is>
          <t>Debt, net</t>
        </is>
      </c>
      <c r="B17" s="7" t="n">
        <v>103677169</v>
      </c>
      <c r="C17" s="7" t="n">
        <v>104112955</v>
      </c>
    </row>
    <row r="18">
      <c r="A18" s="4" t="inlineStr">
        <is>
          <t>Accounts payable and accrued liabilities</t>
        </is>
      </c>
      <c r="B18" s="7" t="n">
        <v>2650827</v>
      </c>
      <c r="C18" s="7" t="n">
        <v>2359753</v>
      </c>
    </row>
    <row r="19">
      <c r="A19" s="4" t="inlineStr">
        <is>
          <t>Due to affiliates</t>
        </is>
      </c>
      <c r="B19" s="6" t="n">
        <v>14466893</v>
      </c>
      <c r="C19" s="6" t="n">
        <v>14314149</v>
      </c>
    </row>
    <row r="20">
      <c r="A20" s="4" t="inlineStr">
        <is>
          <t>Other Liability, Related Party [Extensible Enumeration]</t>
        </is>
      </c>
      <c r="B20" s="4" t="inlineStr">
        <is>
          <t>us-gaap:RelatedPartyMember</t>
        </is>
      </c>
      <c r="C20" s="4" t="inlineStr">
        <is>
          <t>us-gaap:RelatedPartyMember</t>
        </is>
      </c>
    </row>
    <row r="21">
      <c r="A21" s="4" t="inlineStr">
        <is>
          <t>Distributions payable</t>
        </is>
      </c>
      <c r="B21" s="6" t="n">
        <v>8656868</v>
      </c>
      <c r="C21" s="6" t="n">
        <v>8292215</v>
      </c>
    </row>
    <row r="22">
      <c r="A22" s="4" t="inlineStr">
        <is>
          <t>Total liabilities</t>
        </is>
      </c>
      <c r="B22" s="7" t="n">
        <v>129451757</v>
      </c>
      <c r="C22" s="7" t="n">
        <v>129079072</v>
      </c>
    </row>
    <row r="23">
      <c r="A23" s="4" t="inlineStr">
        <is>
          <t>Commitments and contingencies (Note 9)</t>
        </is>
      </c>
      <c r="B23" s="4" t="inlineStr">
        <is>
          <t xml:space="preserve"> </t>
        </is>
      </c>
      <c r="C23" s="4" t="inlineStr">
        <is>
          <t xml:space="preserve"> </t>
        </is>
      </c>
    </row>
    <row r="24">
      <c r="A24" s="4" t="inlineStr">
        <is>
          <t>Redeemable common stock</t>
        </is>
      </c>
      <c r="B24" s="7" t="n">
        <v>5350610</v>
      </c>
      <c r="C24" s="7" t="n">
        <v>5350610</v>
      </c>
    </row>
    <row r="25">
      <c r="A25" s="4" t="inlineStr">
        <is>
          <t>Preferred equity in our Operating Partnership</t>
        </is>
      </c>
      <c r="B25" s="7" t="n">
        <v>10165594</v>
      </c>
      <c r="C25" s="7" t="n">
        <v>10165594</v>
      </c>
    </row>
    <row r="26">
      <c r="A26" s="3" t="inlineStr">
        <is>
          <t>Strategic Student &amp; Senior Housing Trust, Inc. Equity:</t>
        </is>
      </c>
      <c r="B26" s="4" t="inlineStr">
        <is>
          <t xml:space="preserve"> </t>
        </is>
      </c>
      <c r="C26" s="4" t="inlineStr">
        <is>
          <t xml:space="preserve"> </t>
        </is>
      </c>
    </row>
    <row r="27">
      <c r="A27" s="4" t="inlineStr">
        <is>
          <t>Preferred stock, $0.001 par value; 200,000,000 shares authorized; none issued and outstanding at March 31, 2025 and December 31, 2024</t>
        </is>
      </c>
      <c r="B27" s="4" t="inlineStr">
        <is>
          <t xml:space="preserve"> </t>
        </is>
      </c>
      <c r="C27" s="4" t="inlineStr">
        <is>
          <t xml:space="preserve"> </t>
        </is>
      </c>
    </row>
    <row r="28">
      <c r="A28" s="4" t="inlineStr">
        <is>
          <t>Additional paid-in capital</t>
        </is>
      </c>
      <c r="B28" s="7" t="n">
        <v>97748590</v>
      </c>
      <c r="C28" s="7" t="n">
        <v>97744690</v>
      </c>
    </row>
    <row r="29">
      <c r="A29" s="4" t="inlineStr">
        <is>
          <t>Distributions</t>
        </is>
      </c>
      <c r="B29" s="7" t="n">
        <v>-20916048</v>
      </c>
      <c r="C29" s="7" t="n">
        <v>-20916048</v>
      </c>
    </row>
    <row r="30">
      <c r="A30" s="4" t="inlineStr">
        <is>
          <t>Accumulated deficit</t>
        </is>
      </c>
      <c r="B30" s="7" t="n">
        <v>-63698280</v>
      </c>
      <c r="C30" s="7" t="n">
        <v>-62294326</v>
      </c>
    </row>
    <row r="31">
      <c r="A31" s="4" t="inlineStr">
        <is>
          <t>Total Strategic Student &amp; Senior Housing Trust, Inc. equity</t>
        </is>
      </c>
      <c r="B31" s="7" t="n">
        <v>13147350</v>
      </c>
      <c r="C31" s="7" t="n">
        <v>14547404</v>
      </c>
    </row>
    <row r="32">
      <c r="A32" s="4" t="inlineStr">
        <is>
          <t>Noncontrolling interests in our Operating Partnership</t>
        </is>
      </c>
      <c r="B32" s="7" t="n">
        <v>-1104050</v>
      </c>
      <c r="C32" s="7" t="n">
        <v>-1101259</v>
      </c>
    </row>
    <row r="33">
      <c r="A33" s="4" t="inlineStr">
        <is>
          <t>Total equity</t>
        </is>
      </c>
      <c r="B33" s="7" t="n">
        <v>12043300</v>
      </c>
      <c r="C33" s="7" t="n">
        <v>13446145</v>
      </c>
    </row>
    <row r="34">
      <c r="A34" s="4" t="inlineStr">
        <is>
          <t>Total liabilities, temporary equity, and equity</t>
        </is>
      </c>
      <c r="B34" s="7" t="n">
        <v>157011261</v>
      </c>
      <c r="C34" s="7" t="n">
        <v>158041421</v>
      </c>
    </row>
    <row r="35">
      <c r="A35" s="4" t="inlineStr">
        <is>
          <t>Class A Common Stock [Member]</t>
        </is>
      </c>
      <c r="B35" s="4" t="inlineStr">
        <is>
          <t xml:space="preserve"> </t>
        </is>
      </c>
      <c r="C35" s="4" t="inlineStr">
        <is>
          <t xml:space="preserve"> </t>
        </is>
      </c>
    </row>
    <row r="36">
      <c r="A36" s="3" t="inlineStr">
        <is>
          <t>Strategic Student &amp; Senior Housing Trust, Inc. Equity:</t>
        </is>
      </c>
      <c r="B36" s="4" t="inlineStr">
        <is>
          <t xml:space="preserve"> </t>
        </is>
      </c>
      <c r="C36" s="4" t="inlineStr">
        <is>
          <t xml:space="preserve"> </t>
        </is>
      </c>
    </row>
    <row r="37">
      <c r="A37" s="4" t="inlineStr">
        <is>
          <t>Common stock</t>
        </is>
      </c>
      <c r="B37" s="7" t="n">
        <v>11634</v>
      </c>
      <c r="C37" s="7" t="n">
        <v>11634</v>
      </c>
    </row>
    <row r="38">
      <c r="A38" s="4" t="inlineStr">
        <is>
          <t>Class T Common Stock [Member]</t>
        </is>
      </c>
      <c r="B38" s="4" t="inlineStr">
        <is>
          <t xml:space="preserve"> </t>
        </is>
      </c>
      <c r="C38" s="4" t="inlineStr">
        <is>
          <t xml:space="preserve"> </t>
        </is>
      </c>
    </row>
    <row r="39">
      <c r="A39" s="3" t="inlineStr">
        <is>
          <t>Strategic Student &amp; Senior Housing Trust, Inc. Equity:</t>
        </is>
      </c>
      <c r="B39" s="4" t="inlineStr">
        <is>
          <t xml:space="preserve"> </t>
        </is>
      </c>
      <c r="C39" s="4" t="inlineStr">
        <is>
          <t xml:space="preserve"> </t>
        </is>
      </c>
    </row>
    <row r="40">
      <c r="A40" s="4" t="inlineStr">
        <is>
          <t>Common stock</t>
        </is>
      </c>
      <c r="B40" s="7" t="n">
        <v>78</v>
      </c>
      <c r="C40" s="7" t="n">
        <v>78</v>
      </c>
    </row>
    <row r="41">
      <c r="A41" s="4" t="inlineStr">
        <is>
          <t>Class W Common Stock [Member]</t>
        </is>
      </c>
      <c r="B41" s="4" t="inlineStr">
        <is>
          <t xml:space="preserve"> </t>
        </is>
      </c>
      <c r="C41" s="4" t="inlineStr">
        <is>
          <t xml:space="preserve"> </t>
        </is>
      </c>
    </row>
    <row r="42">
      <c r="A42" s="3" t="inlineStr">
        <is>
          <t>Strategic Student &amp; Senior Housing Trust, Inc. Equity:</t>
        </is>
      </c>
      <c r="B42" s="4" t="inlineStr">
        <is>
          <t xml:space="preserve"> </t>
        </is>
      </c>
      <c r="C42" s="4" t="inlineStr">
        <is>
          <t xml:space="preserve"> </t>
        </is>
      </c>
    </row>
    <row r="43">
      <c r="A43" s="4" t="inlineStr">
        <is>
          <t>Common stock</t>
        </is>
      </c>
      <c r="B43" s="7" t="n">
        <v>87</v>
      </c>
      <c r="C43" s="7" t="n">
        <v>87</v>
      </c>
    </row>
    <row r="44">
      <c r="A44" s="4" t="inlineStr">
        <is>
          <t>Class Y Common Stock [Member]</t>
        </is>
      </c>
      <c r="B44" s="4" t="inlineStr">
        <is>
          <t xml:space="preserve"> </t>
        </is>
      </c>
      <c r="C44" s="4" t="inlineStr">
        <is>
          <t xml:space="preserve"> </t>
        </is>
      </c>
    </row>
    <row r="45">
      <c r="A45" s="3" t="inlineStr">
        <is>
          <t>Strategic Student &amp; Senior Housing Trust, Inc. Equity:</t>
        </is>
      </c>
      <c r="B45" s="4" t="inlineStr">
        <is>
          <t xml:space="preserve"> </t>
        </is>
      </c>
      <c r="C45" s="4" t="inlineStr">
        <is>
          <t xml:space="preserve"> </t>
        </is>
      </c>
    </row>
    <row r="46">
      <c r="A46" s="4" t="inlineStr">
        <is>
          <t>Common stock</t>
        </is>
      </c>
      <c r="B46" s="7" t="n">
        <v>1122</v>
      </c>
      <c r="C46" s="7" t="n">
        <v>1122</v>
      </c>
    </row>
    <row r="47">
      <c r="A47" s="4" t="inlineStr">
        <is>
          <t>Class Z Common Stock [Member]</t>
        </is>
      </c>
      <c r="B47" s="4" t="inlineStr">
        <is>
          <t xml:space="preserve"> </t>
        </is>
      </c>
      <c r="C47" s="4" t="inlineStr">
        <is>
          <t xml:space="preserve"> </t>
        </is>
      </c>
    </row>
    <row r="48">
      <c r="A48" s="3" t="inlineStr">
        <is>
          <t>Strategic Student &amp; Senior Housing Trust, Inc. Equity:</t>
        </is>
      </c>
      <c r="B48" s="4" t="inlineStr">
        <is>
          <t xml:space="preserve"> </t>
        </is>
      </c>
      <c r="C48" s="4" t="inlineStr">
        <is>
          <t xml:space="preserve"> </t>
        </is>
      </c>
    </row>
    <row r="49">
      <c r="A49" s="4" t="inlineStr">
        <is>
          <t>Common stock</t>
        </is>
      </c>
      <c r="B49" s="6" t="n">
        <v>167</v>
      </c>
      <c r="C49" s="6" t="n">
        <v>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ummary of Discontinued Operations</t>
        </is>
      </c>
      <c r="B4" s="4" t="inlineStr">
        <is>
          <t xml:space="preserve">The amounts in the statement of operations that are included in discontinued operations are summarized in the following table:
Three Months Ended March 31,
2025 2024
Revenues:
Leasing and related revenues $ — $ 1,439,176
Operating expenses:
Property operating expenses — 629,075
Property operating expenses – affiliates — 126,455
Depreciation — 355,835
Total operating expenses — 1,111,365
Other expenses:
Interest expense (1) — 924,008
Interest expense - debt issuance costs (1) — 95,088
Total other expenses — 1,019,096
Net loss from discontinued operations $ — $ ( 691,285 ) (1) Includes interest expense and debt issuance costs related to the Fayetteville Mortgage Loan and the KeyBank Bridge Loan that were required to be repaid according to the terms of such loans, in conjunction with the sale of the Fayetteville property. The amounts in the statement of cash flows that are included in discontinued operations are summarized in the following table:
Three Months Ended March 31,
2025 2024
Adjustments to reconcile discontinued operating activities:
Depreciation $ — $ 355,835
Amortization of debt issuance costs — 46,352
Adjustments to reconcile discontinued operating activities — 402,187
Increase (decrease) in cash, cash equivalents, and restricted cash from changes in assets and liabilities:
Other assets — ( 65,716 )
Accounts payable and accrued liabilities — 53,014
Due to affiliates — 126,452
Net cash provided by changes in assets and liabilities related to discontinued operating activities — 113,750
Cash flows from discontinued investing activities:
Additions to real estate — ( 59,180 )
Net cash used in discontinued investing activities — ( 59,180 )
Cash flows from discontinued financing activities:
Principal payments of KeyBank Bridge Loan — ( 150,000 )
Debt issuance costs — ( 169,866 )
Net cash used in discontinued financing activities $ — $ ( 319,86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al Estate Facilities (Tables)</t>
        </is>
      </c>
      <c r="B1" s="2" t="inlineStr">
        <is>
          <t>3 Months Ended</t>
        </is>
      </c>
    </row>
    <row r="2">
      <c r="B2" s="2" t="inlineStr">
        <is>
          <t>Mar. 31, 2025</t>
        </is>
      </c>
    </row>
    <row r="3">
      <c r="A3" s="3" t="inlineStr">
        <is>
          <t>Real Estate [Abstract]</t>
        </is>
      </c>
      <c r="B3" s="4" t="inlineStr">
        <is>
          <t xml:space="preserve"> </t>
        </is>
      </c>
    </row>
    <row r="4">
      <c r="A4" s="4" t="inlineStr">
        <is>
          <t>Summary of Activity in Real Estate Facilities</t>
        </is>
      </c>
      <c r="B4" s="4" t="inlineStr">
        <is>
          <t>The following summarizes the activity in the real estate facilities during the three months ended March 31, 2025:
Real estate facilities
Balance at December 31, 2024 $ 178,400,817
Additions 337,983
Balance at March 31, 2025 $ 178,738,800
Accumulated depreciation
Balance at December 31, 2024 $ ( 34,727,648 )
Depreciation expense ( 1,361,186 )
Balance at March 31, 2025 $ ( 36,088,8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mpany's Outstanding Debt</t>
        </is>
      </c>
      <c r="B4" s="4" t="inlineStr">
        <is>
          <t>The Company’s outstanding debt is summarized as follows:
Loan March 31, 2025 December 31, 2024 Interest Maturity
Freddie Mac Utah Loans (1) $ 43,298,135 $ 43,509,081 5.06 % 2/23/2028
Freddie Mac Courtyard Loan (2) 60,826,778 61,087,143 4.86 % 9/1/2028
Debt issuance costs, net ( 447,744 ) ( 483,269 )
Debt, net 103,677,169 104,112,955 (1) Represents the aggregate of three separate mortgage loans for the three senior housing properties acquired in Utah. Fixed rate debt with interest only payments due monthly for the first two years , then principal and interest on a 30 -year amortization schedule beginning March 2020. (2) Fixed rate debt with interest only payments due monthly for the first four years , then principal and interest on a 30 -year amortization schedule beginning September 2022.</t>
        </is>
      </c>
    </row>
    <row r="5">
      <c r="A5" s="4" t="inlineStr">
        <is>
          <t>Future Principal Payment Requirements on Outstanding Secured Debt</t>
        </is>
      </c>
      <c r="B5" s="4" t="inlineStr">
        <is>
          <t xml:space="preserve">The following table presents the future principal payment requirements on outstanding debt as of March 31, 2025:
2025 $ 1,385,544
2026 1,952,215
2027 2,052,475
2028 98,734,679
Total payments 104,124,913
Debt issuance costs, net ( 447,744 )
Total $ 103,677,1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Disclosures (Tables)</t>
        </is>
      </c>
      <c r="B1" s="2" t="inlineStr">
        <is>
          <t>3 Months Ended</t>
        </is>
      </c>
    </row>
    <row r="2">
      <c r="B2" s="2" t="inlineStr">
        <is>
          <t>Mar. 31, 2025</t>
        </is>
      </c>
    </row>
    <row r="3">
      <c r="A3" s="3" t="inlineStr">
        <is>
          <t>Segment Reporting [Abstract]</t>
        </is>
      </c>
      <c r="B3" s="4" t="inlineStr">
        <is>
          <t xml:space="preserve"> </t>
        </is>
      </c>
    </row>
    <row r="4">
      <c r="A4" s="4" t="inlineStr">
        <is>
          <t>Summary of Reportable Segments</t>
        </is>
      </c>
      <c r="B4" s="4" t="inlineStr">
        <is>
          <t>The following table summarizes information for the reportable segment for the three months ended March 31, 2025 and 2024:
Three Months Ended March 31
2025 2024
Revenues:
Leasing and related revenues $ 9,040,180 $ 8,376,011
Operating expenses:
Property operating expenses
Payroll 3,824,360 3,641,747
Food and related items 492,900 520,691
Third-party property management fees 441,300 408,617
Utilities 452,370 436,457
Repairs and maintenance 259,914 326,715
Property taxes 256,529 227,291
Other direct property costs (1) 602,175 695,882
Total property operating expenses 6,329,548 6,257,400
Other operating expenses:
Property operating expenses – affiliates 509,697 499,393
General and administrative 525,387 432,925
Depreciation 1,362,934 1,322,000
Total other operating expenses 2,398,018 2,254,318
Income (loss) from operations 312,614 ( 135,707 )
Other expense:
Interest expense ( 1,288,891 ) ( 1,325,283 )
Interest expense – debt issuance costs ( 35,526 ) ( 35,525 )
Other ( 30,289 ) ( 34,863 )
Net loss from continuing operations $ ( 1,042,092 ) $ ( 1,531,378 ) (1) Primarily includes property insurance, advertising expense, and other miscellaneous direct property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Related Party Costs</t>
        </is>
      </c>
      <c r="B4" s="4" t="inlineStr">
        <is>
          <t xml:space="preserve">Pursuant to the terms of the agreements described above, the following table summarizes related party costs incurred and paid by us for the year ended December 31, 2024 and the three months ended March 31, 2025, as well as any related amounts payable, which are included in due to affiliates on the accompanying consolidated balance sheets as of December 31, 2024 and March 31, 2025:
Year Ended December 31, 2024 Three Months Ended March 31, 2025
Incurred Paid Payable Incurred Paid Payable
Expensed:
Operating expenses (including organizational costs) $ 517,518 $ 795,548 $ — $ 131,794 $ 131,794 $ —
Former Transfer Agent expenses 121,126 121,126 — 61,253 61,253 —
Asset management fees 1,494,059 3,089,705 8,998,162 373,516 356,953 9,014,725
Property management oversight fees 524,510 — 3,169,106 136,181 — 3,305,287
Discontinued operations (1) 294,463 294,463 — — — —
Disposition fee 361,250 361,250 — — — —
Capitalized:
Acquisition expenses - Affiliates — — 1,980,000 — — 1,980,000
Additional Paid-In Capital:
Offering costs — — 166,881 — — 166,881
Total $ 3,312,926 $ 4,662,092 $ 14,314,149 $ 702,744 $ 550,000 $ 14,466,893 (1) Includes asset management fees and property management oversight fees related to the Fayetteville property classified as discontinued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9" customWidth="1" min="6" max="6"/>
    <col width="29" customWidth="1" min="7" max="7"/>
    <col width="29" customWidth="1" min="8" max="8"/>
    <col width="29" customWidth="1" min="9" max="9"/>
    <col width="15" customWidth="1" min="10" max="10"/>
    <col width="58" customWidth="1" min="11" max="11"/>
  </cols>
  <sheetData>
    <row r="1">
      <c r="A1" s="1" t="inlineStr">
        <is>
          <t>Organization - Additional Information (Detail)</t>
        </is>
      </c>
      <c r="J1" s="2" t="inlineStr">
        <is>
          <t>1 Months Ended</t>
        </is>
      </c>
      <c r="K1" s="2" t="inlineStr">
        <is>
          <t>3 Months Ended</t>
        </is>
      </c>
    </row>
    <row r="2">
      <c r="B2" s="2" t="inlineStr">
        <is>
          <t>Jan. 27, 2025 USD ($)</t>
        </is>
      </c>
      <c r="C2" s="2" t="inlineStr">
        <is>
          <t>Jul. 31, 2024 USD ($)</t>
        </is>
      </c>
      <c r="D2" s="2" t="inlineStr">
        <is>
          <t>Jul. 10, 2019 USD ($)</t>
        </is>
      </c>
      <c r="E2" s="2" t="inlineStr">
        <is>
          <t>May 01, 2018 USD ($) shares</t>
        </is>
      </c>
      <c r="F2" s="2" t="inlineStr">
        <is>
          <t>Sep. 28, 2017 USD ($) shares</t>
        </is>
      </c>
      <c r="G2" s="2" t="inlineStr">
        <is>
          <t>Jan. 27, 2017 USD ($) shares</t>
        </is>
      </c>
      <c r="H2" s="2" t="inlineStr">
        <is>
          <t>Oct. 05, 2016 USD ($) shares</t>
        </is>
      </c>
      <c r="I2" s="2" t="inlineStr">
        <is>
          <t>Oct. 04, 2016 USD ($) shares</t>
        </is>
      </c>
      <c r="J2" s="2" t="inlineStr">
        <is>
          <t>Jun. 30, 2019</t>
        </is>
      </c>
      <c r="K2" s="2" t="inlineStr">
        <is>
          <t>Mar. 31, 2025 USD ($) Employee Property $ / shares shares</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ate of formation of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Oct.  04,  2016</t>
        </is>
      </c>
    </row>
    <row r="5">
      <c r="A5" s="4" t="inlineStr">
        <is>
          <t>Number of senior housing properties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4</v>
      </c>
    </row>
    <row r="6">
      <c r="A6" s="4" t="inlineStr">
        <is>
          <t>Number of employees | 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v>
      </c>
    </row>
    <row r="7">
      <c r="A7" s="4" t="inlineStr">
        <is>
          <t>Fayetteville Mortgage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rganization and Nature of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ayment of loan | $</t>
        </is>
      </c>
      <c r="B9" s="4" t="inlineStr">
        <is>
          <t xml:space="preserve"> </t>
        </is>
      </c>
      <c r="C9" s="6" t="n">
        <v>34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Key Bank Bridge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rganization and 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ayment of loan | $</t>
        </is>
      </c>
      <c r="B12" s="4" t="inlineStr">
        <is>
          <t xml:space="preserve"> </t>
        </is>
      </c>
      <c r="C12" s="7" t="n">
        <v>25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yetteville Prope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and 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ate of property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Jul. 31,  2024</t>
        </is>
      </c>
    </row>
    <row r="16">
      <c r="A16" s="4" t="inlineStr">
        <is>
          <t>Sale of property | $</t>
        </is>
      </c>
      <c r="B16" s="4" t="inlineStr">
        <is>
          <t xml:space="preserve"> </t>
        </is>
      </c>
      <c r="C16" s="6" t="n">
        <v>722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rategic Storage Operating Partnership IV, L.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and 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ate of formation of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Oct.  05,  2016</t>
        </is>
      </c>
    </row>
    <row r="20">
      <c r="A20" s="4" t="inlineStr">
        <is>
          <t>Capital contributio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v>
      </c>
      <c r="I20" s="4" t="inlineStr">
        <is>
          <t xml:space="preserve"> </t>
        </is>
      </c>
      <c r="J20" s="4" t="inlineStr">
        <is>
          <t xml:space="preserve"> </t>
        </is>
      </c>
      <c r="K20" s="4" t="inlineStr">
        <is>
          <t xml:space="preserve"> </t>
        </is>
      </c>
    </row>
    <row r="21">
      <c r="A21" s="4" t="inlineStr">
        <is>
          <t>Percentage of common units of limited partnership interest of operating partn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2" t="n">
        <v>0.998</v>
      </c>
    </row>
    <row r="22">
      <c r="A22" s="4" t="inlineStr">
        <is>
          <t>SSSHT Property Management, LLC (Property Manag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ganization and Nature of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ate of formation of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Oct.  03,  2016</t>
        </is>
      </c>
    </row>
    <row r="25">
      <c r="A25" s="4" t="inlineStr">
        <is>
          <t>Class Y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rganization and Nature of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stimated valu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6.35</v>
      </c>
    </row>
    <row r="28">
      <c r="A28" s="4" t="inlineStr">
        <is>
          <t>Class Z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rganization and Nature of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stimated valu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6.35</v>
      </c>
    </row>
    <row r="31">
      <c r="A31" s="4" t="inlineStr">
        <is>
          <t>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rganization and Nature of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stimated valu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6.35</v>
      </c>
    </row>
    <row r="34">
      <c r="A34" s="4" t="inlineStr">
        <is>
          <t>Class T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Organization and Nature of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stimated valu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6.35</v>
      </c>
    </row>
    <row r="37">
      <c r="A37" s="4" t="inlineStr">
        <is>
          <t>Class W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rganization and Nature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stimated valu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6.35</v>
      </c>
    </row>
    <row r="40">
      <c r="A40" s="4" t="inlineStr">
        <is>
          <t>Private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rganization and Nature of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common stock issued</t>
        </is>
      </c>
      <c r="B42" s="4" t="inlineStr">
        <is>
          <t xml:space="preserve"> </t>
        </is>
      </c>
      <c r="C42" s="4" t="inlineStr">
        <is>
          <t xml:space="preserve"> </t>
        </is>
      </c>
      <c r="D42" s="4" t="inlineStr">
        <is>
          <t xml:space="preserve"> </t>
        </is>
      </c>
      <c r="E42" s="4" t="inlineStr">
        <is>
          <t xml:space="preserve"> </t>
        </is>
      </c>
      <c r="F42" s="4" t="inlineStr">
        <is>
          <t xml:space="preserve"> </t>
        </is>
      </c>
      <c r="G42" s="7" t="n">
        <v>10700000</v>
      </c>
      <c r="H42" s="4" t="inlineStr">
        <is>
          <t xml:space="preserve"> </t>
        </is>
      </c>
      <c r="I42" s="4" t="inlineStr">
        <is>
          <t xml:space="preserve"> </t>
        </is>
      </c>
      <c r="J42" s="4" t="inlineStr">
        <is>
          <t xml:space="preserve"> </t>
        </is>
      </c>
      <c r="K42" s="4" t="inlineStr">
        <is>
          <t xml:space="preserve"> </t>
        </is>
      </c>
    </row>
    <row r="43">
      <c r="A43" s="4" t="inlineStr">
        <is>
          <t>Shares issued pursuant to distribution reinvestment plan</t>
        </is>
      </c>
      <c r="B43" s="4" t="inlineStr">
        <is>
          <t xml:space="preserve"> </t>
        </is>
      </c>
      <c r="C43" s="4" t="inlineStr">
        <is>
          <t xml:space="preserve"> </t>
        </is>
      </c>
      <c r="D43" s="4" t="inlineStr">
        <is>
          <t xml:space="preserve"> </t>
        </is>
      </c>
      <c r="E43" s="4" t="inlineStr">
        <is>
          <t xml:space="preserve"> </t>
        </is>
      </c>
      <c r="F43" s="4" t="inlineStr">
        <is>
          <t xml:space="preserve"> </t>
        </is>
      </c>
      <c r="G43" s="7" t="n">
        <v>1000000</v>
      </c>
      <c r="H43" s="4" t="inlineStr">
        <is>
          <t xml:space="preserve"> </t>
        </is>
      </c>
      <c r="I43" s="4" t="inlineStr">
        <is>
          <t xml:space="preserve"> </t>
        </is>
      </c>
      <c r="J43" s="4" t="inlineStr">
        <is>
          <t xml:space="preserve"> </t>
        </is>
      </c>
      <c r="K43" s="4" t="inlineStr">
        <is>
          <t xml:space="preserve"> </t>
        </is>
      </c>
    </row>
    <row r="44">
      <c r="A44" s="4" t="inlineStr">
        <is>
          <t>Gross proceeds from issuance of common stock | $</t>
        </is>
      </c>
      <c r="B44" s="4" t="inlineStr">
        <is>
          <t xml:space="preserve"> </t>
        </is>
      </c>
      <c r="C44" s="4" t="inlineStr">
        <is>
          <t xml:space="preserve"> </t>
        </is>
      </c>
      <c r="D44" s="4" t="inlineStr">
        <is>
          <t xml:space="preserve"> </t>
        </is>
      </c>
      <c r="E44" s="4" t="inlineStr">
        <is>
          <t xml:space="preserve"> </t>
        </is>
      </c>
      <c r="F44" s="4" t="inlineStr">
        <is>
          <t xml:space="preserve"> </t>
        </is>
      </c>
      <c r="G44" s="6" t="n">
        <v>91500000</v>
      </c>
      <c r="H44" s="4" t="inlineStr">
        <is>
          <t xml:space="preserve"> </t>
        </is>
      </c>
      <c r="I44" s="4" t="inlineStr">
        <is>
          <t xml:space="preserve"> </t>
        </is>
      </c>
      <c r="J44" s="4" t="inlineStr">
        <is>
          <t xml:space="preserve"> </t>
        </is>
      </c>
      <c r="K44" s="6" t="n">
        <v>5700000</v>
      </c>
    </row>
    <row r="45">
      <c r="A45" s="4" t="inlineStr">
        <is>
          <t>Private Offering [Member] | Class Y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rganization and Nature of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issued pursuant to distribution reinvestment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10000</v>
      </c>
    </row>
    <row r="48">
      <c r="A48" s="4" t="inlineStr">
        <is>
          <t>Private Offering [Member] | Class Z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Organization and Nature of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issued pursuant to distribution reinvestment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1000</v>
      </c>
    </row>
    <row r="51">
      <c r="A51" s="4" t="inlineStr">
        <is>
          <t>Private Offering [Member] | Class A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Organization and Nature of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issued pursuant to distribution reinvestment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610000</v>
      </c>
    </row>
    <row r="54">
      <c r="A54" s="4" t="inlineStr">
        <is>
          <t>Private Offering [Member] | Class T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Organization and Nature of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issued pursuant to distribution reinvestment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8000</v>
      </c>
    </row>
    <row r="57">
      <c r="A57" s="4" t="inlineStr">
        <is>
          <t>Private Offering [Member] | Class W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Organization and Nature of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issued pursuant to distribution reinvestment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3000</v>
      </c>
    </row>
    <row r="60">
      <c r="A60" s="4" t="inlineStr">
        <is>
          <t>Primary Offer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Organization and Nature of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Gross proceeds from issuance of common stock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7100000</v>
      </c>
    </row>
    <row r="63">
      <c r="A63" s="4" t="inlineStr">
        <is>
          <t>Primary Offering [Member] | Class Y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Organization and Nature of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common stock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1100000</v>
      </c>
    </row>
    <row r="66">
      <c r="A66" s="4" t="inlineStr">
        <is>
          <t>Primary Offering [Member] | Class Z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Organization and Nature of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common stock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165000</v>
      </c>
    </row>
    <row r="69">
      <c r="A69" s="4" t="inlineStr">
        <is>
          <t>Primary Offering [Member] | Class A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Organization and Nature of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common stock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362000</v>
      </c>
    </row>
    <row r="72">
      <c r="A72" s="4" t="inlineStr">
        <is>
          <t>Primary Offering [Member] | Class T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Organization and Nature of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common stock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70000</v>
      </c>
    </row>
    <row r="75">
      <c r="A75" s="4" t="inlineStr">
        <is>
          <t>Primary Offering [Member] | Class W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Organization and Nature of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common stock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83000</v>
      </c>
    </row>
    <row r="78">
      <c r="A78" s="4" t="inlineStr">
        <is>
          <t>SSSHT Advisor, LLC (Advisor) [Member] | Strategic Storage Operating Partnership IV, L.P.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Organization and Nature of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dvisor purchased a limited partnership interest in operating partnership | $</t>
        </is>
      </c>
      <c r="B80" s="4" t="inlineStr">
        <is>
          <t xml:space="preserve"> </t>
        </is>
      </c>
      <c r="C80" s="4" t="inlineStr">
        <is>
          <t xml:space="preserve"> </t>
        </is>
      </c>
      <c r="D80" s="4" t="inlineStr">
        <is>
          <t xml:space="preserve"> </t>
        </is>
      </c>
      <c r="E80" s="4" t="inlineStr">
        <is>
          <t xml:space="preserve"> </t>
        </is>
      </c>
      <c r="F80" s="6" t="n">
        <v>199000</v>
      </c>
      <c r="G80" s="4" t="inlineStr">
        <is>
          <t xml:space="preserve"> </t>
        </is>
      </c>
      <c r="H80" s="6" t="n">
        <v>1000</v>
      </c>
      <c r="I80" s="4" t="inlineStr">
        <is>
          <t xml:space="preserve"> </t>
        </is>
      </c>
      <c r="J80" s="4" t="inlineStr">
        <is>
          <t xml:space="preserve"> </t>
        </is>
      </c>
      <c r="K80" s="4" t="inlineStr">
        <is>
          <t xml:space="preserve"> </t>
        </is>
      </c>
    </row>
    <row r="81">
      <c r="A81" s="4" t="inlineStr">
        <is>
          <t>Advisor acquired limited partnership interest in operating partnership, number of partnership units</t>
        </is>
      </c>
      <c r="B81" s="4" t="inlineStr">
        <is>
          <t xml:space="preserve"> </t>
        </is>
      </c>
      <c r="C81" s="4" t="inlineStr">
        <is>
          <t xml:space="preserve"> </t>
        </is>
      </c>
      <c r="D81" s="4" t="inlineStr">
        <is>
          <t xml:space="preserve"> </t>
        </is>
      </c>
      <c r="E81" s="4" t="inlineStr">
        <is>
          <t xml:space="preserve"> </t>
        </is>
      </c>
      <c r="F81" s="10" t="n">
        <v>25447.57</v>
      </c>
      <c r="G81" s="4" t="inlineStr">
        <is>
          <t xml:space="preserve"> </t>
        </is>
      </c>
      <c r="H81" s="10" t="n">
        <v>111.11</v>
      </c>
      <c r="I81" s="4" t="inlineStr">
        <is>
          <t xml:space="preserve"> </t>
        </is>
      </c>
      <c r="J81" s="4" t="inlineStr">
        <is>
          <t xml:space="preserve"> </t>
        </is>
      </c>
      <c r="K81" s="4" t="inlineStr">
        <is>
          <t xml:space="preserve"> </t>
        </is>
      </c>
    </row>
    <row r="82">
      <c r="A82" s="4" t="inlineStr">
        <is>
          <t>Capital contribution | $</t>
        </is>
      </c>
      <c r="B82" s="4" t="inlineStr">
        <is>
          <t xml:space="preserve"> </t>
        </is>
      </c>
      <c r="C82" s="4" t="inlineStr">
        <is>
          <t xml:space="preserve"> </t>
        </is>
      </c>
      <c r="D82" s="4" t="inlineStr">
        <is>
          <t xml:space="preserve"> </t>
        </is>
      </c>
      <c r="E82" s="4" t="inlineStr">
        <is>
          <t xml:space="preserve"> </t>
        </is>
      </c>
      <c r="F82" s="6" t="n">
        <v>200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ercentage of common units of limited partnership interest of operating partnershi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2" t="n">
        <v>0.002</v>
      </c>
    </row>
    <row r="84">
      <c r="A84" s="4" t="inlineStr">
        <is>
          <t>SSSHT Advisor, LLC (Advisor) [Member] | Strategic Transfer Agent Services, LLC (Transfer Ag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Organization and Nature of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Ownership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3" t="n">
        <v>1</v>
      </c>
    </row>
    <row r="87">
      <c r="A87" s="4" t="inlineStr">
        <is>
          <t>Transfer agent transition fee | $</t>
        </is>
      </c>
      <c r="B87" s="6" t="n">
        <v>5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SSHT Advisor, LLC (Advisor)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Organization and Nature of Oper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umber of common stock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0" t="n">
        <v>111.11</v>
      </c>
      <c r="J90" s="4" t="inlineStr">
        <is>
          <t xml:space="preserve"> </t>
        </is>
      </c>
      <c r="K90" s="4" t="inlineStr">
        <is>
          <t xml:space="preserve"> </t>
        </is>
      </c>
    </row>
    <row r="91">
      <c r="A91" s="4" t="inlineStr">
        <is>
          <t>Issuance of common stock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000</v>
      </c>
      <c r="J91" s="4" t="inlineStr">
        <is>
          <t xml:space="preserve"> </t>
        </is>
      </c>
      <c r="K91" s="4" t="inlineStr">
        <is>
          <t xml:space="preserve"> </t>
        </is>
      </c>
    </row>
    <row r="92">
      <c r="A92" s="4" t="inlineStr">
        <is>
          <t>Affiliate [Member] | SSSHT Property Management, LLC (Property Manage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Organization and Nature of Opera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ercentage owned by affili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2" t="n">
        <v>0.025</v>
      </c>
    </row>
    <row r="95">
      <c r="A95" s="4" t="inlineStr">
        <is>
          <t>SmartStop Asset Management, LLC (Sponsor) [Member] | SSSHT Advisor, LLC (Adviso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Organization and Nature of Oper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ercentage of economic interest owned by spons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2" t="n">
        <v>0.975</v>
      </c>
      <c r="K97" s="4" t="inlineStr">
        <is>
          <t xml:space="preserve"> </t>
        </is>
      </c>
    </row>
    <row r="98">
      <c r="A98" s="4" t="inlineStr">
        <is>
          <t>Percentage of voting membership interests owned by spons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3" t="n">
        <v>1</v>
      </c>
      <c r="K98" s="4" t="inlineStr">
        <is>
          <t xml:space="preserve"> </t>
        </is>
      </c>
    </row>
    <row r="99">
      <c r="A99" s="4" t="inlineStr">
        <is>
          <t>SmartStop Asset Management, LLC (Sponsor) [Member] | SSSHT Property Management, LLC (Property Manage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Organization and Nature of Opera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ercentage of property management owned by sponso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3" t="n">
        <v>1</v>
      </c>
      <c r="K101" s="4" t="inlineStr">
        <is>
          <t xml:space="preserve"> </t>
        </is>
      </c>
    </row>
    <row r="102">
      <c r="A102" s="4" t="inlineStr">
        <is>
          <t>SmartStop Asset Management, LLC (Sponsor) [Member] | Select Capital Corporation (Dealer Manage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Organization and Nature of Opera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ealer manager agreement termination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Jun. 16,  2020</t>
        </is>
      </c>
    </row>
    <row r="105">
      <c r="A105" s="4" t="inlineStr">
        <is>
          <t>Percentage of non-voting equity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13" t="n">
        <v>0.15</v>
      </c>
    </row>
    <row r="106">
      <c r="A106" s="4" t="inlineStr">
        <is>
          <t>Maximum [Member] | Class Y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Organization and Nature of Opera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hares issuable pursuant to distribution reinvestment plan | $</t>
        </is>
      </c>
      <c r="B108" s="4" t="inlineStr">
        <is>
          <t xml:space="preserve"> </t>
        </is>
      </c>
      <c r="C108" s="4" t="inlineStr">
        <is>
          <t xml:space="preserve"> </t>
        </is>
      </c>
      <c r="D108" s="6" t="n">
        <v>700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Maximum [Member] | Class Z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Organization and Nature of Opera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hares issuable pursuant to distribution reinvestment plan | $</t>
        </is>
      </c>
      <c r="B111" s="4" t="inlineStr">
        <is>
          <t xml:space="preserve"> </t>
        </is>
      </c>
      <c r="C111" s="4" t="inlineStr">
        <is>
          <t xml:space="preserve"> </t>
        </is>
      </c>
      <c r="D111" s="6" t="n">
        <v>3000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Maximum [Member] | Private Offering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Organization and Nature of Opera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ssuance of common stock | $</t>
        </is>
      </c>
      <c r="B114" s="4" t="inlineStr">
        <is>
          <t xml:space="preserve"> </t>
        </is>
      </c>
      <c r="C114" s="4" t="inlineStr">
        <is>
          <t xml:space="preserve"> </t>
        </is>
      </c>
      <c r="D114" s="4" t="inlineStr">
        <is>
          <t xml:space="preserve"> </t>
        </is>
      </c>
      <c r="E114" s="4" t="inlineStr">
        <is>
          <t xml:space="preserve"> </t>
        </is>
      </c>
      <c r="F114" s="4" t="inlineStr">
        <is>
          <t xml:space="preserve"> </t>
        </is>
      </c>
      <c r="G114" s="6" t="n">
        <v>100000000</v>
      </c>
      <c r="H114" s="4" t="inlineStr">
        <is>
          <t xml:space="preserve"> </t>
        </is>
      </c>
      <c r="I114" s="4" t="inlineStr">
        <is>
          <t xml:space="preserve"> </t>
        </is>
      </c>
      <c r="J114" s="4" t="inlineStr">
        <is>
          <t xml:space="preserve"> </t>
        </is>
      </c>
      <c r="K114" s="4" t="inlineStr">
        <is>
          <t xml:space="preserve"> </t>
        </is>
      </c>
    </row>
    <row r="115">
      <c r="A115" s="4" t="inlineStr">
        <is>
          <t>Maximum [Member] | Primary Offering [Member] | S-11 Registration Stat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Organization and Nature of Opera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ommon stock shares registered for sale to public</t>
        </is>
      </c>
      <c r="B117" s="4" t="inlineStr">
        <is>
          <t xml:space="preserve"> </t>
        </is>
      </c>
      <c r="C117" s="4" t="inlineStr">
        <is>
          <t xml:space="preserve"> </t>
        </is>
      </c>
      <c r="D117" s="4" t="inlineStr">
        <is>
          <t xml:space="preserve"> </t>
        </is>
      </c>
      <c r="E117" s="7" t="n">
        <v>10000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Maximum [Member] | Primary and Public Offering [Member] | S-11 Registration Stat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Organization and Nature of Opera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hares issuable pursuant to distribution reinvestment plan | $</t>
        </is>
      </c>
      <c r="B120" s="4" t="inlineStr">
        <is>
          <t xml:space="preserve"> </t>
        </is>
      </c>
      <c r="C120" s="4" t="inlineStr">
        <is>
          <t xml:space="preserve"> </t>
        </is>
      </c>
      <c r="D120" s="4" t="inlineStr">
        <is>
          <t xml:space="preserve"> </t>
        </is>
      </c>
      <c r="E120" s="6" t="n">
        <v>950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ummary of Significant Accounting Policies - Additional Information (Detail)</t>
        </is>
      </c>
      <c r="B1" s="2" t="inlineStr">
        <is>
          <t>3 Months Ended</t>
        </is>
      </c>
      <c r="D1" s="2" t="inlineStr">
        <is>
          <t>12 Months Ended</t>
        </is>
      </c>
    </row>
    <row r="2">
      <c r="B2" s="2" t="inlineStr">
        <is>
          <t>Mar. 31, 2025 USD ($) Property</t>
        </is>
      </c>
      <c r="C2" s="2" t="inlineStr">
        <is>
          <t>Mar. 31, 2024 USD ($) Property</t>
        </is>
      </c>
      <c r="D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properties acquired | Property</t>
        </is>
      </c>
      <c r="B4" s="7" t="n">
        <v>0</v>
      </c>
      <c r="C4" s="7" t="n">
        <v>0</v>
      </c>
      <c r="D4" s="4" t="inlineStr">
        <is>
          <t xml:space="preserve"> </t>
        </is>
      </c>
    </row>
    <row r="5">
      <c r="A5" s="4" t="inlineStr">
        <is>
          <t>Impairment loss on long-lived assets</t>
        </is>
      </c>
      <c r="B5" s="6" t="n">
        <v>0</v>
      </c>
      <c r="C5" s="6" t="n">
        <v>0</v>
      </c>
      <c r="D5" s="4" t="inlineStr">
        <is>
          <t xml:space="preserve"> </t>
        </is>
      </c>
    </row>
    <row r="6">
      <c r="A6" s="4" t="inlineStr">
        <is>
          <t>Revenues</t>
        </is>
      </c>
      <c r="B6" s="6" t="n">
        <v>9040180</v>
      </c>
      <c r="C6" s="7" t="n">
        <v>8376011</v>
      </c>
      <c r="D6" s="4" t="inlineStr">
        <is>
          <t xml:space="preserve"> </t>
        </is>
      </c>
    </row>
    <row r="7">
      <c r="A7" s="4" t="inlineStr">
        <is>
          <t>Days allowed for lease cancellation</t>
        </is>
      </c>
      <c r="B7" s="4" t="inlineStr">
        <is>
          <t>30 days</t>
        </is>
      </c>
      <c r="C7" s="4" t="inlineStr">
        <is>
          <t xml:space="preserve"> </t>
        </is>
      </c>
      <c r="D7" s="4" t="inlineStr">
        <is>
          <t xml:space="preserve"> </t>
        </is>
      </c>
    </row>
    <row r="8">
      <c r="A8" s="4" t="inlineStr">
        <is>
          <t>Allowance for doubtful accounts</t>
        </is>
      </c>
      <c r="B8" s="6" t="n">
        <v>50000</v>
      </c>
      <c r="C8" s="4" t="inlineStr">
        <is>
          <t xml:space="preserve"> </t>
        </is>
      </c>
      <c r="D8" s="6" t="n">
        <v>60000</v>
      </c>
    </row>
    <row r="9">
      <c r="A9" s="4" t="inlineStr">
        <is>
          <t>Advertising cost</t>
        </is>
      </c>
      <c r="B9" s="7" t="n">
        <v>200000</v>
      </c>
      <c r="C9" s="7" t="n">
        <v>200000</v>
      </c>
      <c r="D9" s="4" t="inlineStr">
        <is>
          <t xml:space="preserve"> </t>
        </is>
      </c>
    </row>
    <row r="10">
      <c r="A10" s="4" t="inlineStr">
        <is>
          <t>Debt issuance costs</t>
        </is>
      </c>
      <c r="B10" s="6" t="n">
        <v>450000</v>
      </c>
      <c r="C10" s="4" t="inlineStr">
        <is>
          <t xml:space="preserve"> </t>
        </is>
      </c>
      <c r="D10" s="7" t="n">
        <v>480000</v>
      </c>
    </row>
    <row r="11">
      <c r="A11" s="4" t="inlineStr">
        <is>
          <t>Minimum percentage of ordinary taxable income to be distributed to stockholders</t>
        </is>
      </c>
      <c r="B11" s="13" t="n">
        <v>0.9</v>
      </c>
      <c r="C11" s="4" t="inlineStr">
        <is>
          <t xml:space="preserve"> </t>
        </is>
      </c>
      <c r="D11" s="4" t="inlineStr">
        <is>
          <t xml:space="preserve"> </t>
        </is>
      </c>
    </row>
    <row r="12">
      <c r="A12" s="4" t="inlineStr">
        <is>
          <t>Consolidated pretax net income (loss)</t>
        </is>
      </c>
      <c r="B12" s="6" t="n">
        <v>-1000000</v>
      </c>
      <c r="C12" s="6" t="n">
        <v>-1500000</v>
      </c>
      <c r="D12" s="4" t="inlineStr">
        <is>
          <t xml:space="preserve"> </t>
        </is>
      </c>
    </row>
    <row r="13">
      <c r="A13" s="4" t="inlineStr">
        <is>
          <t>Effective tax rate</t>
        </is>
      </c>
      <c r="B13" s="13" t="n">
        <v>0</v>
      </c>
      <c r="C13" s="13" t="n">
        <v>0</v>
      </c>
      <c r="D13" s="4" t="inlineStr">
        <is>
          <t xml:space="preserve"> </t>
        </is>
      </c>
    </row>
    <row r="14">
      <c r="A14" s="4" t="inlineStr">
        <is>
          <t>Uncertain tax positions</t>
        </is>
      </c>
      <c r="B14" s="6" t="n">
        <v>0</v>
      </c>
      <c r="C14" s="4" t="inlineStr">
        <is>
          <t xml:space="preserve"> </t>
        </is>
      </c>
      <c r="D14" s="7" t="n">
        <v>0</v>
      </c>
    </row>
    <row r="15">
      <c r="A15" s="4" t="inlineStr">
        <is>
          <t>Unrecognized tax benefits, interest or penalties</t>
        </is>
      </c>
      <c r="B15" s="7" t="n">
        <v>0</v>
      </c>
      <c r="C15" s="4" t="inlineStr">
        <is>
          <t xml:space="preserve"> </t>
        </is>
      </c>
      <c r="D15" s="7" t="n">
        <v>0</v>
      </c>
    </row>
    <row r="16">
      <c r="A16" s="4" t="inlineStr">
        <is>
          <t>Fair value of variable rate debt</t>
        </is>
      </c>
      <c r="B16" s="7" t="n">
        <v>0</v>
      </c>
      <c r="C16" s="4" t="inlineStr">
        <is>
          <t xml:space="preserve"> </t>
        </is>
      </c>
      <c r="D16" s="6" t="n">
        <v>0</v>
      </c>
    </row>
    <row r="17">
      <c r="A17" s="4" t="inlineStr">
        <is>
          <t>Federal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Net operating losses</t>
        </is>
      </c>
      <c r="B19" s="6" t="n">
        <v>27200000</v>
      </c>
      <c r="C19" s="4" t="inlineStr">
        <is>
          <t xml:space="preserve"> </t>
        </is>
      </c>
      <c r="D19" s="4" t="inlineStr">
        <is>
          <t xml:space="preserve"> </t>
        </is>
      </c>
    </row>
    <row r="20">
      <c r="A20" s="4" t="inlineStr">
        <is>
          <t>Open tax year</t>
        </is>
      </c>
      <c r="B20" s="4" t="inlineStr">
        <is>
          <t>2021 2022 2023 2024</t>
        </is>
      </c>
      <c r="C20" s="4" t="inlineStr">
        <is>
          <t xml:space="preserve"> </t>
        </is>
      </c>
      <c r="D20" s="4" t="inlineStr">
        <is>
          <t xml:space="preserve"> </t>
        </is>
      </c>
    </row>
    <row r="21">
      <c r="A21" s="4" t="inlineStr">
        <is>
          <t>State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Net operating losses</t>
        </is>
      </c>
      <c r="B23" s="6" t="n">
        <v>37200000</v>
      </c>
      <c r="C23" s="4" t="inlineStr">
        <is>
          <t xml:space="preserve"> </t>
        </is>
      </c>
      <c r="D23" s="4" t="inlineStr">
        <is>
          <t xml:space="preserve"> </t>
        </is>
      </c>
    </row>
    <row r="24">
      <c r="A24" s="4" t="inlineStr">
        <is>
          <t>Earliest Tax Year [Member] | State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Net operating losses expiration year</t>
        </is>
      </c>
      <c r="B26" s="4" t="inlineStr">
        <is>
          <t>2034</t>
        </is>
      </c>
      <c r="C26" s="4" t="inlineStr">
        <is>
          <t xml:space="preserve"> </t>
        </is>
      </c>
      <c r="D26" s="4" t="inlineStr">
        <is>
          <t xml:space="preserve"> </t>
        </is>
      </c>
    </row>
    <row r="27">
      <c r="A27" s="4" t="inlineStr">
        <is>
          <t>Latest Tax Year [Member] | State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Net operating losses expiration year</t>
        </is>
      </c>
      <c r="B29" s="4" t="inlineStr">
        <is>
          <t>2039</t>
        </is>
      </c>
      <c r="C29" s="4" t="inlineStr">
        <is>
          <t xml:space="preserve"> </t>
        </is>
      </c>
      <c r="D29" s="4" t="inlineStr">
        <is>
          <t xml:space="preserve"> </t>
        </is>
      </c>
    </row>
    <row r="30">
      <c r="A30" s="4" t="inlineStr">
        <is>
          <t>Rental Income [Member] | Revenue from Rights Concentration [Member] | Senior Housing [Member]</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Concentration risk, percentage</t>
        </is>
      </c>
      <c r="B32" s="13" t="n">
        <v>0</v>
      </c>
      <c r="C32" s="13" t="n">
        <v>0</v>
      </c>
      <c r="D32" s="4" t="inlineStr">
        <is>
          <t xml:space="preserve"> </t>
        </is>
      </c>
    </row>
    <row r="33">
      <c r="A33" s="4" t="inlineStr">
        <is>
          <t>Oregon [Member] | Rental Income [Member] | Geographic Concentration Risk [Member]</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Concentration risk, percentage</t>
        </is>
      </c>
      <c r="B35" s="13" t="n">
        <v>0.55</v>
      </c>
      <c r="C35" s="4" t="inlineStr">
        <is>
          <t xml:space="preserve"> </t>
        </is>
      </c>
      <c r="D35" s="4" t="inlineStr">
        <is>
          <t xml:space="preserve"> </t>
        </is>
      </c>
    </row>
    <row r="36">
      <c r="A36" s="4" t="inlineStr">
        <is>
          <t>Utah [Member] | Rental Income [Member] | Geographic Concentration Risk [Member]</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Concentration risk, percentage</t>
        </is>
      </c>
      <c r="B38" s="13" t="n">
        <v>0.45</v>
      </c>
      <c r="C38" s="4" t="inlineStr">
        <is>
          <t xml:space="preserve"> </t>
        </is>
      </c>
      <c r="D38" s="4" t="inlineStr">
        <is>
          <t xml:space="preserve"> </t>
        </is>
      </c>
    </row>
    <row r="39">
      <c r="A39" s="4" t="inlineStr">
        <is>
          <t>Maximum [Member]</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Initial term of lease</t>
        </is>
      </c>
      <c r="B41" s="4" t="inlineStr">
        <is>
          <t>12 months</t>
        </is>
      </c>
      <c r="C41" s="4" t="inlineStr">
        <is>
          <t xml:space="preserve"> </t>
        </is>
      </c>
      <c r="D41" s="4" t="inlineStr">
        <is>
          <t xml:space="preserve"> </t>
        </is>
      </c>
    </row>
    <row r="42">
      <c r="A42" s="4" t="inlineStr">
        <is>
          <t>Furniture, Fixtures and Equipment [Member] | Maximum [Member]</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Standard depreciable life</t>
        </is>
      </c>
      <c r="B44" s="4" t="inlineStr">
        <is>
          <t>7 years</t>
        </is>
      </c>
      <c r="C44" s="4" t="inlineStr">
        <is>
          <t xml:space="preserve"> </t>
        </is>
      </c>
      <c r="D44" s="4" t="inlineStr">
        <is>
          <t xml:space="preserve"> </t>
        </is>
      </c>
    </row>
    <row r="45">
      <c r="A45" s="4" t="inlineStr">
        <is>
          <t>Furniture, Fixtures and Equipment [Member] | Minimum [Member]</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Standard depreciable life</t>
        </is>
      </c>
      <c r="B47" s="4" t="inlineStr">
        <is>
          <t>3 years</t>
        </is>
      </c>
      <c r="C47" s="4" t="inlineStr">
        <is>
          <t xml:space="preserve"> </t>
        </is>
      </c>
      <c r="D47" s="4" t="inlineStr">
        <is>
          <t xml:space="preserve"> </t>
        </is>
      </c>
    </row>
    <row r="48">
      <c r="A48" s="4" t="inlineStr">
        <is>
          <t>Leasing and Related Revenues - Senior [Member]</t>
        </is>
      </c>
      <c r="B48" s="4" t="inlineStr">
        <is>
          <t xml:space="preserve"> </t>
        </is>
      </c>
      <c r="C48" s="4" t="inlineStr">
        <is>
          <t xml:space="preserve"> </t>
        </is>
      </c>
      <c r="D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row>
    <row r="50">
      <c r="A50" s="4" t="inlineStr">
        <is>
          <t>Revenues</t>
        </is>
      </c>
      <c r="B50" s="6" t="n">
        <v>30000</v>
      </c>
      <c r="C50" s="6" t="n">
        <v>100000</v>
      </c>
      <c r="D50"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1) - shares</t>
        </is>
      </c>
      <c r="B1" s="2" t="inlineStr">
        <is>
          <t>3 Months Ended</t>
        </is>
      </c>
    </row>
    <row r="2">
      <c r="B2" s="2" t="inlineStr">
        <is>
          <t>Mar. 31, 2025</t>
        </is>
      </c>
      <c r="C2" s="2" t="inlineStr">
        <is>
          <t>Mar. 31, 2024</t>
        </is>
      </c>
    </row>
    <row r="3">
      <c r="A3" s="3" t="inlineStr">
        <is>
          <t>Summary Of Significant Accounting Policies [Line Items]</t>
        </is>
      </c>
      <c r="B3" s="4" t="inlineStr">
        <is>
          <t xml:space="preserve"> </t>
        </is>
      </c>
      <c r="C3" s="4" t="inlineStr">
        <is>
          <t xml:space="preserve"> </t>
        </is>
      </c>
    </row>
    <row r="4">
      <c r="A4" s="4" t="inlineStr">
        <is>
          <t>Unvested antidilutive shares</t>
        </is>
      </c>
      <c r="B4" s="7" t="n">
        <v>6250</v>
      </c>
      <c r="C4" s="7" t="n">
        <v>6250</v>
      </c>
    </row>
    <row r="5">
      <c r="A5" s="4" t="inlineStr">
        <is>
          <t>Unvested Restricted Stock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Unvested antidilutive shares</t>
        </is>
      </c>
      <c r="B7" s="7" t="n">
        <v>0</v>
      </c>
      <c r="C7" s="7" t="n">
        <v>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Real property Assets (Detail)</t>
        </is>
      </c>
      <c r="B1" s="2" t="inlineStr">
        <is>
          <t>3 Months Ended</t>
        </is>
      </c>
    </row>
    <row r="2">
      <c r="B2" s="2" t="inlineStr">
        <is>
          <t>Mar. 31, 2025</t>
        </is>
      </c>
    </row>
    <row r="3">
      <c r="A3" s="4" t="inlineStr">
        <is>
          <t>Land [Member]</t>
        </is>
      </c>
      <c r="B3" s="4" t="inlineStr">
        <is>
          <t xml:space="preserve"> </t>
        </is>
      </c>
    </row>
    <row r="4">
      <c r="A4" s="3" t="inlineStr">
        <is>
          <t>Property, Plant and Equipment [Line Items]</t>
        </is>
      </c>
      <c r="B4" s="4" t="inlineStr">
        <is>
          <t xml:space="preserve"> </t>
        </is>
      </c>
    </row>
    <row r="5">
      <c r="A5" s="4" t="inlineStr">
        <is>
          <t>Standard depreciable life, description</t>
        </is>
      </c>
      <c r="B5" s="4" t="inlineStr">
        <is>
          <t>Not Depreciated</t>
        </is>
      </c>
    </row>
    <row r="6">
      <c r="A6" s="4" t="inlineStr">
        <is>
          <t>Buildings [Member]</t>
        </is>
      </c>
      <c r="B6" s="4" t="inlineStr">
        <is>
          <t xml:space="preserve"> </t>
        </is>
      </c>
    </row>
    <row r="7">
      <c r="A7" s="3" t="inlineStr">
        <is>
          <t>Property, Plant and Equipment [Line Items]</t>
        </is>
      </c>
      <c r="B7" s="4" t="inlineStr">
        <is>
          <t xml:space="preserve"> </t>
        </is>
      </c>
    </row>
    <row r="8">
      <c r="A8" s="4" t="inlineStr">
        <is>
          <t>Standard depreciable life</t>
        </is>
      </c>
      <c r="B8" s="4" t="inlineStr">
        <is>
          <t>40 years</t>
        </is>
      </c>
    </row>
    <row r="9">
      <c r="A9" s="4" t="inlineStr">
        <is>
          <t>Site Improvements [Member] | Minimum [Member]</t>
        </is>
      </c>
      <c r="B9" s="4" t="inlineStr">
        <is>
          <t xml:space="preserve"> </t>
        </is>
      </c>
    </row>
    <row r="10">
      <c r="A10" s="3" t="inlineStr">
        <is>
          <t>Property, Plant and Equipment [Line Items]</t>
        </is>
      </c>
      <c r="B10" s="4" t="inlineStr">
        <is>
          <t xml:space="preserve"> </t>
        </is>
      </c>
    </row>
    <row r="11">
      <c r="A11" s="4" t="inlineStr">
        <is>
          <t>Standard depreciable life</t>
        </is>
      </c>
      <c r="B11" s="4" t="inlineStr">
        <is>
          <t>7 years</t>
        </is>
      </c>
    </row>
    <row r="12">
      <c r="A12" s="4" t="inlineStr">
        <is>
          <t>Site Improvements [Member] | Maximum [Member]</t>
        </is>
      </c>
      <c r="B12" s="4" t="inlineStr">
        <is>
          <t xml:space="preserve"> </t>
        </is>
      </c>
    </row>
    <row r="13">
      <c r="A13" s="3" t="inlineStr">
        <is>
          <t>Property, Plant and Equipment [Line Items]</t>
        </is>
      </c>
      <c r="B13" s="4" t="inlineStr">
        <is>
          <t xml:space="preserve"> </t>
        </is>
      </c>
    </row>
    <row r="14">
      <c r="A14" s="4" t="inlineStr">
        <is>
          <t>Standard depreciable life</t>
        </is>
      </c>
      <c r="B14" s="4" t="inlineStr">
        <is>
          <t>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xed Rate Debt Payable (Detail) - USD ($)</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6" t="n">
        <v>104124913</v>
      </c>
      <c r="C3" s="4" t="inlineStr">
        <is>
          <t xml:space="preserve"> </t>
        </is>
      </c>
    </row>
    <row r="4">
      <c r="A4" s="4" t="inlineStr">
        <is>
          <t>Fixed Rate Secured Debt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t>
        </is>
      </c>
      <c r="B6" s="7" t="n">
        <v>101400000</v>
      </c>
      <c r="C6" s="6" t="n">
        <v>100500000</v>
      </c>
    </row>
    <row r="7">
      <c r="A7" s="4" t="inlineStr">
        <is>
          <t>Carrying Value</t>
        </is>
      </c>
      <c r="B7" s="6" t="n">
        <v>104124913</v>
      </c>
      <c r="C7" s="6" t="n">
        <v>1045962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Preferred Stock, par value</t>
        </is>
      </c>
      <c r="B2" s="8" t="n">
        <v>0.001</v>
      </c>
      <c r="C2" s="8" t="n">
        <v>0.001</v>
      </c>
    </row>
    <row r="3">
      <c r="A3" s="4" t="inlineStr">
        <is>
          <t>Preferred stock, shares authorized</t>
        </is>
      </c>
      <c r="B3" s="7" t="n">
        <v>200000000</v>
      </c>
      <c r="C3" s="7" t="n">
        <v>200000000</v>
      </c>
    </row>
    <row r="4">
      <c r="A4" s="4" t="inlineStr">
        <is>
          <t>Preferred stock, shares issued</t>
        </is>
      </c>
      <c r="B4" s="7" t="n">
        <v>0</v>
      </c>
      <c r="C4" s="7" t="n">
        <v>0</v>
      </c>
    </row>
    <row r="5">
      <c r="A5" s="4" t="inlineStr">
        <is>
          <t>Preferred stock, shares outstanding</t>
        </is>
      </c>
      <c r="B5" s="7" t="n">
        <v>0</v>
      </c>
      <c r="C5" s="7" t="n">
        <v>0</v>
      </c>
    </row>
    <row r="6">
      <c r="A6" s="4" t="inlineStr">
        <is>
          <t>Class A Common Stock [Member]</t>
        </is>
      </c>
      <c r="B6" s="4" t="inlineStr">
        <is>
          <t xml:space="preserve"> </t>
        </is>
      </c>
      <c r="C6" s="4" t="inlineStr">
        <is>
          <t xml:space="preserve"> </t>
        </is>
      </c>
    </row>
    <row r="7">
      <c r="A7" s="4" t="inlineStr">
        <is>
          <t>Common stock, par value</t>
        </is>
      </c>
      <c r="B7" s="8" t="n">
        <v>0.001</v>
      </c>
      <c r="C7" s="8" t="n">
        <v>0.001</v>
      </c>
    </row>
    <row r="8">
      <c r="A8" s="4" t="inlineStr">
        <is>
          <t>Common stock, shares authorized</t>
        </is>
      </c>
      <c r="B8" s="7" t="n">
        <v>245000000</v>
      </c>
      <c r="C8" s="7" t="n">
        <v>245000000</v>
      </c>
    </row>
    <row r="9">
      <c r="A9" s="4" t="inlineStr">
        <is>
          <t>Common stock, shares issued</t>
        </is>
      </c>
      <c r="B9" s="7" t="n">
        <v>11635430</v>
      </c>
      <c r="C9" s="7" t="n">
        <v>11635430</v>
      </c>
    </row>
    <row r="10">
      <c r="A10" s="4" t="inlineStr">
        <is>
          <t>Common stock, shares outstanding</t>
        </is>
      </c>
      <c r="B10" s="7" t="n">
        <v>11635430</v>
      </c>
      <c r="C10" s="7" t="n">
        <v>11635430</v>
      </c>
    </row>
    <row r="11">
      <c r="A11" s="4" t="inlineStr">
        <is>
          <t>Class T Common Stock [Member]</t>
        </is>
      </c>
      <c r="B11" s="4" t="inlineStr">
        <is>
          <t xml:space="preserve"> </t>
        </is>
      </c>
      <c r="C11" s="4" t="inlineStr">
        <is>
          <t xml:space="preserve"> </t>
        </is>
      </c>
    </row>
    <row r="12">
      <c r="A12" s="4" t="inlineStr">
        <is>
          <t>Common stock, par value</t>
        </is>
      </c>
      <c r="B12" s="8" t="n">
        <v>0.001</v>
      </c>
      <c r="C12" s="8" t="n">
        <v>0.001</v>
      </c>
    </row>
    <row r="13">
      <c r="A13" s="4" t="inlineStr">
        <is>
          <t>Common stock, shares authorized</t>
        </is>
      </c>
      <c r="B13" s="7" t="n">
        <v>115000000</v>
      </c>
      <c r="C13" s="7" t="n">
        <v>115000000</v>
      </c>
    </row>
    <row r="14">
      <c r="A14" s="4" t="inlineStr">
        <is>
          <t>Common stock, shares issued</t>
        </is>
      </c>
      <c r="B14" s="7" t="n">
        <v>77598</v>
      </c>
      <c r="C14" s="7" t="n">
        <v>77598</v>
      </c>
    </row>
    <row r="15">
      <c r="A15" s="4" t="inlineStr">
        <is>
          <t>Common stock, shares outstanding</t>
        </is>
      </c>
      <c r="B15" s="7" t="n">
        <v>77598</v>
      </c>
      <c r="C15" s="7" t="n">
        <v>77598</v>
      </c>
    </row>
    <row r="16">
      <c r="A16" s="4" t="inlineStr">
        <is>
          <t>Class W Common Stock [Member]</t>
        </is>
      </c>
      <c r="B16" s="4" t="inlineStr">
        <is>
          <t xml:space="preserve"> </t>
        </is>
      </c>
      <c r="C16" s="4" t="inlineStr">
        <is>
          <t xml:space="preserve"> </t>
        </is>
      </c>
    </row>
    <row r="17">
      <c r="A17" s="4" t="inlineStr">
        <is>
          <t>Common stock, par value</t>
        </is>
      </c>
      <c r="B17" s="8" t="n">
        <v>0.001</v>
      </c>
      <c r="C17" s="8" t="n">
        <v>0.001</v>
      </c>
    </row>
    <row r="18">
      <c r="A18" s="4" t="inlineStr">
        <is>
          <t>Common stock, shares authorized</t>
        </is>
      </c>
      <c r="B18" s="7" t="n">
        <v>70000000</v>
      </c>
      <c r="C18" s="7" t="n">
        <v>70000000</v>
      </c>
    </row>
    <row r="19">
      <c r="A19" s="4" t="inlineStr">
        <is>
          <t>Common stock, shares issued</t>
        </is>
      </c>
      <c r="B19" s="7" t="n">
        <v>85548</v>
      </c>
      <c r="C19" s="7" t="n">
        <v>85548</v>
      </c>
    </row>
    <row r="20">
      <c r="A20" s="4" t="inlineStr">
        <is>
          <t>Common stock, shares outstanding</t>
        </is>
      </c>
      <c r="B20" s="7" t="n">
        <v>85548</v>
      </c>
      <c r="C20" s="7" t="n">
        <v>85548</v>
      </c>
    </row>
    <row r="21">
      <c r="A21" s="4" t="inlineStr">
        <is>
          <t>Class Y Common Stock [Member]</t>
        </is>
      </c>
      <c r="B21" s="4" t="inlineStr">
        <is>
          <t xml:space="preserve"> </t>
        </is>
      </c>
      <c r="C21" s="4" t="inlineStr">
        <is>
          <t xml:space="preserve"> </t>
        </is>
      </c>
    </row>
    <row r="22">
      <c r="A22" s="4" t="inlineStr">
        <is>
          <t>Common stock, par value</t>
        </is>
      </c>
      <c r="B22" s="8" t="n">
        <v>0.001</v>
      </c>
      <c r="C22" s="8" t="n">
        <v>0.001</v>
      </c>
    </row>
    <row r="23">
      <c r="A23" s="4" t="inlineStr">
        <is>
          <t>Common stock, shares authorized</t>
        </is>
      </c>
      <c r="B23" s="7" t="n">
        <v>200000000</v>
      </c>
      <c r="C23" s="7" t="n">
        <v>200000000</v>
      </c>
    </row>
    <row r="24">
      <c r="A24" s="4" t="inlineStr">
        <is>
          <t>Common stock, shares issued</t>
        </is>
      </c>
      <c r="B24" s="7" t="n">
        <v>1123349</v>
      </c>
      <c r="C24" s="7" t="n">
        <v>1123349</v>
      </c>
    </row>
    <row r="25">
      <c r="A25" s="4" t="inlineStr">
        <is>
          <t>Common stock, shares outstanding</t>
        </is>
      </c>
      <c r="B25" s="7" t="n">
        <v>1123349</v>
      </c>
      <c r="C25" s="7" t="n">
        <v>1123349</v>
      </c>
    </row>
    <row r="26">
      <c r="A26" s="4" t="inlineStr">
        <is>
          <t>Class Z Common Stock [Member]</t>
        </is>
      </c>
      <c r="B26" s="4" t="inlineStr">
        <is>
          <t xml:space="preserve"> </t>
        </is>
      </c>
      <c r="C26" s="4" t="inlineStr">
        <is>
          <t xml:space="preserve"> </t>
        </is>
      </c>
    </row>
    <row r="27">
      <c r="A27" s="4" t="inlineStr">
        <is>
          <t>Common stock, par value</t>
        </is>
      </c>
      <c r="B27" s="8" t="n">
        <v>0.001</v>
      </c>
      <c r="C27" s="8" t="n">
        <v>0.001</v>
      </c>
    </row>
    <row r="28">
      <c r="A28" s="4" t="inlineStr">
        <is>
          <t>Common stock, shares authorized</t>
        </is>
      </c>
      <c r="B28" s="7" t="n">
        <v>70000000</v>
      </c>
      <c r="C28" s="7" t="n">
        <v>70000000</v>
      </c>
    </row>
    <row r="29">
      <c r="A29" s="4" t="inlineStr">
        <is>
          <t>Common stock, shares issued</t>
        </is>
      </c>
      <c r="B29" s="7" t="n">
        <v>166494</v>
      </c>
      <c r="C29" s="7" t="n">
        <v>166494</v>
      </c>
    </row>
    <row r="30">
      <c r="A30" s="4" t="inlineStr">
        <is>
          <t>Common stock, shares outstanding</t>
        </is>
      </c>
      <c r="B30" s="7" t="n">
        <v>166494</v>
      </c>
      <c r="C30" s="7" t="n">
        <v>1664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Temporary Differences to Deferred Tax Effects (Details) - USD ($)</t>
        </is>
      </c>
      <c r="C1" s="2" t="inlineStr">
        <is>
          <t>Mar. 31, 2025</t>
        </is>
      </c>
      <c r="D1" s="2" t="inlineStr">
        <is>
          <t>Dec. 31, 2024</t>
        </is>
      </c>
    </row>
    <row r="2">
      <c r="A2" s="3" t="inlineStr">
        <is>
          <t>Deferred tax liabilities:</t>
        </is>
      </c>
      <c r="C2" s="4" t="inlineStr">
        <is>
          <t xml:space="preserve"> </t>
        </is>
      </c>
      <c r="D2" s="4" t="inlineStr">
        <is>
          <t xml:space="preserve"> </t>
        </is>
      </c>
    </row>
    <row r="3">
      <c r="A3" s="4" t="inlineStr">
        <is>
          <t>Depreciation timing differences</t>
        </is>
      </c>
      <c r="C3" s="6" t="n">
        <v>-95340</v>
      </c>
      <c r="D3" s="6" t="n">
        <v>-74197</v>
      </c>
    </row>
    <row r="4">
      <c r="A4" s="4" t="inlineStr">
        <is>
          <t>Total deferred tax liability</t>
        </is>
      </c>
      <c r="C4" s="7" t="n">
        <v>-95340</v>
      </c>
      <c r="D4" s="7" t="n">
        <v>-74197</v>
      </c>
    </row>
    <row r="5">
      <c r="A5" s="3" t="inlineStr">
        <is>
          <t>Deferred tax assets:</t>
        </is>
      </c>
      <c r="C5" s="4" t="inlineStr">
        <is>
          <t xml:space="preserve"> </t>
        </is>
      </c>
      <c r="D5" s="4" t="inlineStr">
        <is>
          <t xml:space="preserve"> </t>
        </is>
      </c>
    </row>
    <row r="6">
      <c r="A6" s="4" t="inlineStr">
        <is>
          <t>Net operating loss carryovers</t>
        </is>
      </c>
      <c r="C6" s="7" t="n">
        <v>7009688</v>
      </c>
      <c r="D6" s="7" t="n">
        <v>6826688</v>
      </c>
    </row>
    <row r="7">
      <c r="A7" s="4" t="inlineStr">
        <is>
          <t>Other</t>
        </is>
      </c>
      <c r="C7" s="7" t="n">
        <v>285513</v>
      </c>
      <c r="D7" s="7" t="n">
        <v>278136</v>
      </c>
    </row>
    <row r="8">
      <c r="A8" s="4" t="inlineStr">
        <is>
          <t>Total deferred tax assets</t>
        </is>
      </c>
      <c r="C8" s="7" t="n">
        <v>7295201</v>
      </c>
      <c r="D8" s="7" t="n">
        <v>7104824</v>
      </c>
    </row>
    <row r="9">
      <c r="A9" s="4" t="inlineStr">
        <is>
          <t>Valuation allowance</t>
        </is>
      </c>
      <c r="B9" s="4" t="inlineStr">
        <is>
          <t>[1]</t>
        </is>
      </c>
      <c r="C9" s="6" t="n">
        <v>-7199861</v>
      </c>
      <c r="D9" s="6" t="n">
        <v>-7030627</v>
      </c>
    </row>
    <row r="10"/>
    <row r="11">
      <c r="A11" s="4" t="inlineStr">
        <is>
          <t>[1] Full valuation allowance was applied as the recoverability of such net deferred tax assets was less than more likely than not.</t>
        </is>
      </c>
    </row>
  </sheetData>
  <mergeCells count="3">
    <mergeCell ref="A10:C10"/>
    <mergeCell ref="A11:C11"/>
    <mergeCell ref="A1:B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iscontinued Operations - Summary of Discontinued Statement of Operation (Details)</t>
        </is>
      </c>
      <c r="B1" s="2" t="inlineStr">
        <is>
          <t>3 Months Ended</t>
        </is>
      </c>
    </row>
    <row r="2">
      <c r="B2" s="2" t="inlineStr">
        <is>
          <t>Mar. 31, 2024 USD ($)</t>
        </is>
      </c>
    </row>
    <row r="3">
      <c r="A3" s="3" t="inlineStr">
        <is>
          <t>Revenues:</t>
        </is>
      </c>
      <c r="B3" s="4" t="inlineStr">
        <is>
          <t xml:space="preserve"> </t>
        </is>
      </c>
    </row>
    <row r="4">
      <c r="A4" s="4" t="inlineStr">
        <is>
          <t>Leasing and related revenues</t>
        </is>
      </c>
      <c r="B4" s="6" t="n">
        <v>1439176</v>
      </c>
    </row>
    <row r="5">
      <c r="A5" s="3" t="inlineStr">
        <is>
          <t>Operating expenses:</t>
        </is>
      </c>
      <c r="B5" s="4" t="inlineStr">
        <is>
          <t xml:space="preserve"> </t>
        </is>
      </c>
    </row>
    <row r="6">
      <c r="A6" s="4" t="inlineStr">
        <is>
          <t>Property operating expenses</t>
        </is>
      </c>
      <c r="B6" s="7" t="n">
        <v>629075</v>
      </c>
    </row>
    <row r="7">
      <c r="A7" s="4" t="inlineStr">
        <is>
          <t>Depreciation</t>
        </is>
      </c>
      <c r="B7" s="7" t="n">
        <v>355835</v>
      </c>
    </row>
    <row r="8">
      <c r="A8" s="4" t="inlineStr">
        <is>
          <t>Total operating expenses</t>
        </is>
      </c>
      <c r="B8" s="7" t="n">
        <v>1111365</v>
      </c>
    </row>
    <row r="9">
      <c r="A9" s="3" t="inlineStr">
        <is>
          <t>Other income (expense):</t>
        </is>
      </c>
      <c r="B9" s="4" t="inlineStr">
        <is>
          <t xml:space="preserve"> </t>
        </is>
      </c>
    </row>
    <row r="10">
      <c r="A10" s="4" t="inlineStr">
        <is>
          <t>Interest expense</t>
        </is>
      </c>
      <c r="B10" s="7" t="n">
        <v>924008</v>
      </c>
      <c r="C10" s="4" t="inlineStr">
        <is>
          <t>[1]</t>
        </is>
      </c>
    </row>
    <row r="11">
      <c r="A11" s="4" t="inlineStr">
        <is>
          <t>Interest expense - debt issuance costs</t>
        </is>
      </c>
      <c r="B11" s="7" t="n">
        <v>95088</v>
      </c>
      <c r="C11" s="4" t="inlineStr">
        <is>
          <t>[1]</t>
        </is>
      </c>
    </row>
    <row r="12">
      <c r="A12" s="4" t="inlineStr">
        <is>
          <t>Total other expenses</t>
        </is>
      </c>
      <c r="B12" s="7" t="n">
        <v>1019096</v>
      </c>
    </row>
    <row r="13">
      <c r="A13" s="4" t="inlineStr">
        <is>
          <t>Net loss from discontinued operations</t>
        </is>
      </c>
      <c r="B13" s="7" t="n">
        <v>-691285</v>
      </c>
    </row>
    <row r="14">
      <c r="A14" s="4" t="inlineStr">
        <is>
          <t>Affiliated Entity [Member]</t>
        </is>
      </c>
      <c r="B14" s="4" t="inlineStr">
        <is>
          <t xml:space="preserve"> </t>
        </is>
      </c>
    </row>
    <row r="15">
      <c r="A15" s="3" t="inlineStr">
        <is>
          <t>Operating expenses:</t>
        </is>
      </c>
      <c r="B15" s="4" t="inlineStr">
        <is>
          <t xml:space="preserve"> </t>
        </is>
      </c>
    </row>
    <row r="16">
      <c r="A16" s="4" t="inlineStr">
        <is>
          <t>Property operating expenses</t>
        </is>
      </c>
      <c r="B16" s="6" t="n">
        <v>126455</v>
      </c>
    </row>
    <row r="17"/>
    <row r="18">
      <c r="A18" s="4" t="inlineStr">
        <is>
          <t>[1] Includes interest expense and debt issuance costs related to the Fayetteville Mortgage Loan and the KeyBank Bridge Loan that were required to be repaid according to the terms of such loans, in conjunction with the sale of the Fayetteville property.</t>
        </is>
      </c>
    </row>
  </sheetData>
  <mergeCells count="5">
    <mergeCell ref="B2:C2"/>
    <mergeCell ref="A17:C17"/>
    <mergeCell ref="A18:C18"/>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Discontinued Statement of Cash Flows (Details)</t>
        </is>
      </c>
      <c r="B1" s="2" t="inlineStr">
        <is>
          <t>3 Months Ended</t>
        </is>
      </c>
    </row>
    <row r="2">
      <c r="B2" s="2" t="inlineStr">
        <is>
          <t>Mar. 31, 2024 USD ($)</t>
        </is>
      </c>
    </row>
    <row r="3">
      <c r="A3" s="3" t="inlineStr">
        <is>
          <t>Adjustments to reconcile discontinued operating activities:</t>
        </is>
      </c>
      <c r="B3" s="4" t="inlineStr">
        <is>
          <t xml:space="preserve"> </t>
        </is>
      </c>
    </row>
    <row r="4">
      <c r="A4" s="4" t="inlineStr">
        <is>
          <t>Depreciation</t>
        </is>
      </c>
      <c r="B4" s="6" t="n">
        <v>355835</v>
      </c>
    </row>
    <row r="5">
      <c r="A5" s="4" t="inlineStr">
        <is>
          <t>Amortization of debt issuance costs</t>
        </is>
      </c>
      <c r="B5" s="7" t="n">
        <v>46352</v>
      </c>
    </row>
    <row r="6">
      <c r="A6" s="4" t="inlineStr">
        <is>
          <t>AdjustmentsToReconcileDiscontinuedOperatingActivities</t>
        </is>
      </c>
      <c r="B6" s="7" t="n">
        <v>402187</v>
      </c>
    </row>
    <row r="7">
      <c r="A7" s="3" t="inlineStr">
        <is>
          <t>Increase (decrease) in cash, cash equivalents, and restricted cash from changes in assets and liabilities:</t>
        </is>
      </c>
      <c r="B7" s="4" t="inlineStr">
        <is>
          <t xml:space="preserve"> </t>
        </is>
      </c>
    </row>
    <row r="8">
      <c r="A8" s="4" t="inlineStr">
        <is>
          <t>Other assets</t>
        </is>
      </c>
      <c r="B8" s="7" t="n">
        <v>-65716</v>
      </c>
    </row>
    <row r="9">
      <c r="A9" s="4" t="inlineStr">
        <is>
          <t>Accounts payable and accrued liabilities</t>
        </is>
      </c>
      <c r="B9" s="7" t="n">
        <v>53014</v>
      </c>
    </row>
    <row r="10">
      <c r="A10" s="4" t="inlineStr">
        <is>
          <t>Due to affiliates</t>
        </is>
      </c>
      <c r="B10" s="7" t="n">
        <v>126452</v>
      </c>
    </row>
    <row r="11">
      <c r="A11" s="4" t="inlineStr">
        <is>
          <t>Net cash provided by changes in assets and liabilities related to discontinued operating activities</t>
        </is>
      </c>
      <c r="B11" s="7" t="n">
        <v>113750</v>
      </c>
    </row>
    <row r="12">
      <c r="A12" s="3" t="inlineStr">
        <is>
          <t>Cash flows from discontinued investing activities:</t>
        </is>
      </c>
      <c r="B12" s="4" t="inlineStr">
        <is>
          <t xml:space="preserve"> </t>
        </is>
      </c>
    </row>
    <row r="13">
      <c r="A13" s="4" t="inlineStr">
        <is>
          <t>Additions to real estate</t>
        </is>
      </c>
      <c r="B13" s="7" t="n">
        <v>-59180</v>
      </c>
    </row>
    <row r="14">
      <c r="A14" s="4" t="inlineStr">
        <is>
          <t>Net cash used in discontinued investing activities</t>
        </is>
      </c>
      <c r="B14" s="7" t="n">
        <v>-59180</v>
      </c>
    </row>
    <row r="15">
      <c r="A15" s="3" t="inlineStr">
        <is>
          <t>Cash flows from discontinued financing activities:</t>
        </is>
      </c>
      <c r="B15" s="4" t="inlineStr">
        <is>
          <t xml:space="preserve"> </t>
        </is>
      </c>
    </row>
    <row r="16">
      <c r="A16" s="4" t="inlineStr">
        <is>
          <t>Principal payments of KeyBank Bridge Loan</t>
        </is>
      </c>
      <c r="B16" s="7" t="n">
        <v>-150000</v>
      </c>
    </row>
    <row r="17">
      <c r="A17" s="4" t="inlineStr">
        <is>
          <t>Debt issuance costs</t>
        </is>
      </c>
      <c r="B17" s="7" t="n">
        <v>-169866</v>
      </c>
    </row>
    <row r="18">
      <c r="A18" s="4" t="inlineStr">
        <is>
          <t>Net cash used in discontinued financing activities</t>
        </is>
      </c>
      <c r="B18" s="6" t="n">
        <v>-3198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al Estate Facilities - Summary of Activity in Real Estate Facilities (Detail)</t>
        </is>
      </c>
      <c r="B1" s="2" t="inlineStr">
        <is>
          <t>3 Months Ended</t>
        </is>
      </c>
    </row>
    <row r="2">
      <c r="B2" s="2" t="inlineStr">
        <is>
          <t>Mar. 31, 2025 USD ($)</t>
        </is>
      </c>
    </row>
    <row r="3">
      <c r="A3" s="3" t="inlineStr">
        <is>
          <t>Real estate facilities</t>
        </is>
      </c>
      <c r="B3" s="4" t="inlineStr">
        <is>
          <t xml:space="preserve"> </t>
        </is>
      </c>
    </row>
    <row r="4">
      <c r="A4" s="4" t="inlineStr">
        <is>
          <t>Real estate facilities, beginning balance</t>
        </is>
      </c>
      <c r="B4" s="6" t="n">
        <v>178400817</v>
      </c>
    </row>
    <row r="5">
      <c r="A5" s="4" t="inlineStr">
        <is>
          <t>Additions</t>
        </is>
      </c>
      <c r="B5" s="7" t="n">
        <v>337983</v>
      </c>
    </row>
    <row r="6">
      <c r="A6" s="4" t="inlineStr">
        <is>
          <t>Real estate facilities, ending balance</t>
        </is>
      </c>
      <c r="B6" s="7" t="n">
        <v>178738800</v>
      </c>
    </row>
    <row r="7">
      <c r="A7" s="3" t="inlineStr">
        <is>
          <t>Accumulated depreciation</t>
        </is>
      </c>
      <c r="B7" s="4" t="inlineStr">
        <is>
          <t xml:space="preserve"> </t>
        </is>
      </c>
    </row>
    <row r="8">
      <c r="A8" s="4" t="inlineStr">
        <is>
          <t>Accumulated depreciation, beginning balance</t>
        </is>
      </c>
      <c r="B8" s="7" t="n">
        <v>-34727648</v>
      </c>
    </row>
    <row r="9">
      <c r="A9" s="4" t="inlineStr">
        <is>
          <t>Depreciation expense</t>
        </is>
      </c>
      <c r="B9" s="7" t="n">
        <v>-1361186</v>
      </c>
    </row>
    <row r="10">
      <c r="A10" s="4" t="inlineStr">
        <is>
          <t>Accumulated depreciation, ending balance</t>
        </is>
      </c>
      <c r="B10" s="6" t="n">
        <v>-3608883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Debt - Schedule of Company's Outstanding Debt (Detail) - USD ($)</t>
        </is>
      </c>
      <c r="C1" s="2" t="inlineStr">
        <is>
          <t>3 Months Ended</t>
        </is>
      </c>
    </row>
    <row r="2">
      <c r="C2" s="2" t="inlineStr">
        <is>
          <t>Mar. 31, 2025</t>
        </is>
      </c>
      <c r="E2" s="2" t="inlineStr">
        <is>
          <t>Dec. 31, 2024</t>
        </is>
      </c>
      <c r="F2" s="2" t="inlineStr">
        <is>
          <t>Aug. 31, 2018</t>
        </is>
      </c>
      <c r="G2" s="2" t="inlineStr">
        <is>
          <t>Feb. 23, 2018</t>
        </is>
      </c>
    </row>
    <row r="3">
      <c r="A3" s="3" t="inlineStr">
        <is>
          <t>Debt Instrument [Line Items]</t>
        </is>
      </c>
      <c r="C3" s="4" t="inlineStr">
        <is>
          <t xml:space="preserve"> </t>
        </is>
      </c>
      <c r="E3" s="4" t="inlineStr">
        <is>
          <t xml:space="preserve"> </t>
        </is>
      </c>
      <c r="F3" s="4" t="inlineStr">
        <is>
          <t xml:space="preserve"> </t>
        </is>
      </c>
      <c r="G3" s="4" t="inlineStr">
        <is>
          <t xml:space="preserve"> </t>
        </is>
      </c>
    </row>
    <row r="4">
      <c r="A4" s="4" t="inlineStr">
        <is>
          <t>Carrying Value</t>
        </is>
      </c>
      <c r="C4" s="6" t="n">
        <v>104124913</v>
      </c>
      <c r="E4" s="4" t="inlineStr">
        <is>
          <t xml:space="preserve"> </t>
        </is>
      </c>
      <c r="F4" s="4" t="inlineStr">
        <is>
          <t xml:space="preserve"> </t>
        </is>
      </c>
      <c r="G4" s="4" t="inlineStr">
        <is>
          <t xml:space="preserve"> </t>
        </is>
      </c>
    </row>
    <row r="5">
      <c r="A5" s="4" t="inlineStr">
        <is>
          <t>Debt issuance costs, net</t>
        </is>
      </c>
      <c r="C5" s="7" t="n">
        <v>-447744</v>
      </c>
      <c r="E5" s="6" t="n">
        <v>-483269</v>
      </c>
      <c r="F5" s="4" t="inlineStr">
        <is>
          <t xml:space="preserve"> </t>
        </is>
      </c>
      <c r="G5" s="4" t="inlineStr">
        <is>
          <t xml:space="preserve"> </t>
        </is>
      </c>
    </row>
    <row r="6">
      <c r="A6" s="4" t="inlineStr">
        <is>
          <t>Total debt, net</t>
        </is>
      </c>
      <c r="C6" s="7" t="n">
        <v>103677169</v>
      </c>
      <c r="E6" s="7" t="n">
        <v>104112955</v>
      </c>
      <c r="F6" s="4" t="inlineStr">
        <is>
          <t xml:space="preserve"> </t>
        </is>
      </c>
      <c r="G6" s="4" t="inlineStr">
        <is>
          <t xml:space="preserve"> </t>
        </is>
      </c>
    </row>
    <row r="7">
      <c r="A7" s="4" t="inlineStr">
        <is>
          <t>Freddie Mac Utah Loans [Member]</t>
        </is>
      </c>
      <c r="C7" s="4" t="inlineStr">
        <is>
          <t xml:space="preserve"> </t>
        </is>
      </c>
      <c r="E7" s="4" t="inlineStr">
        <is>
          <t xml:space="preserve"> </t>
        </is>
      </c>
      <c r="F7" s="4" t="inlineStr">
        <is>
          <t xml:space="preserve"> </t>
        </is>
      </c>
      <c r="G7" s="4" t="inlineStr">
        <is>
          <t xml:space="preserve"> </t>
        </is>
      </c>
    </row>
    <row r="8">
      <c r="A8" s="3" t="inlineStr">
        <is>
          <t>Debt Instrument [Line Items]</t>
        </is>
      </c>
      <c r="C8" s="4" t="inlineStr">
        <is>
          <t xml:space="preserve"> </t>
        </is>
      </c>
      <c r="E8" s="4" t="inlineStr">
        <is>
          <t xml:space="preserve"> </t>
        </is>
      </c>
      <c r="F8" s="4" t="inlineStr">
        <is>
          <t xml:space="preserve"> </t>
        </is>
      </c>
      <c r="G8" s="4" t="inlineStr">
        <is>
          <t xml:space="preserve"> </t>
        </is>
      </c>
    </row>
    <row r="9">
      <c r="A9" s="4" t="inlineStr">
        <is>
          <t>Carrying Value</t>
        </is>
      </c>
      <c r="B9" s="4" t="inlineStr">
        <is>
          <t>[1]</t>
        </is>
      </c>
      <c r="C9" s="6" t="n">
        <v>43298135</v>
      </c>
      <c r="E9" s="7" t="n">
        <v>43509081</v>
      </c>
      <c r="F9" s="4" t="inlineStr">
        <is>
          <t xml:space="preserve"> </t>
        </is>
      </c>
      <c r="G9" s="4" t="inlineStr">
        <is>
          <t xml:space="preserve"> </t>
        </is>
      </c>
    </row>
    <row r="10">
      <c r="A10" s="4" t="inlineStr">
        <is>
          <t>Interest Rate</t>
        </is>
      </c>
      <c r="C10" s="12" t="n">
        <v>0.0506</v>
      </c>
      <c r="D10" s="4" t="inlineStr">
        <is>
          <t>[1]</t>
        </is>
      </c>
      <c r="E10" s="4" t="inlineStr">
        <is>
          <t xml:space="preserve"> </t>
        </is>
      </c>
      <c r="F10" s="4" t="inlineStr">
        <is>
          <t xml:space="preserve"> </t>
        </is>
      </c>
      <c r="G10" s="12" t="n">
        <v>0.0506</v>
      </c>
    </row>
    <row r="11">
      <c r="A11" s="4" t="inlineStr">
        <is>
          <t>Maturity Date</t>
        </is>
      </c>
      <c r="B11" s="4" t="inlineStr">
        <is>
          <t>[1]</t>
        </is>
      </c>
      <c r="C11" s="4" t="inlineStr">
        <is>
          <t>Feb. 23,  2028</t>
        </is>
      </c>
      <c r="E11" s="4" t="inlineStr">
        <is>
          <t xml:space="preserve"> </t>
        </is>
      </c>
      <c r="F11" s="4" t="inlineStr">
        <is>
          <t xml:space="preserve"> </t>
        </is>
      </c>
      <c r="G11" s="4" t="inlineStr">
        <is>
          <t xml:space="preserve"> </t>
        </is>
      </c>
    </row>
    <row r="12">
      <c r="A12" s="4" t="inlineStr">
        <is>
          <t>Freddie Mac Courtyard Loan [Member]</t>
        </is>
      </c>
      <c r="C12" s="4" t="inlineStr">
        <is>
          <t xml:space="preserve"> </t>
        </is>
      </c>
      <c r="E12" s="4" t="inlineStr">
        <is>
          <t xml:space="preserve"> </t>
        </is>
      </c>
      <c r="F12" s="4" t="inlineStr">
        <is>
          <t xml:space="preserve"> </t>
        </is>
      </c>
      <c r="G12" s="4" t="inlineStr">
        <is>
          <t xml:space="preserve"> </t>
        </is>
      </c>
    </row>
    <row r="13">
      <c r="A13" s="3" t="inlineStr">
        <is>
          <t>Debt Instrument [Line Items]</t>
        </is>
      </c>
      <c r="C13" s="4" t="inlineStr">
        <is>
          <t xml:space="preserve"> </t>
        </is>
      </c>
      <c r="E13" s="4" t="inlineStr">
        <is>
          <t xml:space="preserve"> </t>
        </is>
      </c>
      <c r="F13" s="4" t="inlineStr">
        <is>
          <t xml:space="preserve"> </t>
        </is>
      </c>
      <c r="G13" s="4" t="inlineStr">
        <is>
          <t xml:space="preserve"> </t>
        </is>
      </c>
    </row>
    <row r="14">
      <c r="A14" s="4" t="inlineStr">
        <is>
          <t>Carrying Value</t>
        </is>
      </c>
      <c r="B14" s="4" t="inlineStr">
        <is>
          <t>[2]</t>
        </is>
      </c>
      <c r="C14" s="6" t="n">
        <v>60826778</v>
      </c>
      <c r="E14" s="6" t="n">
        <v>61087143</v>
      </c>
      <c r="F14" s="4" t="inlineStr">
        <is>
          <t xml:space="preserve"> </t>
        </is>
      </c>
      <c r="G14" s="4" t="inlineStr">
        <is>
          <t xml:space="preserve"> </t>
        </is>
      </c>
    </row>
    <row r="15">
      <c r="A15" s="4" t="inlineStr">
        <is>
          <t>Interest Rate</t>
        </is>
      </c>
      <c r="C15" s="12" t="n">
        <v>0.0486</v>
      </c>
      <c r="D15" s="4" t="inlineStr">
        <is>
          <t>[2]</t>
        </is>
      </c>
      <c r="E15" s="4" t="inlineStr">
        <is>
          <t xml:space="preserve"> </t>
        </is>
      </c>
      <c r="F15" s="12" t="n">
        <v>0.0486</v>
      </c>
      <c r="G15" s="4" t="inlineStr">
        <is>
          <t xml:space="preserve"> </t>
        </is>
      </c>
    </row>
    <row r="16">
      <c r="A16" s="4" t="inlineStr">
        <is>
          <t>Maturity Date</t>
        </is>
      </c>
      <c r="B16" s="4" t="inlineStr">
        <is>
          <t>[2]</t>
        </is>
      </c>
      <c r="C16" s="4" t="inlineStr">
        <is>
          <t>Sep.  01,  2028</t>
        </is>
      </c>
      <c r="E16" s="4" t="inlineStr">
        <is>
          <t xml:space="preserve"> </t>
        </is>
      </c>
      <c r="F16" s="4" t="inlineStr">
        <is>
          <t xml:space="preserve"> </t>
        </is>
      </c>
      <c r="G16" s="4" t="inlineStr">
        <is>
          <t xml:space="preserve"> </t>
        </is>
      </c>
    </row>
    <row r="17"/>
    <row r="18">
      <c r="A18" s="4" t="inlineStr">
        <is>
          <t>[1] Represents the aggregate of three separate mortgage loans for the three senior housing properties acquired in Utah. Fixed rate debt with interest only payments due monthly for the first two years , then principal and interest on a 30 -year amortization schedule beginning March 2020. Fixed rate debt with interest only payments due monthly for the first four years , then principal and interest on a 30 -year amortization schedule beginning September 2022.</t>
        </is>
      </c>
    </row>
  </sheetData>
  <mergeCells count="5">
    <mergeCell ref="C2:D2"/>
    <mergeCell ref="C1:D1"/>
    <mergeCell ref="A17:F17"/>
    <mergeCell ref="A18:F18"/>
    <mergeCell ref="A1:B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9" customWidth="1" min="3" max="3"/>
    <col width="28" customWidth="1" min="4" max="4"/>
  </cols>
  <sheetData>
    <row r="1">
      <c r="A1" s="1" t="inlineStr">
        <is>
          <t>Debt - Schedule of Company's Outstanding Debt (Parenthetical) (Detail)</t>
        </is>
      </c>
      <c r="D1" s="2" t="inlineStr">
        <is>
          <t>3 Months Ended</t>
        </is>
      </c>
    </row>
    <row r="2">
      <c r="B2" s="2" t="inlineStr">
        <is>
          <t>Aug. 31, 2018</t>
        </is>
      </c>
      <c r="C2" s="2" t="inlineStr">
        <is>
          <t>Feb. 23, 2018 Loan</t>
        </is>
      </c>
      <c r="D2" s="2" t="inlineStr">
        <is>
          <t>Mar. 31, 2025 Loan Property</t>
        </is>
      </c>
    </row>
    <row r="3">
      <c r="A3" s="4" t="inlineStr">
        <is>
          <t>Freddie Mac Utah Loans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interest payment period</t>
        </is>
      </c>
      <c r="B5" s="4" t="inlineStr">
        <is>
          <t xml:space="preserve"> </t>
        </is>
      </c>
      <c r="C5" s="4" t="inlineStr">
        <is>
          <t>2 years</t>
        </is>
      </c>
      <c r="D5" s="4" t="inlineStr">
        <is>
          <t>2 years</t>
        </is>
      </c>
    </row>
    <row r="6">
      <c r="A6" s="4" t="inlineStr">
        <is>
          <t>Amortization period</t>
        </is>
      </c>
      <c r="B6" s="4" t="inlineStr">
        <is>
          <t xml:space="preserve"> </t>
        </is>
      </c>
      <c r="C6" s="4" t="inlineStr">
        <is>
          <t>30 years</t>
        </is>
      </c>
      <c r="D6" s="4" t="inlineStr">
        <is>
          <t>30 years</t>
        </is>
      </c>
    </row>
    <row r="7">
      <c r="A7" s="4" t="inlineStr">
        <is>
          <t>Number of mortgage loans | Loan</t>
        </is>
      </c>
      <c r="B7" s="4" t="inlineStr">
        <is>
          <t xml:space="preserve"> </t>
        </is>
      </c>
      <c r="C7" s="7" t="n">
        <v>3</v>
      </c>
      <c r="D7" s="7" t="n">
        <v>3</v>
      </c>
    </row>
    <row r="8">
      <c r="A8" s="4" t="inlineStr">
        <is>
          <t>Number of senior housing properties acquired | Property</t>
        </is>
      </c>
      <c r="B8" s="4" t="inlineStr">
        <is>
          <t xml:space="preserve"> </t>
        </is>
      </c>
      <c r="C8" s="4" t="inlineStr">
        <is>
          <t xml:space="preserve"> </t>
        </is>
      </c>
      <c r="D8" s="7" t="n">
        <v>3</v>
      </c>
    </row>
    <row r="9">
      <c r="A9" s="4" t="inlineStr">
        <is>
          <t>Freddie Mac Courtyard Loan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nterest payment period</t>
        </is>
      </c>
      <c r="B11" s="4" t="inlineStr">
        <is>
          <t>4 years</t>
        </is>
      </c>
      <c r="C11" s="4" t="inlineStr">
        <is>
          <t xml:space="preserve"> </t>
        </is>
      </c>
      <c r="D11" s="4" t="inlineStr">
        <is>
          <t>4 years</t>
        </is>
      </c>
    </row>
    <row r="12">
      <c r="A12" s="4" t="inlineStr">
        <is>
          <t>Amortization period</t>
        </is>
      </c>
      <c r="B12" s="4" t="inlineStr">
        <is>
          <t>30 years</t>
        </is>
      </c>
      <c r="C12" s="4" t="inlineStr">
        <is>
          <t xml:space="preserve"> </t>
        </is>
      </c>
      <c r="D12" s="4" t="inlineStr">
        <is>
          <t>3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3" customWidth="1" min="2" max="2"/>
    <col width="22" customWidth="1" min="3" max="3"/>
    <col width="70" customWidth="1" min="4" max="4"/>
    <col width="22" customWidth="1" min="5" max="5"/>
    <col width="36" customWidth="1" min="6" max="6"/>
    <col width="22" customWidth="1" min="7" max="7"/>
    <col width="80" customWidth="1" min="8" max="8"/>
    <col width="13" customWidth="1" min="9" max="9"/>
    <col width="22" customWidth="1" min="10" max="10"/>
    <col width="22" customWidth="1" min="11" max="11"/>
  </cols>
  <sheetData>
    <row r="1">
      <c r="A1" s="1" t="inlineStr">
        <is>
          <t>Debt - Additional Information (Detail)</t>
        </is>
      </c>
      <c r="H1" s="2" t="inlineStr">
        <is>
          <t>3 Months Ended</t>
        </is>
      </c>
    </row>
    <row r="2">
      <c r="C2" s="2" t="inlineStr">
        <is>
          <t>Jul. 31, 2024 USD ($)</t>
        </is>
      </c>
      <c r="D2" s="2" t="inlineStr">
        <is>
          <t>Apr. 10, 2024 USD ($)</t>
        </is>
      </c>
      <c r="E2" s="2" t="inlineStr">
        <is>
          <t>Aug. 31, 2018 USD ($)</t>
        </is>
      </c>
      <c r="F2" s="2" t="inlineStr">
        <is>
          <t>Feb. 23, 2018 USD ($) Loan Property</t>
        </is>
      </c>
      <c r="G2" s="2" t="inlineStr">
        <is>
          <t>Jun. 28, 2017 USD ($)</t>
        </is>
      </c>
      <c r="H2" s="2" t="inlineStr">
        <is>
          <t>Mar. 31, 2025 USD ($) Loan Property</t>
        </is>
      </c>
      <c r="J2" s="2" t="inlineStr">
        <is>
          <t>Mar. 31, 2024 USD ($)</t>
        </is>
      </c>
      <c r="K2" s="2" t="inlineStr">
        <is>
          <t>Dec. 31, 2024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Secured debt</t>
        </is>
      </c>
      <c r="C4" s="4" t="inlineStr">
        <is>
          <t xml:space="preserve"> </t>
        </is>
      </c>
      <c r="D4" s="4" t="inlineStr">
        <is>
          <t xml:space="preserve"> </t>
        </is>
      </c>
      <c r="E4" s="4" t="inlineStr">
        <is>
          <t xml:space="preserve"> </t>
        </is>
      </c>
      <c r="F4" s="4" t="inlineStr">
        <is>
          <t xml:space="preserve"> </t>
        </is>
      </c>
      <c r="G4" s="4" t="inlineStr">
        <is>
          <t xml:space="preserve"> </t>
        </is>
      </c>
      <c r="H4" s="6" t="n">
        <v>103677169</v>
      </c>
      <c r="J4" s="4" t="inlineStr">
        <is>
          <t xml:space="preserve"> </t>
        </is>
      </c>
      <c r="K4" s="6" t="n">
        <v>104112955</v>
      </c>
    </row>
    <row r="5">
      <c r="A5" s="4" t="inlineStr">
        <is>
          <t>Debt instrument, covenant compliance</t>
        </is>
      </c>
      <c r="C5" s="4" t="inlineStr">
        <is>
          <t xml:space="preserve"> </t>
        </is>
      </c>
      <c r="D5" s="4" t="inlineStr">
        <is>
          <t xml:space="preserve"> </t>
        </is>
      </c>
      <c r="E5" s="4" t="inlineStr">
        <is>
          <t xml:space="preserve"> </t>
        </is>
      </c>
      <c r="F5" s="4" t="inlineStr">
        <is>
          <t xml:space="preserve"> </t>
        </is>
      </c>
      <c r="G5" s="4" t="inlineStr">
        <is>
          <t xml:space="preserve"> </t>
        </is>
      </c>
      <c r="H5" s="4" t="inlineStr">
        <is>
          <t>As of March 31, 2025, we were in compliance with these covenants.</t>
        </is>
      </c>
      <c r="J5" s="4" t="inlineStr">
        <is>
          <t xml:space="preserve"> </t>
        </is>
      </c>
      <c r="K5" s="4" t="inlineStr">
        <is>
          <t xml:space="preserve"> </t>
        </is>
      </c>
    </row>
    <row r="6">
      <c r="A6" s="4" t="inlineStr">
        <is>
          <t>Repayment of secured debt</t>
        </is>
      </c>
      <c r="C6" s="4" t="inlineStr">
        <is>
          <t xml:space="preserve"> </t>
        </is>
      </c>
      <c r="D6" s="4" t="inlineStr">
        <is>
          <t xml:space="preserve"> </t>
        </is>
      </c>
      <c r="E6" s="4" t="inlineStr">
        <is>
          <t xml:space="preserve"> </t>
        </is>
      </c>
      <c r="F6" s="4" t="inlineStr">
        <is>
          <t xml:space="preserve"> </t>
        </is>
      </c>
      <c r="G6" s="4" t="inlineStr">
        <is>
          <t xml:space="preserve"> </t>
        </is>
      </c>
      <c r="H6" s="6" t="n">
        <v>471311</v>
      </c>
      <c r="J6" s="6" t="n">
        <v>435073</v>
      </c>
      <c r="K6" s="4" t="inlineStr">
        <is>
          <t xml:space="preserve"> </t>
        </is>
      </c>
    </row>
    <row r="7">
      <c r="A7" s="4" t="inlineStr">
        <is>
          <t>Freddie Mac Utah Loan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row>
    <row r="9">
      <c r="A9" s="4" t="inlineStr">
        <is>
          <t>Secured debt</t>
        </is>
      </c>
      <c r="C9" s="4" t="inlineStr">
        <is>
          <t xml:space="preserve"> </t>
        </is>
      </c>
      <c r="D9" s="4" t="inlineStr">
        <is>
          <t xml:space="preserve"> </t>
        </is>
      </c>
      <c r="E9" s="4" t="inlineStr">
        <is>
          <t xml:space="preserve"> </t>
        </is>
      </c>
      <c r="F9" s="6" t="n">
        <v>46900000</v>
      </c>
      <c r="G9" s="4" t="inlineStr">
        <is>
          <t xml:space="preserve"> </t>
        </is>
      </c>
      <c r="H9" s="4" t="inlineStr">
        <is>
          <t xml:space="preserve"> </t>
        </is>
      </c>
      <c r="J9" s="4" t="inlineStr">
        <is>
          <t xml:space="preserve"> </t>
        </is>
      </c>
      <c r="K9" s="4" t="inlineStr">
        <is>
          <t xml:space="preserve"> </t>
        </is>
      </c>
    </row>
    <row r="10">
      <c r="A10" s="4" t="inlineStr">
        <is>
          <t>Debt term</t>
        </is>
      </c>
      <c r="C10" s="4" t="inlineStr">
        <is>
          <t xml:space="preserve"> </t>
        </is>
      </c>
      <c r="D10" s="4" t="inlineStr">
        <is>
          <t xml:space="preserve"> </t>
        </is>
      </c>
      <c r="E10" s="4" t="inlineStr">
        <is>
          <t xml:space="preserve"> </t>
        </is>
      </c>
      <c r="F10" s="4" t="inlineStr">
        <is>
          <t>10 years</t>
        </is>
      </c>
      <c r="G10" s="4" t="inlineStr">
        <is>
          <t xml:space="preserve"> </t>
        </is>
      </c>
      <c r="H10" s="4" t="inlineStr">
        <is>
          <t xml:space="preserve"> </t>
        </is>
      </c>
      <c r="J10" s="4" t="inlineStr">
        <is>
          <t xml:space="preserve"> </t>
        </is>
      </c>
      <c r="K10" s="4" t="inlineStr">
        <is>
          <t xml:space="preserve"> </t>
        </is>
      </c>
    </row>
    <row r="11">
      <c r="A11" s="4" t="inlineStr">
        <is>
          <t>Loan maturity date</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Feb. 23,  2028</t>
        </is>
      </c>
      <c r="J11" s="4" t="inlineStr">
        <is>
          <t xml:space="preserve"> </t>
        </is>
      </c>
      <c r="K11" s="4" t="inlineStr">
        <is>
          <t xml:space="preserve"> </t>
        </is>
      </c>
    </row>
    <row r="12">
      <c r="A12" s="4" t="inlineStr">
        <is>
          <t>Debt instrument, initial interest rate</t>
        </is>
      </c>
      <c r="C12" s="4" t="inlineStr">
        <is>
          <t xml:space="preserve"> </t>
        </is>
      </c>
      <c r="D12" s="4" t="inlineStr">
        <is>
          <t xml:space="preserve"> </t>
        </is>
      </c>
      <c r="E12" s="4" t="inlineStr">
        <is>
          <t xml:space="preserve"> </t>
        </is>
      </c>
      <c r="F12" s="12" t="n">
        <v>0.0506</v>
      </c>
      <c r="G12" s="4" t="inlineStr">
        <is>
          <t xml:space="preserve"> </t>
        </is>
      </c>
      <c r="H12" s="12" t="n">
        <v>0.0506</v>
      </c>
      <c r="I12" s="4" t="inlineStr">
        <is>
          <t>[1]</t>
        </is>
      </c>
      <c r="J12" s="4" t="inlineStr">
        <is>
          <t xml:space="preserve"> </t>
        </is>
      </c>
      <c r="K12" s="4" t="inlineStr">
        <is>
          <t xml:space="preserve"> </t>
        </is>
      </c>
    </row>
    <row r="13">
      <c r="A13" s="4" t="inlineStr">
        <is>
          <t>Description of guarante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We serve as non-recourse guarantors pursuant to the terms and conditions of the Freddie Mac Utah Loans. We are required to maintain a net worth equal to or greater than $15 million and subsequent to the repayment of the Utah Bridge Loan, a liquidity requirement equal to or greater than $3 million. As of March 31, 2025, we were in compliance with these covenants.</t>
        </is>
      </c>
      <c r="J13" s="4" t="inlineStr">
        <is>
          <t xml:space="preserve"> </t>
        </is>
      </c>
      <c r="K13" s="4" t="inlineStr">
        <is>
          <t xml:space="preserve"> </t>
        </is>
      </c>
    </row>
    <row r="14">
      <c r="A14" s="4" t="inlineStr">
        <is>
          <t>Number of property-owning special purpose entities | Property</t>
        </is>
      </c>
      <c r="C14" s="4" t="inlineStr">
        <is>
          <t xml:space="preserve"> </t>
        </is>
      </c>
      <c r="D14" s="4" t="inlineStr">
        <is>
          <t xml:space="preserve"> </t>
        </is>
      </c>
      <c r="E14" s="4" t="inlineStr">
        <is>
          <t xml:space="preserve"> </t>
        </is>
      </c>
      <c r="F14" s="7" t="n">
        <v>3</v>
      </c>
      <c r="G14" s="4" t="inlineStr">
        <is>
          <t xml:space="preserve"> </t>
        </is>
      </c>
      <c r="H14" s="4" t="inlineStr">
        <is>
          <t xml:space="preserve"> </t>
        </is>
      </c>
      <c r="J14" s="4" t="inlineStr">
        <is>
          <t xml:space="preserve"> </t>
        </is>
      </c>
      <c r="K14" s="4" t="inlineStr">
        <is>
          <t xml:space="preserve"> </t>
        </is>
      </c>
    </row>
    <row r="15">
      <c r="A15" s="4" t="inlineStr">
        <is>
          <t>Number of mortgage loans | Loan</t>
        </is>
      </c>
      <c r="C15" s="4" t="inlineStr">
        <is>
          <t xml:space="preserve"> </t>
        </is>
      </c>
      <c r="D15" s="4" t="inlineStr">
        <is>
          <t xml:space="preserve"> </t>
        </is>
      </c>
      <c r="E15" s="4" t="inlineStr">
        <is>
          <t xml:space="preserve"> </t>
        </is>
      </c>
      <c r="F15" s="7" t="n">
        <v>3</v>
      </c>
      <c r="G15" s="4" t="inlineStr">
        <is>
          <t xml:space="preserve"> </t>
        </is>
      </c>
      <c r="H15" s="7" t="n">
        <v>3</v>
      </c>
      <c r="J15" s="4" t="inlineStr">
        <is>
          <t xml:space="preserve"> </t>
        </is>
      </c>
      <c r="K15" s="4" t="inlineStr">
        <is>
          <t xml:space="preserve"> </t>
        </is>
      </c>
    </row>
    <row r="16">
      <c r="A16" s="4" t="inlineStr">
        <is>
          <t>Debt instrument, interest payment period</t>
        </is>
      </c>
      <c r="C16" s="4" t="inlineStr">
        <is>
          <t xml:space="preserve"> </t>
        </is>
      </c>
      <c r="D16" s="4" t="inlineStr">
        <is>
          <t xml:space="preserve"> </t>
        </is>
      </c>
      <c r="E16" s="4" t="inlineStr">
        <is>
          <t xml:space="preserve"> </t>
        </is>
      </c>
      <c r="F16" s="4" t="inlineStr">
        <is>
          <t>2 years</t>
        </is>
      </c>
      <c r="G16" s="4" t="inlineStr">
        <is>
          <t xml:space="preserve"> </t>
        </is>
      </c>
      <c r="H16" s="4" t="inlineStr">
        <is>
          <t>2 years</t>
        </is>
      </c>
      <c r="J16" s="4" t="inlineStr">
        <is>
          <t xml:space="preserve"> </t>
        </is>
      </c>
      <c r="K16" s="4" t="inlineStr">
        <is>
          <t xml:space="preserve"> </t>
        </is>
      </c>
    </row>
    <row r="17">
      <c r="A17" s="4" t="inlineStr">
        <is>
          <t>Amortization period</t>
        </is>
      </c>
      <c r="C17" s="4" t="inlineStr">
        <is>
          <t xml:space="preserve"> </t>
        </is>
      </c>
      <c r="D17" s="4" t="inlineStr">
        <is>
          <t xml:space="preserve"> </t>
        </is>
      </c>
      <c r="E17" s="4" t="inlineStr">
        <is>
          <t xml:space="preserve"> </t>
        </is>
      </c>
      <c r="F17" s="4" t="inlineStr">
        <is>
          <t>30 years</t>
        </is>
      </c>
      <c r="G17" s="4" t="inlineStr">
        <is>
          <t xml:space="preserve"> </t>
        </is>
      </c>
      <c r="H17" s="4" t="inlineStr">
        <is>
          <t>30 years</t>
        </is>
      </c>
      <c r="J17" s="4" t="inlineStr">
        <is>
          <t xml:space="preserve"> </t>
        </is>
      </c>
      <c r="K17" s="4" t="inlineStr">
        <is>
          <t xml:space="preserve"> </t>
        </is>
      </c>
    </row>
    <row r="18">
      <c r="A18" s="4" t="inlineStr">
        <is>
          <t>Freddie Mac Utah Loans [Member] | Min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Non-recourse guaranty expiry threshold net worth</t>
        </is>
      </c>
      <c r="C20" s="4" t="inlineStr">
        <is>
          <t xml:space="preserve"> </t>
        </is>
      </c>
      <c r="D20" s="4" t="inlineStr">
        <is>
          <t xml:space="preserve"> </t>
        </is>
      </c>
      <c r="E20" s="4" t="inlineStr">
        <is>
          <t xml:space="preserve"> </t>
        </is>
      </c>
      <c r="F20" s="4" t="inlineStr">
        <is>
          <t xml:space="preserve"> </t>
        </is>
      </c>
      <c r="G20" s="4" t="inlineStr">
        <is>
          <t xml:space="preserve"> </t>
        </is>
      </c>
      <c r="H20" s="6" t="n">
        <v>15000000</v>
      </c>
      <c r="J20" s="4" t="inlineStr">
        <is>
          <t xml:space="preserve"> </t>
        </is>
      </c>
      <c r="K20" s="4" t="inlineStr">
        <is>
          <t xml:space="preserve"> </t>
        </is>
      </c>
    </row>
    <row r="21">
      <c r="A21" s="4" t="inlineStr">
        <is>
          <t>Non-recourse guaranty expiry threshold liquidity.</t>
        </is>
      </c>
      <c r="C21" s="4" t="inlineStr">
        <is>
          <t xml:space="preserve"> </t>
        </is>
      </c>
      <c r="D21" s="4" t="inlineStr">
        <is>
          <t xml:space="preserve"> </t>
        </is>
      </c>
      <c r="E21" s="4" t="inlineStr">
        <is>
          <t xml:space="preserve"> </t>
        </is>
      </c>
      <c r="F21" s="4" t="inlineStr">
        <is>
          <t xml:space="preserve"> </t>
        </is>
      </c>
      <c r="G21" s="4" t="inlineStr">
        <is>
          <t xml:space="preserve"> </t>
        </is>
      </c>
      <c r="H21" s="6" t="n">
        <v>3000000</v>
      </c>
      <c r="J21" s="4" t="inlineStr">
        <is>
          <t xml:space="preserve"> </t>
        </is>
      </c>
      <c r="K21" s="4" t="inlineStr">
        <is>
          <t xml:space="preserve"> </t>
        </is>
      </c>
    </row>
    <row r="22">
      <c r="A22" s="4" t="inlineStr">
        <is>
          <t>Fayetteville Mortgage Loan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row>
    <row r="24">
      <c r="A24" s="4" t="inlineStr">
        <is>
          <t>Secured debt</t>
        </is>
      </c>
      <c r="C24" s="4" t="inlineStr">
        <is>
          <t xml:space="preserve"> </t>
        </is>
      </c>
      <c r="D24" s="6" t="n">
        <v>34500000</v>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Loan maturity date</t>
        </is>
      </c>
      <c r="C25" s="4" t="inlineStr">
        <is>
          <t xml:space="preserve"> </t>
        </is>
      </c>
      <c r="D25" s="4" t="inlineStr">
        <is>
          <t>Jun. 28,  2017</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Debt instrument, initial interest rate</t>
        </is>
      </c>
      <c r="C26" s="4" t="inlineStr">
        <is>
          <t xml:space="preserve"> </t>
        </is>
      </c>
      <c r="D26" s="12" t="n">
        <v>0.0225</v>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Debt Instrument, Variable Interest Rate, Type [Extensible Enumeration]</t>
        </is>
      </c>
      <c r="C27" s="4" t="inlineStr">
        <is>
          <t xml:space="preserve"> </t>
        </is>
      </c>
      <c r="D27" s="4" t="inlineStr">
        <is>
          <t>us-gaap:SecuredOvernightFinancingRateSofrOvernightIndexSwapRateMember</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Notional amount</t>
        </is>
      </c>
      <c r="C28" s="4" t="inlineStr">
        <is>
          <t xml:space="preserve"> </t>
        </is>
      </c>
      <c r="D28" s="6" t="n">
        <v>34500000</v>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Debt instrument, cap interest rate</t>
        </is>
      </c>
      <c r="C29" s="4" t="inlineStr">
        <is>
          <t xml:space="preserve"> </t>
        </is>
      </c>
      <c r="D29" s="12" t="n">
        <v>0.0425</v>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4" t="inlineStr">
        <is>
          <t>Debt instrument interest rate</t>
        </is>
      </c>
      <c r="C30" s="4" t="inlineStr">
        <is>
          <t xml:space="preserve"> </t>
        </is>
      </c>
      <c r="D30" s="12" t="n">
        <v>0.065</v>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Description of guarante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We and H. Michael Schwartz, our Chairman of the board of directors and a director (our “Chairman”), served as non-recourse guarantors pursuant to the terms and conditions of the Fayetteville Mortgage Loan pursuant to a guaranty agreement entered into in connection with the Fayetteville Mortgage Loan (the “Guaranty Agreement”).</t>
        </is>
      </c>
      <c r="J31" s="4" t="inlineStr">
        <is>
          <t xml:space="preserve"> </t>
        </is>
      </c>
      <c r="K31" s="4" t="inlineStr">
        <is>
          <t xml:space="preserve"> </t>
        </is>
      </c>
    </row>
    <row r="32">
      <c r="A32" s="4" t="inlineStr">
        <is>
          <t>Repayment of secured debt</t>
        </is>
      </c>
      <c r="C32" s="4" t="inlineStr">
        <is>
          <t xml:space="preserve"> </t>
        </is>
      </c>
      <c r="D32" s="6" t="n">
        <v>29500000</v>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row>
    <row r="33">
      <c r="A33" s="4" t="inlineStr">
        <is>
          <t>Initial term</t>
        </is>
      </c>
      <c r="C33" s="4" t="inlineStr">
        <is>
          <t xml:space="preserve"> </t>
        </is>
      </c>
      <c r="D33" s="4" t="inlineStr">
        <is>
          <t>1 year</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Freddie Mac Courtyard Loan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Secured debt</t>
        </is>
      </c>
      <c r="C36" s="4" t="inlineStr">
        <is>
          <t xml:space="preserve"> </t>
        </is>
      </c>
      <c r="D36" s="4" t="inlineStr">
        <is>
          <t xml:space="preserve"> </t>
        </is>
      </c>
      <c r="E36" s="6" t="n">
        <v>63200000</v>
      </c>
      <c r="F36" s="4" t="inlineStr">
        <is>
          <t xml:space="preserve"> </t>
        </is>
      </c>
      <c r="G36" s="4" t="inlineStr">
        <is>
          <t xml:space="preserve"> </t>
        </is>
      </c>
      <c r="H36" s="4" t="inlineStr">
        <is>
          <t xml:space="preserve"> </t>
        </is>
      </c>
      <c r="J36" s="4" t="inlineStr">
        <is>
          <t xml:space="preserve"> </t>
        </is>
      </c>
      <c r="K36" s="4" t="inlineStr">
        <is>
          <t xml:space="preserve"> </t>
        </is>
      </c>
    </row>
    <row r="37">
      <c r="A37" s="4" t="inlineStr">
        <is>
          <t>Debt term</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c r="J37" s="4" t="inlineStr">
        <is>
          <t xml:space="preserve"> </t>
        </is>
      </c>
      <c r="K37" s="4" t="inlineStr">
        <is>
          <t xml:space="preserve"> </t>
        </is>
      </c>
    </row>
    <row r="38">
      <c r="A38" s="4" t="inlineStr">
        <is>
          <t>Loan maturity date</t>
        </is>
      </c>
      <c r="B38" s="4" t="inlineStr">
        <is>
          <t>[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Sep.  01,  2028</t>
        </is>
      </c>
      <c r="J38" s="4" t="inlineStr">
        <is>
          <t xml:space="preserve"> </t>
        </is>
      </c>
      <c r="K38" s="4" t="inlineStr">
        <is>
          <t xml:space="preserve"> </t>
        </is>
      </c>
    </row>
    <row r="39">
      <c r="A39" s="4" t="inlineStr">
        <is>
          <t>Debt instrument, initial interest rate</t>
        </is>
      </c>
      <c r="C39" s="4" t="inlineStr">
        <is>
          <t xml:space="preserve"> </t>
        </is>
      </c>
      <c r="D39" s="4" t="inlineStr">
        <is>
          <t xml:space="preserve"> </t>
        </is>
      </c>
      <c r="E39" s="12" t="n">
        <v>0.0486</v>
      </c>
      <c r="F39" s="4" t="inlineStr">
        <is>
          <t xml:space="preserve"> </t>
        </is>
      </c>
      <c r="G39" s="4" t="inlineStr">
        <is>
          <t xml:space="preserve"> </t>
        </is>
      </c>
      <c r="H39" s="12" t="n">
        <v>0.0486</v>
      </c>
      <c r="I39" s="4" t="inlineStr">
        <is>
          <t>[2]</t>
        </is>
      </c>
      <c r="J39" s="4" t="inlineStr">
        <is>
          <t xml:space="preserve"> </t>
        </is>
      </c>
      <c r="K39" s="4" t="inlineStr">
        <is>
          <t xml:space="preserve"> </t>
        </is>
      </c>
    </row>
    <row r="40">
      <c r="A40" s="4" t="inlineStr">
        <is>
          <t>Description of guarante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We serve as non-recourse guarantors pursuant to the terms and conditions of the Freddie Mac Courtyard Loan. The Freddie Mac Courtyard Loan has an annual certification requirement for a net worth (as defined in the agreements) equal to or greater than $18.96 million and an initial liquidity requirement equal to or greater than $6.32 million. In accordance with the terms of the loan, since the KeyBank Bridge Loans were repaid in full on July 31, 2024 in conjunction with the sale of the Fayetteville property, the liquidity requirement was reduced to $4.8 million. We are able to further reduce each of the foregoing liquidity requirements by an additional amount equal to the amount of the 12-month trailing cash flows of all our properties, up to a maximum reduction of $1.5 million.</t>
        </is>
      </c>
      <c r="J40" s="4" t="inlineStr">
        <is>
          <t xml:space="preserve"> </t>
        </is>
      </c>
      <c r="K40" s="4" t="inlineStr">
        <is>
          <t xml:space="preserve"> </t>
        </is>
      </c>
    </row>
    <row r="41">
      <c r="A41" s="4" t="inlineStr">
        <is>
          <t>Debt instrument, interest payment period</t>
        </is>
      </c>
      <c r="C41" s="4" t="inlineStr">
        <is>
          <t xml:space="preserve"> </t>
        </is>
      </c>
      <c r="D41" s="4" t="inlineStr">
        <is>
          <t xml:space="preserve"> </t>
        </is>
      </c>
      <c r="E41" s="4" t="inlineStr">
        <is>
          <t>4 years</t>
        </is>
      </c>
      <c r="F41" s="4" t="inlineStr">
        <is>
          <t xml:space="preserve"> </t>
        </is>
      </c>
      <c r="G41" s="4" t="inlineStr">
        <is>
          <t xml:space="preserve"> </t>
        </is>
      </c>
      <c r="H41" s="4" t="inlineStr">
        <is>
          <t>4 years</t>
        </is>
      </c>
      <c r="J41" s="4" t="inlineStr">
        <is>
          <t xml:space="preserve"> </t>
        </is>
      </c>
      <c r="K41" s="4" t="inlineStr">
        <is>
          <t xml:space="preserve"> </t>
        </is>
      </c>
    </row>
    <row r="42">
      <c r="A42" s="4" t="inlineStr">
        <is>
          <t>Amortization period</t>
        </is>
      </c>
      <c r="C42" s="4" t="inlineStr">
        <is>
          <t xml:space="preserve"> </t>
        </is>
      </c>
      <c r="D42" s="4" t="inlineStr">
        <is>
          <t xml:space="preserve"> </t>
        </is>
      </c>
      <c r="E42" s="4" t="inlineStr">
        <is>
          <t>30 years</t>
        </is>
      </c>
      <c r="F42" s="4" t="inlineStr">
        <is>
          <t xml:space="preserve"> </t>
        </is>
      </c>
      <c r="G42" s="4" t="inlineStr">
        <is>
          <t xml:space="preserve"> </t>
        </is>
      </c>
      <c r="H42" s="4" t="inlineStr">
        <is>
          <t>30 years</t>
        </is>
      </c>
      <c r="J42" s="4" t="inlineStr">
        <is>
          <t xml:space="preserve"> </t>
        </is>
      </c>
      <c r="K42" s="4" t="inlineStr">
        <is>
          <t xml:space="preserve"> </t>
        </is>
      </c>
    </row>
    <row r="43">
      <c r="A43" s="4" t="inlineStr">
        <is>
          <t>Freddie Mac Courtyard Loan [Member] | Minimum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row>
    <row r="45">
      <c r="A45" s="4" t="inlineStr">
        <is>
          <t>Non-recourse guaranty expiry threshold net worth</t>
        </is>
      </c>
      <c r="C45" s="4" t="inlineStr">
        <is>
          <t xml:space="preserve"> </t>
        </is>
      </c>
      <c r="D45" s="4" t="inlineStr">
        <is>
          <t xml:space="preserve"> </t>
        </is>
      </c>
      <c r="E45" s="6" t="n">
        <v>18960000</v>
      </c>
      <c r="F45" s="4" t="inlineStr">
        <is>
          <t xml:space="preserve"> </t>
        </is>
      </c>
      <c r="G45" s="4" t="inlineStr">
        <is>
          <t xml:space="preserve"> </t>
        </is>
      </c>
      <c r="H45" s="4" t="inlineStr">
        <is>
          <t xml:space="preserve"> </t>
        </is>
      </c>
      <c r="J45" s="4" t="inlineStr">
        <is>
          <t xml:space="preserve"> </t>
        </is>
      </c>
      <c r="K45" s="4" t="inlineStr">
        <is>
          <t xml:space="preserve"> </t>
        </is>
      </c>
    </row>
    <row r="46">
      <c r="A46" s="4" t="inlineStr">
        <is>
          <t>Non-recourse guaranty expiry threshold liquidity.</t>
        </is>
      </c>
      <c r="C46" s="4" t="inlineStr">
        <is>
          <t xml:space="preserve"> </t>
        </is>
      </c>
      <c r="D46" s="4" t="inlineStr">
        <is>
          <t xml:space="preserve"> </t>
        </is>
      </c>
      <c r="E46" s="7" t="n">
        <v>6320000</v>
      </c>
      <c r="F46" s="4" t="inlineStr">
        <is>
          <t xml:space="preserve"> </t>
        </is>
      </c>
      <c r="G46" s="4" t="inlineStr">
        <is>
          <t xml:space="preserve"> </t>
        </is>
      </c>
      <c r="H46" s="4" t="inlineStr">
        <is>
          <t xml:space="preserve"> </t>
        </is>
      </c>
      <c r="J46" s="4" t="inlineStr">
        <is>
          <t xml:space="preserve"> </t>
        </is>
      </c>
      <c r="K46" s="4" t="inlineStr">
        <is>
          <t xml:space="preserve"> </t>
        </is>
      </c>
    </row>
    <row r="47">
      <c r="A47" s="4" t="inlineStr">
        <is>
          <t>Freddie Mac Courtyard Loan [Member] | Maximum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row>
    <row r="49">
      <c r="A49" s="4" t="inlineStr">
        <is>
          <t>Non-recourse guaranty expiry threshold liquidity.</t>
        </is>
      </c>
      <c r="C49" s="4" t="inlineStr">
        <is>
          <t xml:space="preserve"> </t>
        </is>
      </c>
      <c r="D49" s="4" t="inlineStr">
        <is>
          <t xml:space="preserve"> </t>
        </is>
      </c>
      <c r="E49" s="7" t="n">
        <v>1500000</v>
      </c>
      <c r="F49" s="4" t="inlineStr">
        <is>
          <t xml:space="preserve"> </t>
        </is>
      </c>
      <c r="G49" s="4" t="inlineStr">
        <is>
          <t xml:space="preserve"> </t>
        </is>
      </c>
      <c r="H49" s="4" t="inlineStr">
        <is>
          <t xml:space="preserve"> </t>
        </is>
      </c>
      <c r="J49" s="4" t="inlineStr">
        <is>
          <t xml:space="preserve"> </t>
        </is>
      </c>
      <c r="K49" s="4" t="inlineStr">
        <is>
          <t xml:space="preserve"> </t>
        </is>
      </c>
    </row>
    <row r="50">
      <c r="A50" s="4" t="inlineStr">
        <is>
          <t>Courtyard Bridge Loan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row>
    <row r="52">
      <c r="A52" s="4" t="inlineStr">
        <is>
          <t>Non-recourse guaranty expiry threshold liquidity.</t>
        </is>
      </c>
      <c r="C52" s="4" t="inlineStr">
        <is>
          <t xml:space="preserve"> </t>
        </is>
      </c>
      <c r="D52" s="4" t="inlineStr">
        <is>
          <t xml:space="preserve"> </t>
        </is>
      </c>
      <c r="E52" s="6" t="n">
        <v>4800000</v>
      </c>
      <c r="F52" s="4" t="inlineStr">
        <is>
          <t xml:space="preserve"> </t>
        </is>
      </c>
      <c r="G52" s="4" t="inlineStr">
        <is>
          <t xml:space="preserve"> </t>
        </is>
      </c>
      <c r="H52" s="4" t="inlineStr">
        <is>
          <t xml:space="preserve"> </t>
        </is>
      </c>
      <c r="J52" s="4" t="inlineStr">
        <is>
          <t xml:space="preserve"> </t>
        </is>
      </c>
      <c r="K52" s="4" t="inlineStr">
        <is>
          <t xml:space="preserve"> </t>
        </is>
      </c>
    </row>
    <row r="53">
      <c r="A53" s="4" t="inlineStr">
        <is>
          <t>Number of memory care units expected to be completed in property acquisition | Property</t>
        </is>
      </c>
      <c r="C53" s="4" t="inlineStr">
        <is>
          <t xml:space="preserve"> </t>
        </is>
      </c>
      <c r="D53" s="4" t="inlineStr">
        <is>
          <t xml:space="preserve"> </t>
        </is>
      </c>
      <c r="E53" s="4" t="inlineStr">
        <is>
          <t xml:space="preserve"> </t>
        </is>
      </c>
      <c r="F53" s="4" t="inlineStr">
        <is>
          <t xml:space="preserve"> </t>
        </is>
      </c>
      <c r="G53" s="4" t="inlineStr">
        <is>
          <t xml:space="preserve"> </t>
        </is>
      </c>
      <c r="H53" s="7" t="n">
        <v>23</v>
      </c>
      <c r="J53" s="4" t="inlineStr">
        <is>
          <t xml:space="preserve"> </t>
        </is>
      </c>
      <c r="K53" s="4" t="inlineStr">
        <is>
          <t xml:space="preserve"> </t>
        </is>
      </c>
    </row>
    <row r="54">
      <c r="A54" s="4" t="inlineStr">
        <is>
          <t>KeyBank Utah Bridge Loa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row>
    <row r="56">
      <c r="A56" s="4" t="inlineStr">
        <is>
          <t>Secured debt</t>
        </is>
      </c>
      <c r="C56" s="4" t="inlineStr">
        <is>
          <t xml:space="preserve"> </t>
        </is>
      </c>
      <c r="D56" s="4" t="inlineStr">
        <is>
          <t xml:space="preserve"> </t>
        </is>
      </c>
      <c r="E56" s="4" t="inlineStr">
        <is>
          <t xml:space="preserve"> </t>
        </is>
      </c>
      <c r="F56" s="6" t="n">
        <v>24500000</v>
      </c>
      <c r="G56" s="4" t="inlineStr">
        <is>
          <t xml:space="preserve"> </t>
        </is>
      </c>
      <c r="H56" s="4" t="inlineStr">
        <is>
          <t xml:space="preserve"> </t>
        </is>
      </c>
      <c r="J56" s="4" t="inlineStr">
        <is>
          <t xml:space="preserve"> </t>
        </is>
      </c>
      <c r="K56" s="4" t="inlineStr">
        <is>
          <t xml:space="preserve"> </t>
        </is>
      </c>
    </row>
    <row r="57">
      <c r="A57" s="4" t="inlineStr">
        <is>
          <t>Courtyard Initial Bridge Loan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row>
    <row r="59">
      <c r="A59" s="4" t="inlineStr">
        <is>
          <t>Debt instrument, initial loan amount</t>
        </is>
      </c>
      <c r="C59" s="4" t="inlineStr">
        <is>
          <t xml:space="preserve"> </t>
        </is>
      </c>
      <c r="D59" s="4" t="inlineStr">
        <is>
          <t xml:space="preserve"> </t>
        </is>
      </c>
      <c r="E59" s="4" t="inlineStr">
        <is>
          <t xml:space="preserve"> </t>
        </is>
      </c>
      <c r="F59" s="4" t="inlineStr">
        <is>
          <t xml:space="preserve"> </t>
        </is>
      </c>
      <c r="G59" s="4" t="inlineStr">
        <is>
          <t xml:space="preserve"> </t>
        </is>
      </c>
      <c r="H59" s="6" t="n">
        <v>27000000</v>
      </c>
      <c r="J59" s="4" t="inlineStr">
        <is>
          <t xml:space="preserve"> </t>
        </is>
      </c>
      <c r="K59" s="4" t="inlineStr">
        <is>
          <t xml:space="preserve"> </t>
        </is>
      </c>
    </row>
    <row r="60">
      <c r="A60" s="4" t="inlineStr">
        <is>
          <t>Courtyard Delayed Draw Commitment [Member] | Maximum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row>
    <row r="62">
      <c r="A62" s="4" t="inlineStr">
        <is>
          <t>Delayed draw commitment, amount</t>
        </is>
      </c>
      <c r="C62" s="4" t="inlineStr">
        <is>
          <t xml:space="preserve"> </t>
        </is>
      </c>
      <c r="D62" s="4" t="inlineStr">
        <is>
          <t xml:space="preserve"> </t>
        </is>
      </c>
      <c r="E62" s="4" t="inlineStr">
        <is>
          <t xml:space="preserve"> </t>
        </is>
      </c>
      <c r="F62" s="4" t="inlineStr">
        <is>
          <t xml:space="preserve"> </t>
        </is>
      </c>
      <c r="G62" s="4" t="inlineStr">
        <is>
          <t xml:space="preserve"> </t>
        </is>
      </c>
      <c r="H62" s="6" t="n">
        <v>14000000</v>
      </c>
      <c r="J62" s="4" t="inlineStr">
        <is>
          <t xml:space="preserve"> </t>
        </is>
      </c>
      <c r="K62" s="4" t="inlineStr">
        <is>
          <t xml:space="preserve"> </t>
        </is>
      </c>
    </row>
    <row r="63">
      <c r="A63" s="4" t="inlineStr">
        <is>
          <t>Fayetteville Property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row>
    <row r="65">
      <c r="A65" s="4" t="inlineStr">
        <is>
          <t>Sale of property</t>
        </is>
      </c>
      <c r="C65" s="6" t="n">
        <v>72250000</v>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row>
    <row r="66">
      <c r="A66" s="4" t="inlineStr">
        <is>
          <t>Fayetteville Property [Member] | JPM Mortgage Loan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row>
    <row r="68">
      <c r="A68" s="4" t="inlineStr">
        <is>
          <t>Secured debt</t>
        </is>
      </c>
      <c r="C68" s="4" t="inlineStr">
        <is>
          <t xml:space="preserve"> </t>
        </is>
      </c>
      <c r="D68" s="4" t="inlineStr">
        <is>
          <t xml:space="preserve"> </t>
        </is>
      </c>
      <c r="E68" s="4" t="inlineStr">
        <is>
          <t xml:space="preserve"> </t>
        </is>
      </c>
      <c r="F68" s="4" t="inlineStr">
        <is>
          <t xml:space="preserve"> </t>
        </is>
      </c>
      <c r="G68" s="6" t="n">
        <v>29500000</v>
      </c>
      <c r="H68" s="4" t="inlineStr">
        <is>
          <t xml:space="preserve"> </t>
        </is>
      </c>
      <c r="J68" s="4" t="inlineStr">
        <is>
          <t xml:space="preserve"> </t>
        </is>
      </c>
      <c r="K68" s="4" t="inlineStr">
        <is>
          <t xml:space="preserve"> </t>
        </is>
      </c>
    </row>
    <row r="69">
      <c r="A69" s="4" t="inlineStr">
        <is>
          <t>Debt term</t>
        </is>
      </c>
      <c r="C69" s="4" t="inlineStr">
        <is>
          <t xml:space="preserve"> </t>
        </is>
      </c>
      <c r="D69" s="4" t="inlineStr">
        <is>
          <t xml:space="preserve"> </t>
        </is>
      </c>
      <c r="E69" s="4" t="inlineStr">
        <is>
          <t xml:space="preserve"> </t>
        </is>
      </c>
      <c r="F69" s="4" t="inlineStr">
        <is>
          <t xml:space="preserve"> </t>
        </is>
      </c>
      <c r="G69" s="4" t="inlineStr">
        <is>
          <t>7 years</t>
        </is>
      </c>
      <c r="H69" s="4" t="inlineStr">
        <is>
          <t xml:space="preserve"> </t>
        </is>
      </c>
      <c r="J69" s="4" t="inlineStr">
        <is>
          <t xml:space="preserve"> </t>
        </is>
      </c>
      <c r="K69" s="4" t="inlineStr">
        <is>
          <t xml:space="preserve"> </t>
        </is>
      </c>
    </row>
    <row r="70">
      <c r="A70" s="4" t="inlineStr">
        <is>
          <t>Loan maturity dat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Jul.  01,  2024</t>
        </is>
      </c>
      <c r="J70" s="4" t="inlineStr">
        <is>
          <t xml:space="preserve"> </t>
        </is>
      </c>
      <c r="K70" s="4" t="inlineStr">
        <is>
          <t xml:space="preserve"> </t>
        </is>
      </c>
    </row>
    <row r="71">
      <c r="A71" s="4" t="inlineStr">
        <is>
          <t>Debt instrument, initial interest rate</t>
        </is>
      </c>
      <c r="C71" s="4" t="inlineStr">
        <is>
          <t xml:space="preserve"> </t>
        </is>
      </c>
      <c r="D71" s="4" t="inlineStr">
        <is>
          <t xml:space="preserve"> </t>
        </is>
      </c>
      <c r="E71" s="4" t="inlineStr">
        <is>
          <t xml:space="preserve"> </t>
        </is>
      </c>
      <c r="F71" s="4" t="inlineStr">
        <is>
          <t xml:space="preserve"> </t>
        </is>
      </c>
      <c r="G71" s="12" t="n">
        <v>0.042</v>
      </c>
      <c r="H71" s="4" t="inlineStr">
        <is>
          <t xml:space="preserve"> </t>
        </is>
      </c>
      <c r="J71" s="4" t="inlineStr">
        <is>
          <t xml:space="preserve"> </t>
        </is>
      </c>
      <c r="K71" s="4" t="inlineStr">
        <is>
          <t xml:space="preserve"> </t>
        </is>
      </c>
    </row>
    <row r="72">
      <c r="A72" s="4" t="inlineStr">
        <is>
          <t>Loan prepayment period after written notice</t>
        </is>
      </c>
      <c r="C72" s="4" t="inlineStr">
        <is>
          <t xml:space="preserve"> </t>
        </is>
      </c>
      <c r="D72" s="4" t="inlineStr">
        <is>
          <t xml:space="preserve"> </t>
        </is>
      </c>
      <c r="E72" s="4" t="inlineStr">
        <is>
          <t xml:space="preserve"> </t>
        </is>
      </c>
      <c r="F72" s="4" t="inlineStr">
        <is>
          <t xml:space="preserve"> </t>
        </is>
      </c>
      <c r="G72" s="4" t="inlineStr">
        <is>
          <t>30 days</t>
        </is>
      </c>
      <c r="H72" s="4" t="inlineStr">
        <is>
          <t xml:space="preserve"> </t>
        </is>
      </c>
      <c r="J72" s="4" t="inlineStr">
        <is>
          <t xml:space="preserve"> </t>
        </is>
      </c>
      <c r="K72" s="4" t="inlineStr">
        <is>
          <t xml:space="preserve"> </t>
        </is>
      </c>
    </row>
    <row r="73">
      <c r="A73" s="4" t="inlineStr">
        <is>
          <t>Zero prepayment penalty period</t>
        </is>
      </c>
      <c r="C73" s="4" t="inlineStr">
        <is>
          <t xml:space="preserve"> </t>
        </is>
      </c>
      <c r="D73" s="4" t="inlineStr">
        <is>
          <t xml:space="preserve"> </t>
        </is>
      </c>
      <c r="E73" s="4" t="inlineStr">
        <is>
          <t xml:space="preserve"> </t>
        </is>
      </c>
      <c r="F73" s="4" t="inlineStr">
        <is>
          <t xml:space="preserve"> </t>
        </is>
      </c>
      <c r="G73" s="4" t="inlineStr">
        <is>
          <t>90 days</t>
        </is>
      </c>
      <c r="H73" s="4" t="inlineStr">
        <is>
          <t xml:space="preserve"> </t>
        </is>
      </c>
      <c r="J73" s="4" t="inlineStr">
        <is>
          <t xml:space="preserve"> </t>
        </is>
      </c>
      <c r="K73" s="4" t="inlineStr">
        <is>
          <t xml:space="preserve"> </t>
        </is>
      </c>
    </row>
    <row r="74">
      <c r="A74" s="4" t="inlineStr">
        <is>
          <t>Description of guarante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We and H. Michael Schwartz, our Chairman of the board and a director (our “Chairman”), served as non-recourse guarantors pursuant to the terms and conditions of the Fayetteville JPM Mortgage Loan.</t>
        </is>
      </c>
      <c r="J74" s="4" t="inlineStr">
        <is>
          <t xml:space="preserve"> </t>
        </is>
      </c>
      <c r="K74" s="4" t="inlineStr">
        <is>
          <t xml:space="preserve"> </t>
        </is>
      </c>
    </row>
    <row r="75"/>
    <row r="76">
      <c r="A76" s="4" t="inlineStr">
        <is>
          <t>[1] Represents the aggregate of three separate mortgage loans for the three senior housing properties acquired in Utah. Fixed rate debt with interest only payments due monthly for the first two years , then principal and interest on a 30 -year amortization schedule beginning March 2020. Fixed rate debt with interest only payments due monthly for the first four years , then principal and interest on a 30 -year amortization schedule beginning September 2022.</t>
        </is>
      </c>
    </row>
  </sheetData>
  <mergeCells count="5">
    <mergeCell ref="H1:J1"/>
    <mergeCell ref="A75:J75"/>
    <mergeCell ref="H2:I2"/>
    <mergeCell ref="A1:B2"/>
    <mergeCell ref="A76:J7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 Requirements on Outstanding Debt (Detail) - USD ($)</t>
        </is>
      </c>
      <c r="B1" s="2" t="inlineStr">
        <is>
          <t>Mar. 31, 2025</t>
        </is>
      </c>
      <c r="C1" s="2" t="inlineStr">
        <is>
          <t>Dec. 31, 2024</t>
        </is>
      </c>
    </row>
    <row r="2">
      <c r="A2" s="3" t="inlineStr">
        <is>
          <t>Debt Instruments [Abstract]</t>
        </is>
      </c>
      <c r="B2" s="4" t="inlineStr">
        <is>
          <t xml:space="preserve"> </t>
        </is>
      </c>
      <c r="C2" s="4" t="inlineStr">
        <is>
          <t xml:space="preserve"> </t>
        </is>
      </c>
    </row>
    <row r="3">
      <c r="A3" s="4" t="inlineStr">
        <is>
          <t>2025</t>
        </is>
      </c>
      <c r="B3" s="6" t="n">
        <v>1385544</v>
      </c>
      <c r="C3" s="4" t="inlineStr">
        <is>
          <t xml:space="preserve"> </t>
        </is>
      </c>
    </row>
    <row r="4">
      <c r="A4" s="4" t="inlineStr">
        <is>
          <t>2026</t>
        </is>
      </c>
      <c r="B4" s="7" t="n">
        <v>1952215</v>
      </c>
      <c r="C4" s="4" t="inlineStr">
        <is>
          <t xml:space="preserve"> </t>
        </is>
      </c>
    </row>
    <row r="5">
      <c r="A5" s="4" t="inlineStr">
        <is>
          <t>2027</t>
        </is>
      </c>
      <c r="B5" s="7" t="n">
        <v>2052475</v>
      </c>
      <c r="C5" s="4" t="inlineStr">
        <is>
          <t xml:space="preserve"> </t>
        </is>
      </c>
    </row>
    <row r="6">
      <c r="A6" s="4" t="inlineStr">
        <is>
          <t>2028</t>
        </is>
      </c>
      <c r="B6" s="7" t="n">
        <v>98734679</v>
      </c>
      <c r="C6" s="4" t="inlineStr">
        <is>
          <t xml:space="preserve"> </t>
        </is>
      </c>
    </row>
    <row r="7">
      <c r="A7" s="4" t="inlineStr">
        <is>
          <t>Total payments</t>
        </is>
      </c>
      <c r="B7" s="7" t="n">
        <v>104124913</v>
      </c>
      <c r="C7" s="4" t="inlineStr">
        <is>
          <t xml:space="preserve"> </t>
        </is>
      </c>
    </row>
    <row r="8">
      <c r="A8" s="4" t="inlineStr">
        <is>
          <t>Debt issuance costs, net</t>
        </is>
      </c>
      <c r="B8" s="7" t="n">
        <v>-447744</v>
      </c>
      <c r="C8" s="6" t="n">
        <v>-483269</v>
      </c>
    </row>
    <row r="9">
      <c r="A9" s="4" t="inlineStr">
        <is>
          <t>Total debt, net</t>
        </is>
      </c>
      <c r="B9" s="6" t="n">
        <v>103677169</v>
      </c>
      <c r="C9" s="6" t="n">
        <v>1041129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0" customWidth="1" min="2" max="2"/>
  </cols>
  <sheetData>
    <row r="1">
      <c r="A1" s="1" t="inlineStr">
        <is>
          <t>Derivative Instruments - Summary of Derivative Financial Instruments (Details) - Fayetteville Mortgage Loan [Member] $ in Millions</t>
        </is>
      </c>
      <c r="B1" s="2" t="inlineStr">
        <is>
          <t>Apr. 10, 2024 USD ($)</t>
        </is>
      </c>
    </row>
    <row r="2">
      <c r="A2" s="3" t="inlineStr">
        <is>
          <t>Derivative [Line Items]</t>
        </is>
      </c>
      <c r="B2" s="4" t="inlineStr">
        <is>
          <t xml:space="preserve"> </t>
        </is>
      </c>
    </row>
    <row r="3">
      <c r="A3" s="4" t="inlineStr">
        <is>
          <t>Notional amount</t>
        </is>
      </c>
      <c r="B3" s="11" t="n">
        <v>34.5</v>
      </c>
    </row>
    <row r="4">
      <c r="A4" s="4" t="inlineStr">
        <is>
          <t>Debt Instrument, Variable Interest Rate, Type [Extensible Enumeration]</t>
        </is>
      </c>
      <c r="B4" s="4" t="inlineStr">
        <is>
          <t>us-gaap:SecuredOvernightFinancingRateSofrOvernightIndexSwapRateMemb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0" customWidth="1" min="2" max="2"/>
  </cols>
  <sheetData>
    <row r="1">
      <c r="A1" s="1" t="inlineStr">
        <is>
          <t>Derivative Instruments - Summary of Derivative Financial Instruments (Parenthetical) (Details)</t>
        </is>
      </c>
      <c r="B1" s="2" t="inlineStr">
        <is>
          <t>Apr. 10, 2024</t>
        </is>
      </c>
    </row>
    <row r="2">
      <c r="A2" s="4" t="inlineStr">
        <is>
          <t>Fayetteville Mortgage Loan [Member]</t>
        </is>
      </c>
      <c r="B2" s="4" t="inlineStr">
        <is>
          <t xml:space="preserve"> </t>
        </is>
      </c>
    </row>
    <row r="3">
      <c r="A3" s="3" t="inlineStr">
        <is>
          <t>Derivative [Line Items]</t>
        </is>
      </c>
      <c r="B3" s="4" t="inlineStr">
        <is>
          <t xml:space="preserve"> </t>
        </is>
      </c>
    </row>
    <row r="4">
      <c r="A4" s="4" t="inlineStr">
        <is>
          <t>Debt Instrument, Variable Interest Rate, Type [Extensible Enumeration]</t>
        </is>
      </c>
      <c r="B4" s="4" t="inlineStr">
        <is>
          <t>us-gaap:SecuredOvernightFinancingRateSofrOvernightIndexSwapRateMemb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Leasing and related revenues</t>
        </is>
      </c>
      <c r="B4" s="6" t="n">
        <v>9040180</v>
      </c>
      <c r="C4" s="6" t="n">
        <v>8376011</v>
      </c>
    </row>
    <row r="5">
      <c r="A5" s="3" t="inlineStr">
        <is>
          <t>Operating expenses:</t>
        </is>
      </c>
      <c r="B5" s="4" t="inlineStr">
        <is>
          <t xml:space="preserve"> </t>
        </is>
      </c>
      <c r="C5" s="4" t="inlineStr">
        <is>
          <t xml:space="preserve"> </t>
        </is>
      </c>
    </row>
    <row r="6">
      <c r="A6" s="4" t="inlineStr">
        <is>
          <t>Property operating expenses</t>
        </is>
      </c>
      <c r="B6" s="7" t="n">
        <v>6329548</v>
      </c>
      <c r="C6" s="7" t="n">
        <v>6257400</v>
      </c>
    </row>
    <row r="7">
      <c r="A7" s="4" t="inlineStr">
        <is>
          <t>Property operating expenses - affiliates</t>
        </is>
      </c>
      <c r="B7" s="7" t="n">
        <v>509697</v>
      </c>
      <c r="C7" s="7" t="n">
        <v>499393</v>
      </c>
    </row>
    <row r="8">
      <c r="A8" s="4" t="inlineStr">
        <is>
          <t>General and administrative</t>
        </is>
      </c>
      <c r="B8" s="7" t="n">
        <v>525387</v>
      </c>
      <c r="C8" s="7" t="n">
        <v>432925</v>
      </c>
    </row>
    <row r="9">
      <c r="A9" s="4" t="inlineStr">
        <is>
          <t>Depreciation</t>
        </is>
      </c>
      <c r="B9" s="7" t="n">
        <v>1362934</v>
      </c>
      <c r="C9" s="7" t="n">
        <v>1322000</v>
      </c>
    </row>
    <row r="10">
      <c r="A10" s="4" t="inlineStr">
        <is>
          <t>Total operating expenses</t>
        </is>
      </c>
      <c r="B10" s="7" t="n">
        <v>8727566</v>
      </c>
      <c r="C10" s="7" t="n">
        <v>8511718</v>
      </c>
    </row>
    <row r="11">
      <c r="A11" s="4" t="inlineStr">
        <is>
          <t>Income (loss) from operations</t>
        </is>
      </c>
      <c r="B11" s="7" t="n">
        <v>312614</v>
      </c>
      <c r="C11" s="7" t="n">
        <v>-135707</v>
      </c>
    </row>
    <row r="12">
      <c r="A12" s="3" t="inlineStr">
        <is>
          <t>Other income (expense):</t>
        </is>
      </c>
      <c r="B12" s="4" t="inlineStr">
        <is>
          <t xml:space="preserve"> </t>
        </is>
      </c>
      <c r="C12" s="4" t="inlineStr">
        <is>
          <t xml:space="preserve"> </t>
        </is>
      </c>
    </row>
    <row r="13">
      <c r="A13" s="4" t="inlineStr">
        <is>
          <t>Interest expense</t>
        </is>
      </c>
      <c r="B13" s="7" t="n">
        <v>-1288891</v>
      </c>
      <c r="C13" s="7" t="n">
        <v>-1325283</v>
      </c>
    </row>
    <row r="14">
      <c r="A14" s="4" t="inlineStr">
        <is>
          <t>Interest expense – debt issuance costs</t>
        </is>
      </c>
      <c r="B14" s="7" t="n">
        <v>-35526</v>
      </c>
      <c r="C14" s="7" t="n">
        <v>-35525</v>
      </c>
    </row>
    <row r="15">
      <c r="A15" s="4" t="inlineStr">
        <is>
          <t>Other</t>
        </is>
      </c>
      <c r="B15" s="7" t="n">
        <v>-30289</v>
      </c>
      <c r="C15" s="7" t="n">
        <v>-34863</v>
      </c>
    </row>
    <row r="16">
      <c r="A16" s="4" t="inlineStr">
        <is>
          <t>Net loss from continuing operations</t>
        </is>
      </c>
      <c r="B16" s="7" t="n">
        <v>-1042092</v>
      </c>
      <c r="C16" s="7" t="n">
        <v>-1531378</v>
      </c>
    </row>
    <row r="17">
      <c r="A17" s="3" t="inlineStr">
        <is>
          <t>Discontinued operations:</t>
        </is>
      </c>
      <c r="B17" s="4" t="inlineStr">
        <is>
          <t xml:space="preserve"> </t>
        </is>
      </c>
      <c r="C17" s="4" t="inlineStr">
        <is>
          <t xml:space="preserve"> </t>
        </is>
      </c>
    </row>
    <row r="18">
      <c r="A18" s="4" t="inlineStr">
        <is>
          <t>Net loss from discontinued operations</t>
        </is>
      </c>
      <c r="B18" s="4" t="inlineStr">
        <is>
          <t xml:space="preserve"> </t>
        </is>
      </c>
      <c r="C18" s="7" t="n">
        <v>-691285</v>
      </c>
    </row>
    <row r="19">
      <c r="A19" s="4" t="inlineStr">
        <is>
          <t>Net loss from discontinued operations</t>
        </is>
      </c>
      <c r="B19" s="4" t="inlineStr">
        <is>
          <t xml:space="preserve"> </t>
        </is>
      </c>
      <c r="C19" s="7" t="n">
        <v>-691285</v>
      </c>
    </row>
    <row r="20">
      <c r="A20" s="4" t="inlineStr">
        <is>
          <t>Net loss</t>
        </is>
      </c>
      <c r="B20" s="7" t="n">
        <v>-1042092</v>
      </c>
      <c r="C20" s="7" t="n">
        <v>-2222663</v>
      </c>
    </row>
    <row r="21">
      <c r="A21" s="4" t="inlineStr">
        <is>
          <t>Less: Distributions to preferred unitholders in our Operating Partnership</t>
        </is>
      </c>
      <c r="B21" s="7" t="n">
        <v>-364653</v>
      </c>
      <c r="C21" s="7" t="n">
        <v>-347582</v>
      </c>
    </row>
    <row r="22">
      <c r="A22" s="4" t="inlineStr">
        <is>
          <t>Net loss attributable to the noncontrolling interests in our Operating Partnership</t>
        </is>
      </c>
      <c r="B22" s="7" t="n">
        <v>2791</v>
      </c>
      <c r="C22" s="7" t="n">
        <v>5100</v>
      </c>
    </row>
    <row r="23">
      <c r="A23" s="4" t="inlineStr">
        <is>
          <t>Net loss attributable to Strategic Student &amp; Senior Housing Trust, Inc. common stockholders</t>
        </is>
      </c>
      <c r="B23" s="6" t="n">
        <v>-1403954</v>
      </c>
      <c r="C23" s="6" t="n">
        <v>-2565145</v>
      </c>
    </row>
    <row r="24">
      <c r="A24" s="4" t="inlineStr">
        <is>
          <t>Class A Common Stock [Member]</t>
        </is>
      </c>
      <c r="B24" s="4" t="inlineStr">
        <is>
          <t xml:space="preserve"> </t>
        </is>
      </c>
      <c r="C24" s="4" t="inlineStr">
        <is>
          <t xml:space="preserve"> </t>
        </is>
      </c>
    </row>
    <row r="25">
      <c r="A25" s="3" t="inlineStr">
        <is>
          <t>Net loss per common share attributable to common shareholders - continuing operations:</t>
        </is>
      </c>
      <c r="B25" s="4" t="inlineStr">
        <is>
          <t xml:space="preserve"> </t>
        </is>
      </c>
      <c r="C25" s="4" t="inlineStr">
        <is>
          <t xml:space="preserve"> </t>
        </is>
      </c>
    </row>
    <row r="26">
      <c r="A26" s="4" t="inlineStr">
        <is>
          <t>Net loss per share - basic</t>
        </is>
      </c>
      <c r="B26" s="9" t="n">
        <v>-0.11</v>
      </c>
      <c r="C26" s="9" t="n">
        <v>-0.15</v>
      </c>
    </row>
    <row r="27">
      <c r="A27" s="4" t="inlineStr">
        <is>
          <t>Net loss per share - diluted</t>
        </is>
      </c>
      <c r="B27" s="10" t="n">
        <v>-0.11</v>
      </c>
      <c r="C27" s="10" t="n">
        <v>-0.15</v>
      </c>
    </row>
    <row r="28">
      <c r="A28" s="3" t="inlineStr">
        <is>
          <t>Net loss per common share attributable to common shareholders - discontinued operations:</t>
        </is>
      </c>
      <c r="B28" s="4" t="inlineStr">
        <is>
          <t xml:space="preserve"> </t>
        </is>
      </c>
      <c r="C28" s="4" t="inlineStr">
        <is>
          <t xml:space="preserve"> </t>
        </is>
      </c>
    </row>
    <row r="29">
      <c r="A29" s="4" t="inlineStr">
        <is>
          <t>Net loss per share - basic</t>
        </is>
      </c>
      <c r="B29" s="4" t="inlineStr">
        <is>
          <t xml:space="preserve"> </t>
        </is>
      </c>
      <c r="C29" s="10" t="n">
        <v>-0.05</v>
      </c>
    </row>
    <row r="30">
      <c r="A30" s="4" t="inlineStr">
        <is>
          <t>Net loss per share - diluted</t>
        </is>
      </c>
      <c r="B30" s="4" t="inlineStr">
        <is>
          <t xml:space="preserve"> </t>
        </is>
      </c>
      <c r="C30" s="10" t="n">
        <v>-0.05</v>
      </c>
    </row>
    <row r="31">
      <c r="A31" s="3" t="inlineStr">
        <is>
          <t>Net loss per common share attributable to common shareholders - total:</t>
        </is>
      </c>
      <c r="B31" s="4" t="inlineStr">
        <is>
          <t xml:space="preserve"> </t>
        </is>
      </c>
      <c r="C31" s="4" t="inlineStr">
        <is>
          <t xml:space="preserve"> </t>
        </is>
      </c>
    </row>
    <row r="32">
      <c r="A32" s="4" t="inlineStr">
        <is>
          <t>Net loss per share - basic</t>
        </is>
      </c>
      <c r="B32" s="10" t="n">
        <v>-0.11</v>
      </c>
      <c r="C32" s="5" t="n">
        <v>-0.2</v>
      </c>
    </row>
    <row r="33">
      <c r="A33" s="4" t="inlineStr">
        <is>
          <t>Net loss per share - diluted</t>
        </is>
      </c>
      <c r="B33" s="9" t="n">
        <v>-0.11</v>
      </c>
      <c r="C33" s="11" t="n">
        <v>-0.2</v>
      </c>
    </row>
    <row r="34">
      <c r="A34" s="4" t="inlineStr">
        <is>
          <t>Weighted average shares outstanding - basic</t>
        </is>
      </c>
      <c r="B34" s="7" t="n">
        <v>11629180</v>
      </c>
      <c r="C34" s="7" t="n">
        <v>11626680</v>
      </c>
    </row>
    <row r="35">
      <c r="A35" s="4" t="inlineStr">
        <is>
          <t>Weighted average shares outstanding - diluted</t>
        </is>
      </c>
      <c r="B35" s="7" t="n">
        <v>11629180</v>
      </c>
      <c r="C35" s="7" t="n">
        <v>11626680</v>
      </c>
    </row>
    <row r="36">
      <c r="A36" s="4" t="inlineStr">
        <is>
          <t>Class T Common Stock [Member]</t>
        </is>
      </c>
      <c r="B36" s="4" t="inlineStr">
        <is>
          <t xml:space="preserve"> </t>
        </is>
      </c>
      <c r="C36" s="4" t="inlineStr">
        <is>
          <t xml:space="preserve"> </t>
        </is>
      </c>
    </row>
    <row r="37">
      <c r="A37" s="3" t="inlineStr">
        <is>
          <t>Net loss per common share attributable to common shareholders - continuing operations:</t>
        </is>
      </c>
      <c r="B37" s="4" t="inlineStr">
        <is>
          <t xml:space="preserve"> </t>
        </is>
      </c>
      <c r="C37" s="4" t="inlineStr">
        <is>
          <t xml:space="preserve"> </t>
        </is>
      </c>
    </row>
    <row r="38">
      <c r="A38" s="4" t="inlineStr">
        <is>
          <t>Net loss per share - basic</t>
        </is>
      </c>
      <c r="B38" s="9" t="n">
        <v>-0.11</v>
      </c>
      <c r="C38" s="9" t="n">
        <v>-0.15</v>
      </c>
    </row>
    <row r="39">
      <c r="A39" s="4" t="inlineStr">
        <is>
          <t>Net loss per share - diluted</t>
        </is>
      </c>
      <c r="B39" s="10" t="n">
        <v>-0.11</v>
      </c>
      <c r="C39" s="10" t="n">
        <v>-0.15</v>
      </c>
    </row>
    <row r="40">
      <c r="A40" s="3" t="inlineStr">
        <is>
          <t>Net loss per common share attributable to common shareholders - discontinued operations:</t>
        </is>
      </c>
      <c r="B40" s="4" t="inlineStr">
        <is>
          <t xml:space="preserve"> </t>
        </is>
      </c>
      <c r="C40" s="4" t="inlineStr">
        <is>
          <t xml:space="preserve"> </t>
        </is>
      </c>
    </row>
    <row r="41">
      <c r="A41" s="4" t="inlineStr">
        <is>
          <t>Net loss per share - basic</t>
        </is>
      </c>
      <c r="B41" s="4" t="inlineStr">
        <is>
          <t xml:space="preserve"> </t>
        </is>
      </c>
      <c r="C41" s="10" t="n">
        <v>-0.05</v>
      </c>
    </row>
    <row r="42">
      <c r="A42" s="4" t="inlineStr">
        <is>
          <t>Net loss per share - diluted</t>
        </is>
      </c>
      <c r="B42" s="4" t="inlineStr">
        <is>
          <t xml:space="preserve"> </t>
        </is>
      </c>
      <c r="C42" s="10" t="n">
        <v>-0.05</v>
      </c>
    </row>
    <row r="43">
      <c r="A43" s="3" t="inlineStr">
        <is>
          <t>Net loss per common share attributable to common shareholders - total:</t>
        </is>
      </c>
      <c r="B43" s="4" t="inlineStr">
        <is>
          <t xml:space="preserve"> </t>
        </is>
      </c>
      <c r="C43" s="4" t="inlineStr">
        <is>
          <t xml:space="preserve"> </t>
        </is>
      </c>
    </row>
    <row r="44">
      <c r="A44" s="4" t="inlineStr">
        <is>
          <t>Net loss per share - basic</t>
        </is>
      </c>
      <c r="B44" s="10" t="n">
        <v>-0.11</v>
      </c>
      <c r="C44" s="5" t="n">
        <v>-0.2</v>
      </c>
    </row>
    <row r="45">
      <c r="A45" s="4" t="inlineStr">
        <is>
          <t>Net loss per share - diluted</t>
        </is>
      </c>
      <c r="B45" s="9" t="n">
        <v>-0.11</v>
      </c>
      <c r="C45" s="11" t="n">
        <v>-0.2</v>
      </c>
    </row>
    <row r="46">
      <c r="A46" s="4" t="inlineStr">
        <is>
          <t>Weighted average shares outstanding - basic</t>
        </is>
      </c>
      <c r="B46" s="7" t="n">
        <v>77598</v>
      </c>
      <c r="C46" s="7" t="n">
        <v>77598</v>
      </c>
    </row>
    <row r="47">
      <c r="A47" s="4" t="inlineStr">
        <is>
          <t>Weighted average shares outstanding - diluted</t>
        </is>
      </c>
      <c r="B47" s="7" t="n">
        <v>77598</v>
      </c>
      <c r="C47" s="7" t="n">
        <v>77598</v>
      </c>
    </row>
    <row r="48">
      <c r="A48" s="4" t="inlineStr">
        <is>
          <t>Class W Common Stock [Member]</t>
        </is>
      </c>
      <c r="B48" s="4" t="inlineStr">
        <is>
          <t xml:space="preserve"> </t>
        </is>
      </c>
      <c r="C48" s="4" t="inlineStr">
        <is>
          <t xml:space="preserve"> </t>
        </is>
      </c>
    </row>
    <row r="49">
      <c r="A49" s="3" t="inlineStr">
        <is>
          <t>Net loss per common share attributable to common shareholders - continuing operations:</t>
        </is>
      </c>
      <c r="B49" s="4" t="inlineStr">
        <is>
          <t xml:space="preserve"> </t>
        </is>
      </c>
      <c r="C49" s="4" t="inlineStr">
        <is>
          <t xml:space="preserve"> </t>
        </is>
      </c>
    </row>
    <row r="50">
      <c r="A50" s="4" t="inlineStr">
        <is>
          <t>Net loss per share - basic</t>
        </is>
      </c>
      <c r="B50" s="9" t="n">
        <v>-0.11</v>
      </c>
      <c r="C50" s="9" t="n">
        <v>-0.15</v>
      </c>
    </row>
    <row r="51">
      <c r="A51" s="4" t="inlineStr">
        <is>
          <t>Net loss per share - diluted</t>
        </is>
      </c>
      <c r="B51" s="10" t="n">
        <v>-0.11</v>
      </c>
      <c r="C51" s="10" t="n">
        <v>-0.15</v>
      </c>
    </row>
    <row r="52">
      <c r="A52" s="3" t="inlineStr">
        <is>
          <t>Net loss per common share attributable to common shareholders - discontinued operations:</t>
        </is>
      </c>
      <c r="B52" s="4" t="inlineStr">
        <is>
          <t xml:space="preserve"> </t>
        </is>
      </c>
      <c r="C52" s="4" t="inlineStr">
        <is>
          <t xml:space="preserve"> </t>
        </is>
      </c>
    </row>
    <row r="53">
      <c r="A53" s="4" t="inlineStr">
        <is>
          <t>Net loss per share - basic</t>
        </is>
      </c>
      <c r="B53" s="4" t="inlineStr">
        <is>
          <t xml:space="preserve"> </t>
        </is>
      </c>
      <c r="C53" s="10" t="n">
        <v>-0.05</v>
      </c>
    </row>
    <row r="54">
      <c r="A54" s="4" t="inlineStr">
        <is>
          <t>Net loss per share - diluted</t>
        </is>
      </c>
      <c r="B54" s="4" t="inlineStr">
        <is>
          <t xml:space="preserve"> </t>
        </is>
      </c>
      <c r="C54" s="10" t="n">
        <v>-0.05</v>
      </c>
    </row>
    <row r="55">
      <c r="A55" s="3" t="inlineStr">
        <is>
          <t>Net loss per common share attributable to common shareholders - total:</t>
        </is>
      </c>
      <c r="B55" s="4" t="inlineStr">
        <is>
          <t xml:space="preserve"> </t>
        </is>
      </c>
      <c r="C55" s="4" t="inlineStr">
        <is>
          <t xml:space="preserve"> </t>
        </is>
      </c>
    </row>
    <row r="56">
      <c r="A56" s="4" t="inlineStr">
        <is>
          <t>Net loss per share - basic</t>
        </is>
      </c>
      <c r="B56" s="10" t="n">
        <v>-0.11</v>
      </c>
      <c r="C56" s="5" t="n">
        <v>-0.2</v>
      </c>
    </row>
    <row r="57">
      <c r="A57" s="4" t="inlineStr">
        <is>
          <t>Net loss per share - diluted</t>
        </is>
      </c>
      <c r="B57" s="9" t="n">
        <v>-0.11</v>
      </c>
      <c r="C57" s="11" t="n">
        <v>-0.2</v>
      </c>
    </row>
    <row r="58">
      <c r="A58" s="4" t="inlineStr">
        <is>
          <t>Weighted average shares outstanding - basic</t>
        </is>
      </c>
      <c r="B58" s="7" t="n">
        <v>85548</v>
      </c>
      <c r="C58" s="7" t="n">
        <v>85548</v>
      </c>
    </row>
    <row r="59">
      <c r="A59" s="4" t="inlineStr">
        <is>
          <t>Weighted average shares outstanding - diluted</t>
        </is>
      </c>
      <c r="B59" s="7" t="n">
        <v>85548</v>
      </c>
      <c r="C59" s="7" t="n">
        <v>85548</v>
      </c>
    </row>
    <row r="60">
      <c r="A60" s="4" t="inlineStr">
        <is>
          <t>Class Y Common Stock [Member]</t>
        </is>
      </c>
      <c r="B60" s="4" t="inlineStr">
        <is>
          <t xml:space="preserve"> </t>
        </is>
      </c>
      <c r="C60" s="4" t="inlineStr">
        <is>
          <t xml:space="preserve"> </t>
        </is>
      </c>
    </row>
    <row r="61">
      <c r="A61" s="3" t="inlineStr">
        <is>
          <t>Net loss per common share attributable to common shareholders - continuing operations:</t>
        </is>
      </c>
      <c r="B61" s="4" t="inlineStr">
        <is>
          <t xml:space="preserve"> </t>
        </is>
      </c>
      <c r="C61" s="4" t="inlineStr">
        <is>
          <t xml:space="preserve"> </t>
        </is>
      </c>
    </row>
    <row r="62">
      <c r="A62" s="4" t="inlineStr">
        <is>
          <t>Net loss per share - basic</t>
        </is>
      </c>
      <c r="B62" s="9" t="n">
        <v>-0.11</v>
      </c>
      <c r="C62" s="9" t="n">
        <v>-0.15</v>
      </c>
    </row>
    <row r="63">
      <c r="A63" s="4" t="inlineStr">
        <is>
          <t>Net loss per share - diluted</t>
        </is>
      </c>
      <c r="B63" s="10" t="n">
        <v>-0.11</v>
      </c>
      <c r="C63" s="10" t="n">
        <v>-0.15</v>
      </c>
    </row>
    <row r="64">
      <c r="A64" s="3" t="inlineStr">
        <is>
          <t>Net loss per common share attributable to common shareholders - discontinued operations:</t>
        </is>
      </c>
      <c r="B64" s="4" t="inlineStr">
        <is>
          <t xml:space="preserve"> </t>
        </is>
      </c>
      <c r="C64" s="4" t="inlineStr">
        <is>
          <t xml:space="preserve"> </t>
        </is>
      </c>
    </row>
    <row r="65">
      <c r="A65" s="4" t="inlineStr">
        <is>
          <t>Net loss per share - basic</t>
        </is>
      </c>
      <c r="B65" s="4" t="inlineStr">
        <is>
          <t xml:space="preserve"> </t>
        </is>
      </c>
      <c r="C65" s="10" t="n">
        <v>-0.05</v>
      </c>
    </row>
    <row r="66">
      <c r="A66" s="4" t="inlineStr">
        <is>
          <t>Net loss per share - diluted</t>
        </is>
      </c>
      <c r="B66" s="4" t="inlineStr">
        <is>
          <t xml:space="preserve"> </t>
        </is>
      </c>
      <c r="C66" s="10" t="n">
        <v>-0.05</v>
      </c>
    </row>
    <row r="67">
      <c r="A67" s="3" t="inlineStr">
        <is>
          <t>Net loss per common share attributable to common shareholders - total:</t>
        </is>
      </c>
      <c r="B67" s="4" t="inlineStr">
        <is>
          <t xml:space="preserve"> </t>
        </is>
      </c>
      <c r="C67" s="4" t="inlineStr">
        <is>
          <t xml:space="preserve"> </t>
        </is>
      </c>
    </row>
    <row r="68">
      <c r="A68" s="4" t="inlineStr">
        <is>
          <t>Net loss per share - basic</t>
        </is>
      </c>
      <c r="B68" s="10" t="n">
        <v>-0.11</v>
      </c>
      <c r="C68" s="5" t="n">
        <v>-0.2</v>
      </c>
    </row>
    <row r="69">
      <c r="A69" s="4" t="inlineStr">
        <is>
          <t>Net loss per share - diluted</t>
        </is>
      </c>
      <c r="B69" s="9" t="n">
        <v>-0.11</v>
      </c>
      <c r="C69" s="11" t="n">
        <v>-0.2</v>
      </c>
    </row>
    <row r="70">
      <c r="A70" s="4" t="inlineStr">
        <is>
          <t>Weighted average shares outstanding - basic</t>
        </is>
      </c>
      <c r="B70" s="7" t="n">
        <v>1123349</v>
      </c>
      <c r="C70" s="7" t="n">
        <v>1123349</v>
      </c>
    </row>
    <row r="71">
      <c r="A71" s="4" t="inlineStr">
        <is>
          <t>Weighted average shares outstanding - diluted</t>
        </is>
      </c>
      <c r="B71" s="7" t="n">
        <v>1123349</v>
      </c>
      <c r="C71" s="7" t="n">
        <v>1123349</v>
      </c>
    </row>
    <row r="72">
      <c r="A72" s="4" t="inlineStr">
        <is>
          <t>Class Z Common Stock [Member]</t>
        </is>
      </c>
      <c r="B72" s="4" t="inlineStr">
        <is>
          <t xml:space="preserve"> </t>
        </is>
      </c>
      <c r="C72" s="4" t="inlineStr">
        <is>
          <t xml:space="preserve"> </t>
        </is>
      </c>
    </row>
    <row r="73">
      <c r="A73" s="3" t="inlineStr">
        <is>
          <t>Net loss per common share attributable to common shareholders - continuing operations:</t>
        </is>
      </c>
      <c r="B73" s="4" t="inlineStr">
        <is>
          <t xml:space="preserve"> </t>
        </is>
      </c>
      <c r="C73" s="4" t="inlineStr">
        <is>
          <t xml:space="preserve"> </t>
        </is>
      </c>
    </row>
    <row r="74">
      <c r="A74" s="4" t="inlineStr">
        <is>
          <t>Net loss per share - basic</t>
        </is>
      </c>
      <c r="B74" s="9" t="n">
        <v>-0.11</v>
      </c>
      <c r="C74" s="9" t="n">
        <v>-0.15</v>
      </c>
    </row>
    <row r="75">
      <c r="A75" s="4" t="inlineStr">
        <is>
          <t>Net loss per share - diluted</t>
        </is>
      </c>
      <c r="B75" s="10" t="n">
        <v>-0.11</v>
      </c>
      <c r="C75" s="10" t="n">
        <v>-0.15</v>
      </c>
    </row>
    <row r="76">
      <c r="A76" s="3" t="inlineStr">
        <is>
          <t>Net loss per common share attributable to common shareholders - discontinued operations:</t>
        </is>
      </c>
      <c r="B76" s="4" t="inlineStr">
        <is>
          <t xml:space="preserve"> </t>
        </is>
      </c>
      <c r="C76" s="4" t="inlineStr">
        <is>
          <t xml:space="preserve"> </t>
        </is>
      </c>
    </row>
    <row r="77">
      <c r="A77" s="4" t="inlineStr">
        <is>
          <t>Net loss per share - basic</t>
        </is>
      </c>
      <c r="B77" s="4" t="inlineStr">
        <is>
          <t xml:space="preserve"> </t>
        </is>
      </c>
      <c r="C77" s="10" t="n">
        <v>-0.05</v>
      </c>
    </row>
    <row r="78">
      <c r="A78" s="4" t="inlineStr">
        <is>
          <t>Net loss per share - diluted</t>
        </is>
      </c>
      <c r="B78" s="4" t="inlineStr">
        <is>
          <t xml:space="preserve"> </t>
        </is>
      </c>
      <c r="C78" s="10" t="n">
        <v>-0.05</v>
      </c>
    </row>
    <row r="79">
      <c r="A79" s="3" t="inlineStr">
        <is>
          <t>Net loss per common share attributable to common shareholders - total:</t>
        </is>
      </c>
      <c r="B79" s="4" t="inlineStr">
        <is>
          <t xml:space="preserve"> </t>
        </is>
      </c>
      <c r="C79" s="4" t="inlineStr">
        <is>
          <t xml:space="preserve"> </t>
        </is>
      </c>
    </row>
    <row r="80">
      <c r="A80" s="4" t="inlineStr">
        <is>
          <t>Net loss per share - basic</t>
        </is>
      </c>
      <c r="B80" s="10" t="n">
        <v>-0.11</v>
      </c>
      <c r="C80" s="5" t="n">
        <v>-0.2</v>
      </c>
    </row>
    <row r="81">
      <c r="A81" s="4" t="inlineStr">
        <is>
          <t>Net loss per share - diluted</t>
        </is>
      </c>
      <c r="B81" s="9" t="n">
        <v>-0.11</v>
      </c>
      <c r="C81" s="11" t="n">
        <v>-0.2</v>
      </c>
    </row>
    <row r="82">
      <c r="A82" s="4" t="inlineStr">
        <is>
          <t>Weighted average shares outstanding - basic</t>
        </is>
      </c>
      <c r="B82" s="7" t="n">
        <v>166494</v>
      </c>
      <c r="C82" s="7" t="n">
        <v>166494</v>
      </c>
    </row>
    <row r="83">
      <c r="A83" s="4" t="inlineStr">
        <is>
          <t>Weighted average shares outstanding - diluted</t>
        </is>
      </c>
      <c r="B83" s="7" t="n">
        <v>166494</v>
      </c>
      <c r="C83" s="7" t="n">
        <v>1664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 Summary of Derivative Financial Instruments Consolidated Statements of Operations - Discontinued Operations (Details)</t>
        </is>
      </c>
      <c r="B1" s="2" t="inlineStr">
        <is>
          <t>3 Months Ended</t>
        </is>
      </c>
    </row>
    <row r="2">
      <c r="B2" s="2" t="inlineStr">
        <is>
          <t>Mar. 31, 2024 USD ($)</t>
        </is>
      </c>
    </row>
    <row r="3">
      <c r="A3" s="3" t="inlineStr">
        <is>
          <t>Derivative [Line Items]</t>
        </is>
      </c>
      <c r="B3" s="4" t="inlineStr">
        <is>
          <t xml:space="preserve"> </t>
        </is>
      </c>
    </row>
    <row r="4">
      <c r="A4" s="4" t="inlineStr">
        <is>
          <t>Interest expense</t>
        </is>
      </c>
      <c r="B4" s="6" t="n">
        <v>924008</v>
      </c>
      <c r="C4" s="4" t="inlineStr">
        <is>
          <t>[1]</t>
        </is>
      </c>
    </row>
    <row r="5"/>
    <row r="6">
      <c r="A6" s="4" t="inlineStr">
        <is>
          <t>[1] Includes interest expense and debt issuance costs related to the Fayetteville Mortgage Loan and the KeyBank Bridge Loan that were required to be repaid according to the terms of such loans, in conjunction with the sale of the Fayetteville property.</t>
        </is>
      </c>
    </row>
  </sheetData>
  <mergeCells count="5">
    <mergeCell ref="B2:C2"/>
    <mergeCell ref="A5:C5"/>
    <mergeCell ref="A6:C6"/>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Preferred Equity in our Operating Partnership - Additional Information (Detail) - USD ($) $ / shares in Units, $ in Millions</t>
        </is>
      </c>
      <c r="C1" s="2" t="inlineStr">
        <is>
          <t>3 Months Ended</t>
        </is>
      </c>
    </row>
    <row r="2">
      <c r="B2" s="2" t="inlineStr">
        <is>
          <t>Jun. 28, 2017</t>
        </is>
      </c>
      <c r="C2" s="2" t="inlineStr">
        <is>
          <t>Mar. 31, 2025</t>
        </is>
      </c>
      <c r="D2" s="2" t="inlineStr">
        <is>
          <t>Dec. 31, 2024</t>
        </is>
      </c>
    </row>
    <row r="3">
      <c r="A3" s="3" t="inlineStr">
        <is>
          <t>Preferred Units [Line Items]</t>
        </is>
      </c>
      <c r="B3" s="4" t="inlineStr">
        <is>
          <t xml:space="preserve"> </t>
        </is>
      </c>
      <c r="C3" s="4" t="inlineStr">
        <is>
          <t xml:space="preserve"> </t>
        </is>
      </c>
      <c r="D3" s="4" t="inlineStr">
        <is>
          <t xml:space="preserve"> </t>
        </is>
      </c>
    </row>
    <row r="4">
      <c r="A4" s="4" t="inlineStr">
        <is>
          <t>Distribution description</t>
        </is>
      </c>
      <c r="B4" s="4" t="inlineStr">
        <is>
          <t xml:space="preserve"> </t>
        </is>
      </c>
      <c r="C4" s="4" t="inlineStr">
        <is>
          <t>The holders of Preferred Units accrue distributions at a rate of 9.0% per annum (the “Pay Rate”), payable monthly and calculated on an actual/360 day basis. Accumulated but unpaid distributions, if any, accrue at the Pay Rate. The preferred units of limited partnership interests in our Operating Partnership rank senior to all classes or series of partnership interests in our Operating Partnership and therefore, any cash we have to pay distributions otherwise may be used to pay distributions to the holder of such preferred units first.</t>
        </is>
      </c>
      <c r="D4" s="4" t="inlineStr">
        <is>
          <t xml:space="preserve"> </t>
        </is>
      </c>
    </row>
    <row r="5">
      <c r="A5" s="4" t="inlineStr">
        <is>
          <t>Distribution rate</t>
        </is>
      </c>
      <c r="B5" s="4" t="inlineStr">
        <is>
          <t xml:space="preserve"> </t>
        </is>
      </c>
      <c r="C5" s="13" t="n">
        <v>0.09</v>
      </c>
      <c r="D5" s="4" t="inlineStr">
        <is>
          <t xml:space="preserve"> </t>
        </is>
      </c>
    </row>
    <row r="6">
      <c r="A6" s="4" t="inlineStr">
        <is>
          <t>SAM Preferred Investor Limited Liability Company [Member]</t>
        </is>
      </c>
      <c r="B6" s="4" t="inlineStr">
        <is>
          <t xml:space="preserve"> </t>
        </is>
      </c>
      <c r="C6" s="4" t="inlineStr">
        <is>
          <t xml:space="preserve"> </t>
        </is>
      </c>
      <c r="D6" s="4" t="inlineStr">
        <is>
          <t xml:space="preserve"> </t>
        </is>
      </c>
    </row>
    <row r="7">
      <c r="A7" s="3" t="inlineStr">
        <is>
          <t>Preferred Units [Line Items]</t>
        </is>
      </c>
      <c r="B7" s="4" t="inlineStr">
        <is>
          <t xml:space="preserve"> </t>
        </is>
      </c>
      <c r="C7" s="4" t="inlineStr">
        <is>
          <t xml:space="preserve"> </t>
        </is>
      </c>
      <c r="D7" s="4" t="inlineStr">
        <is>
          <t xml:space="preserve"> </t>
        </is>
      </c>
    </row>
    <row r="8">
      <c r="A8" s="4" t="inlineStr">
        <is>
          <t>Preferred units outstanding value</t>
        </is>
      </c>
      <c r="B8" s="4" t="inlineStr">
        <is>
          <t xml:space="preserve"> </t>
        </is>
      </c>
      <c r="C8" s="11" t="n">
        <v>10.2</v>
      </c>
      <c r="D8" s="11" t="n">
        <v>10.2</v>
      </c>
    </row>
    <row r="9">
      <c r="A9" s="4" t="inlineStr">
        <is>
          <t>Distributions payable on preferred units</t>
        </is>
      </c>
      <c r="B9" s="4" t="inlineStr">
        <is>
          <t xml:space="preserve"> </t>
        </is>
      </c>
      <c r="C9" s="11" t="n">
        <v>7.9</v>
      </c>
      <c r="D9" s="11" t="n">
        <v>7.6</v>
      </c>
    </row>
    <row r="10">
      <c r="A10" s="4" t="inlineStr">
        <is>
          <t>SAM Preferred Investor Limited Liability Company [Member] | Unit Purchase Agreement [Member]</t>
        </is>
      </c>
      <c r="B10" s="4" t="inlineStr">
        <is>
          <t xml:space="preserve"> </t>
        </is>
      </c>
      <c r="C10" s="4" t="inlineStr">
        <is>
          <t xml:space="preserve"> </t>
        </is>
      </c>
      <c r="D10" s="4" t="inlineStr">
        <is>
          <t xml:space="preserve"> </t>
        </is>
      </c>
    </row>
    <row r="11">
      <c r="A11" s="3" t="inlineStr">
        <is>
          <t>Preferred Units [Line Items]</t>
        </is>
      </c>
      <c r="B11" s="4" t="inlineStr">
        <is>
          <t xml:space="preserve"> </t>
        </is>
      </c>
      <c r="C11" s="4" t="inlineStr">
        <is>
          <t xml:space="preserve"> </t>
        </is>
      </c>
      <c r="D11" s="4" t="inlineStr">
        <is>
          <t xml:space="preserve"> </t>
        </is>
      </c>
    </row>
    <row r="12">
      <c r="A12" s="4" t="inlineStr">
        <is>
          <t>Liquidation preference per Preferred Unit</t>
        </is>
      </c>
      <c r="B12" s="6" t="n">
        <v>25</v>
      </c>
      <c r="C12" s="4" t="inlineStr">
        <is>
          <t xml:space="preserve"> </t>
        </is>
      </c>
      <c r="D12" s="4" t="inlineStr">
        <is>
          <t xml:space="preserve"> </t>
        </is>
      </c>
    </row>
    <row r="13">
      <c r="A13" s="4" t="inlineStr">
        <is>
          <t>SAM Preferred Investor Limited Liability Company [Member] | Unit Purchase Agreement [Member] | Maximum [Member]</t>
        </is>
      </c>
      <c r="B13" s="4" t="inlineStr">
        <is>
          <t xml:space="preserve"> </t>
        </is>
      </c>
      <c r="C13" s="4" t="inlineStr">
        <is>
          <t xml:space="preserve"> </t>
        </is>
      </c>
      <c r="D13" s="4" t="inlineStr">
        <is>
          <t xml:space="preserve"> </t>
        </is>
      </c>
    </row>
    <row r="14">
      <c r="A14" s="3" t="inlineStr">
        <is>
          <t>Preferred Units [Line Items]</t>
        </is>
      </c>
      <c r="B14" s="4" t="inlineStr">
        <is>
          <t xml:space="preserve"> </t>
        </is>
      </c>
      <c r="C14" s="4" t="inlineStr">
        <is>
          <t xml:space="preserve"> </t>
        </is>
      </c>
      <c r="D14" s="4" t="inlineStr">
        <is>
          <t xml:space="preserve"> </t>
        </is>
      </c>
    </row>
    <row r="15">
      <c r="A15" s="4" t="inlineStr">
        <is>
          <t>Redeemable preferred equity</t>
        </is>
      </c>
      <c r="B15" s="6" t="n">
        <v>12</v>
      </c>
      <c r="C15" s="4" t="inlineStr">
        <is>
          <t xml:space="preserve"> </t>
        </is>
      </c>
      <c r="D15" s="4" t="inlineStr">
        <is>
          <t xml:space="preserve"> </t>
        </is>
      </c>
    </row>
    <row r="16">
      <c r="A16" s="4" t="inlineStr">
        <is>
          <t>Preferred investor received</t>
        </is>
      </c>
      <c r="B16" s="7" t="n">
        <v>480000</v>
      </c>
      <c r="C16" s="4" t="inlineStr">
        <is>
          <t xml:space="preserve"> </t>
        </is>
      </c>
      <c r="D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Disclosures - Additional Information (Detail) Loan in Thousands</t>
        </is>
      </c>
      <c r="B1" s="2" t="inlineStr">
        <is>
          <t>3 Months Ended</t>
        </is>
      </c>
    </row>
    <row r="2">
      <c r="B2" s="2" t="inlineStr">
        <is>
          <t>Mar. 31, 2025 Loan</t>
        </is>
      </c>
    </row>
    <row r="3">
      <c r="A3" s="3" t="inlineStr">
        <is>
          <t>Segment Reporting [Abstract]</t>
        </is>
      </c>
      <c r="B3" s="4" t="inlineStr">
        <is>
          <t xml:space="preserve"> </t>
        </is>
      </c>
    </row>
    <row r="4">
      <c r="A4" s="4" t="inlineStr">
        <is>
          <t>Number of reportable business segments</t>
        </is>
      </c>
      <c r="B4" s="7" t="n">
        <v>2</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hief operating decision maker (“CODM”) is our chief executive officer. Our CODM and other management regularly evaluate performance based upon net income (loss) from continuing operations. Our CODM uses net income (loss) from continuing operations when making decisions about allocating capital and personnel. On a monthly and quarterly basis, our CODM considers budget-to-actual and period-to-period variances when evaluating company and property performance. Reportable segment asset information is not provided to the CODM as the CODM does not use segment asset information to evaluate the business and allocate resources. For all periods presented, substantially all of the Company's real estate assets, intangible assets, other assets, accounts payable and accrued liabilities, and debt related to continuing operations are associated with the senior hous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Disclosures - Summary of Reportable Segments (Details) - USD ($)</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Leasing and related revenues</t>
        </is>
      </c>
      <c r="C4" s="6" t="n">
        <v>9040180</v>
      </c>
      <c r="D4" s="6" t="n">
        <v>8376011</v>
      </c>
    </row>
    <row r="5">
      <c r="A5" s="3" t="inlineStr">
        <is>
          <t>Property operating expenses:</t>
        </is>
      </c>
      <c r="C5" s="4" t="inlineStr">
        <is>
          <t xml:space="preserve"> </t>
        </is>
      </c>
      <c r="D5" s="4" t="inlineStr">
        <is>
          <t xml:space="preserve"> </t>
        </is>
      </c>
    </row>
    <row r="6">
      <c r="A6" s="4" t="inlineStr">
        <is>
          <t>Payroll</t>
        </is>
      </c>
      <c r="C6" s="7" t="n">
        <v>3824360</v>
      </c>
      <c r="D6" s="7" t="n">
        <v>3641747</v>
      </c>
    </row>
    <row r="7">
      <c r="A7" s="4" t="inlineStr">
        <is>
          <t>Food and related items</t>
        </is>
      </c>
      <c r="C7" s="7" t="n">
        <v>492900</v>
      </c>
      <c r="D7" s="7" t="n">
        <v>520691</v>
      </c>
    </row>
    <row r="8">
      <c r="A8" s="4" t="inlineStr">
        <is>
          <t>Third-party property management fees</t>
        </is>
      </c>
      <c r="C8" s="7" t="n">
        <v>441300</v>
      </c>
      <c r="D8" s="7" t="n">
        <v>408617</v>
      </c>
    </row>
    <row r="9">
      <c r="A9" s="4" t="inlineStr">
        <is>
          <t>Utilities</t>
        </is>
      </c>
      <c r="C9" s="7" t="n">
        <v>452370</v>
      </c>
      <c r="D9" s="7" t="n">
        <v>436457</v>
      </c>
    </row>
    <row r="10">
      <c r="A10" s="4" t="inlineStr">
        <is>
          <t>Repairs and maintenance</t>
        </is>
      </c>
      <c r="C10" s="7" t="n">
        <v>259914</v>
      </c>
      <c r="D10" s="7" t="n">
        <v>326715</v>
      </c>
    </row>
    <row r="11">
      <c r="A11" s="4" t="inlineStr">
        <is>
          <t>Property taxes</t>
        </is>
      </c>
      <c r="C11" s="7" t="n">
        <v>256529</v>
      </c>
      <c r="D11" s="7" t="n">
        <v>227291</v>
      </c>
    </row>
    <row r="12">
      <c r="A12" s="4" t="inlineStr">
        <is>
          <t>Other direct property costs</t>
        </is>
      </c>
      <c r="B12" s="4" t="inlineStr">
        <is>
          <t>[1]</t>
        </is>
      </c>
      <c r="C12" s="7" t="n">
        <v>602175</v>
      </c>
      <c r="D12" s="7" t="n">
        <v>695882</v>
      </c>
    </row>
    <row r="13">
      <c r="A13" s="4" t="inlineStr">
        <is>
          <t>Total property operating expenses</t>
        </is>
      </c>
      <c r="C13" s="7" t="n">
        <v>6329548</v>
      </c>
      <c r="D13" s="7" t="n">
        <v>6257400</v>
      </c>
    </row>
    <row r="14">
      <c r="A14" s="3" t="inlineStr">
        <is>
          <t>Other operating expenses:</t>
        </is>
      </c>
      <c r="C14" s="4" t="inlineStr">
        <is>
          <t xml:space="preserve"> </t>
        </is>
      </c>
      <c r="D14" s="4" t="inlineStr">
        <is>
          <t xml:space="preserve"> </t>
        </is>
      </c>
    </row>
    <row r="15">
      <c r="A15" s="4" t="inlineStr">
        <is>
          <t>Property operating expenses - affiliates</t>
        </is>
      </c>
      <c r="C15" s="7" t="n">
        <v>509697</v>
      </c>
      <c r="D15" s="7" t="n">
        <v>499393</v>
      </c>
    </row>
    <row r="16">
      <c r="A16" s="4" t="inlineStr">
        <is>
          <t>General and administrative</t>
        </is>
      </c>
      <c r="C16" s="7" t="n">
        <v>525387</v>
      </c>
      <c r="D16" s="7" t="n">
        <v>432925</v>
      </c>
    </row>
    <row r="17">
      <c r="A17" s="4" t="inlineStr">
        <is>
          <t>Depreciation</t>
        </is>
      </c>
      <c r="C17" s="7" t="n">
        <v>1362934</v>
      </c>
      <c r="D17" s="7" t="n">
        <v>1322000</v>
      </c>
    </row>
    <row r="18">
      <c r="A18" s="4" t="inlineStr">
        <is>
          <t>Total other operating expenses</t>
        </is>
      </c>
      <c r="C18" s="7" t="n">
        <v>2398018</v>
      </c>
      <c r="D18" s="7" t="n">
        <v>2254318</v>
      </c>
    </row>
    <row r="19">
      <c r="A19" s="4" t="inlineStr">
        <is>
          <t>Income (loss) from operations</t>
        </is>
      </c>
      <c r="C19" s="7" t="n">
        <v>312614</v>
      </c>
      <c r="D19" s="7" t="n">
        <v>-135707</v>
      </c>
    </row>
    <row r="20">
      <c r="A20" s="3" t="inlineStr">
        <is>
          <t>Other expense:</t>
        </is>
      </c>
      <c r="C20" s="4" t="inlineStr">
        <is>
          <t xml:space="preserve"> </t>
        </is>
      </c>
      <c r="D20" s="4" t="inlineStr">
        <is>
          <t xml:space="preserve"> </t>
        </is>
      </c>
    </row>
    <row r="21">
      <c r="A21" s="4" t="inlineStr">
        <is>
          <t>Interest expense</t>
        </is>
      </c>
      <c r="C21" s="7" t="n">
        <v>-1288891</v>
      </c>
      <c r="D21" s="7" t="n">
        <v>-1325283</v>
      </c>
    </row>
    <row r="22">
      <c r="A22" s="4" t="inlineStr">
        <is>
          <t>Interest expense – debt issuance costs</t>
        </is>
      </c>
      <c r="C22" s="7" t="n">
        <v>-35526</v>
      </c>
      <c r="D22" s="7" t="n">
        <v>-35525</v>
      </c>
    </row>
    <row r="23">
      <c r="A23" s="4" t="inlineStr">
        <is>
          <t>Other</t>
        </is>
      </c>
      <c r="C23" s="7" t="n">
        <v>-30289</v>
      </c>
      <c r="D23" s="7" t="n">
        <v>-34863</v>
      </c>
    </row>
    <row r="24">
      <c r="A24" s="4" t="inlineStr">
        <is>
          <t>Net loss from continuing operations</t>
        </is>
      </c>
      <c r="C24" s="6" t="n">
        <v>-1042092</v>
      </c>
      <c r="D24" s="6" t="n">
        <v>-1531378</v>
      </c>
    </row>
    <row r="25"/>
    <row r="26">
      <c r="A26" s="4" t="inlineStr">
        <is>
          <t>[1] Primarily includes property insurance, advertising expense, and other miscellaneous direct property costs.</t>
        </is>
      </c>
    </row>
  </sheetData>
  <mergeCells count="4">
    <mergeCell ref="A1:B2"/>
    <mergeCell ref="C1:D1"/>
    <mergeCell ref="A26:C26"/>
    <mergeCell ref="A25:C2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80" customWidth="1" min="6" max="6"/>
    <col width="14" customWidth="1" min="7" max="7"/>
  </cols>
  <sheetData>
    <row r="1">
      <c r="A1" s="1" t="inlineStr">
        <is>
          <t>Related Party Transactions - Additional Information (Detail) - USD ($)</t>
        </is>
      </c>
      <c r="F1" s="2" t="inlineStr">
        <is>
          <t>3 Months Ended</t>
        </is>
      </c>
    </row>
    <row r="2">
      <c r="B2" s="2" t="inlineStr">
        <is>
          <t>Jan. 27, 2025</t>
        </is>
      </c>
      <c r="C2" s="2" t="inlineStr">
        <is>
          <t>Jul. 31, 2024</t>
        </is>
      </c>
      <c r="D2" s="2" t="inlineStr">
        <is>
          <t>Jul. 10, 2019</t>
        </is>
      </c>
      <c r="E2" s="2" t="inlineStr">
        <is>
          <t>May 01, 2018</t>
        </is>
      </c>
      <c r="F2" s="2" t="inlineStr">
        <is>
          <t>Mar. 31, 2025</t>
        </is>
      </c>
      <c r="G2" s="2" t="inlineStr">
        <is>
          <t>Sep. 06,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mer transfer agent transition fee</t>
        </is>
      </c>
      <c r="B4" s="6" t="n">
        <v>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visory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sition fee as percentage of contract purchase price</t>
        </is>
      </c>
      <c r="B7" s="4" t="inlineStr">
        <is>
          <t xml:space="preserve"> </t>
        </is>
      </c>
      <c r="C7" s="4" t="inlineStr">
        <is>
          <t xml:space="preserve"> </t>
        </is>
      </c>
      <c r="D7" s="4" t="inlineStr">
        <is>
          <t xml:space="preserve"> </t>
        </is>
      </c>
      <c r="E7" s="4" t="inlineStr">
        <is>
          <t xml:space="preserve"> </t>
        </is>
      </c>
      <c r="F7" s="4" t="inlineStr">
        <is>
          <t xml:space="preserve"> </t>
        </is>
      </c>
      <c r="G7" s="12" t="n">
        <v>0.0175</v>
      </c>
    </row>
    <row r="8">
      <c r="A8" s="4" t="inlineStr">
        <is>
          <t>Monthly asset management fee</t>
        </is>
      </c>
      <c r="B8" s="4" t="inlineStr">
        <is>
          <t xml:space="preserve"> </t>
        </is>
      </c>
      <c r="C8" s="4" t="inlineStr">
        <is>
          <t xml:space="preserve"> </t>
        </is>
      </c>
      <c r="D8" s="4" t="inlineStr">
        <is>
          <t xml:space="preserve"> </t>
        </is>
      </c>
      <c r="E8" s="14" t="n">
        <v>0.0005208</v>
      </c>
      <c r="F8" s="4" t="inlineStr">
        <is>
          <t xml:space="preserve"> </t>
        </is>
      </c>
      <c r="G8" s="4" t="inlineStr">
        <is>
          <t xml:space="preserve"> </t>
        </is>
      </c>
    </row>
    <row r="9">
      <c r="A9" s="4" t="inlineStr">
        <is>
          <t>Monthly asset management fee one twelfth of less than one percentage of average invested assets</t>
        </is>
      </c>
      <c r="B9" s="4" t="inlineStr">
        <is>
          <t xml:space="preserve"> </t>
        </is>
      </c>
      <c r="C9" s="4" t="inlineStr">
        <is>
          <t xml:space="preserve"> </t>
        </is>
      </c>
      <c r="D9" s="4" t="inlineStr">
        <is>
          <t xml:space="preserve"> </t>
        </is>
      </c>
      <c r="E9" s="4" t="inlineStr">
        <is>
          <t xml:space="preserve"> </t>
        </is>
      </c>
      <c r="F9" s="4" t="inlineStr">
        <is>
          <t>one twelfth of 0.625%</t>
        </is>
      </c>
      <c r="G9" s="4" t="inlineStr">
        <is>
          <t xml:space="preserve"> </t>
        </is>
      </c>
    </row>
    <row r="10">
      <c r="A10" s="4" t="inlineStr">
        <is>
          <t>Increase in monthly asset management fee</t>
        </is>
      </c>
      <c r="B10" s="4" t="inlineStr">
        <is>
          <t xml:space="preserve"> </t>
        </is>
      </c>
      <c r="C10" s="4" t="inlineStr">
        <is>
          <t xml:space="preserve"> </t>
        </is>
      </c>
      <c r="D10" s="4" t="inlineStr">
        <is>
          <t xml:space="preserve"> </t>
        </is>
      </c>
      <c r="E10" s="14" t="n">
        <v>0.0006667</v>
      </c>
      <c r="F10" s="4" t="inlineStr">
        <is>
          <t xml:space="preserve"> </t>
        </is>
      </c>
      <c r="G10" s="4" t="inlineStr">
        <is>
          <t xml:space="preserve"> </t>
        </is>
      </c>
    </row>
    <row r="11">
      <c r="A11" s="4" t="inlineStr">
        <is>
          <t>Increase in monthly asset management fee one twelfth of less than one percentage of average invested assets</t>
        </is>
      </c>
      <c r="B11" s="4" t="inlineStr">
        <is>
          <t xml:space="preserve"> </t>
        </is>
      </c>
      <c r="C11" s="4" t="inlineStr">
        <is>
          <t xml:space="preserve"> </t>
        </is>
      </c>
      <c r="D11" s="4" t="inlineStr">
        <is>
          <t xml:space="preserve"> </t>
        </is>
      </c>
      <c r="E11" s="4" t="inlineStr">
        <is>
          <t xml:space="preserve"> </t>
        </is>
      </c>
      <c r="F11" s="4" t="inlineStr">
        <is>
          <t>one twelfth of 0.8%</t>
        </is>
      </c>
      <c r="G11" s="4" t="inlineStr">
        <is>
          <t xml:space="preserve"> </t>
        </is>
      </c>
    </row>
    <row r="12">
      <c r="A12" s="4" t="inlineStr">
        <is>
          <t>Operating expenses reimbursement percentage of average investment in assets</t>
        </is>
      </c>
      <c r="B12" s="4" t="inlineStr">
        <is>
          <t xml:space="preserve"> </t>
        </is>
      </c>
      <c r="C12" s="4" t="inlineStr">
        <is>
          <t xml:space="preserve"> </t>
        </is>
      </c>
      <c r="D12" s="4" t="inlineStr">
        <is>
          <t xml:space="preserve"> </t>
        </is>
      </c>
      <c r="E12" s="4" t="inlineStr">
        <is>
          <t xml:space="preserve"> </t>
        </is>
      </c>
      <c r="F12" s="13" t="n">
        <v>0.02</v>
      </c>
      <c r="G12" s="4" t="inlineStr">
        <is>
          <t xml:space="preserve"> </t>
        </is>
      </c>
    </row>
    <row r="13">
      <c r="A13" s="4" t="inlineStr">
        <is>
          <t>Operating expenses reimbursement percentage of net income</t>
        </is>
      </c>
      <c r="B13" s="4" t="inlineStr">
        <is>
          <t xml:space="preserve"> </t>
        </is>
      </c>
      <c r="C13" s="4" t="inlineStr">
        <is>
          <t xml:space="preserve"> </t>
        </is>
      </c>
      <c r="D13" s="4" t="inlineStr">
        <is>
          <t xml:space="preserve"> </t>
        </is>
      </c>
      <c r="E13" s="4" t="inlineStr">
        <is>
          <t xml:space="preserve"> </t>
        </is>
      </c>
      <c r="F13" s="13" t="n">
        <v>0.25</v>
      </c>
      <c r="G13" s="4" t="inlineStr">
        <is>
          <t xml:space="preserve"> </t>
        </is>
      </c>
    </row>
    <row r="14">
      <c r="A14" s="4" t="inlineStr">
        <is>
          <t>Operating expenses exceed limitation</t>
        </is>
      </c>
      <c r="B14" s="4" t="inlineStr">
        <is>
          <t xml:space="preserve"> </t>
        </is>
      </c>
      <c r="C14" s="4" t="inlineStr">
        <is>
          <t xml:space="preserve"> </t>
        </is>
      </c>
      <c r="D14" s="4" t="inlineStr">
        <is>
          <t xml:space="preserve"> </t>
        </is>
      </c>
      <c r="E14" s="4" t="inlineStr">
        <is>
          <t xml:space="preserve"> </t>
        </is>
      </c>
      <c r="F14" s="4" t="inlineStr">
        <is>
          <t>12 months</t>
        </is>
      </c>
      <c r="G14" s="4" t="inlineStr">
        <is>
          <t xml:space="preserve"> </t>
        </is>
      </c>
    </row>
    <row r="15">
      <c r="A15" s="4" t="inlineStr">
        <is>
          <t>Maximum days for disclosure fact</t>
        </is>
      </c>
      <c r="B15" s="4" t="inlineStr">
        <is>
          <t xml:space="preserve"> </t>
        </is>
      </c>
      <c r="C15" s="4" t="inlineStr">
        <is>
          <t xml:space="preserve"> </t>
        </is>
      </c>
      <c r="D15" s="4" t="inlineStr">
        <is>
          <t xml:space="preserve"> </t>
        </is>
      </c>
      <c r="E15" s="4" t="inlineStr">
        <is>
          <t xml:space="preserve"> </t>
        </is>
      </c>
      <c r="F15" s="4" t="inlineStr">
        <is>
          <t>60 days</t>
        </is>
      </c>
      <c r="G15" s="4" t="inlineStr">
        <is>
          <t xml:space="preserve"> </t>
        </is>
      </c>
    </row>
    <row r="16">
      <c r="A16" s="4" t="inlineStr">
        <is>
          <t>Advisory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 fee as percentage of contract purchase price</t>
        </is>
      </c>
      <c r="B18" s="4" t="inlineStr">
        <is>
          <t xml:space="preserve"> </t>
        </is>
      </c>
      <c r="C18" s="4" t="inlineStr">
        <is>
          <t xml:space="preserve"> </t>
        </is>
      </c>
      <c r="D18" s="13" t="n">
        <v>0.01</v>
      </c>
      <c r="E18" s="4" t="inlineStr">
        <is>
          <t xml:space="preserve"> </t>
        </is>
      </c>
      <c r="F18" s="4" t="inlineStr">
        <is>
          <t xml:space="preserve"> </t>
        </is>
      </c>
      <c r="G18" s="4" t="inlineStr">
        <is>
          <t xml:space="preserve"> </t>
        </is>
      </c>
    </row>
    <row r="19">
      <c r="A19" s="4" t="inlineStr">
        <is>
          <t>Percentage of cumulative non-compounded annual return on invested capital to shareholders distributions</t>
        </is>
      </c>
      <c r="B19" s="4" t="inlineStr">
        <is>
          <t xml:space="preserve"> </t>
        </is>
      </c>
      <c r="C19" s="4" t="inlineStr">
        <is>
          <t xml:space="preserve"> </t>
        </is>
      </c>
      <c r="D19" s="13" t="n">
        <v>0.06</v>
      </c>
      <c r="E19" s="4" t="inlineStr">
        <is>
          <t xml:space="preserve"> </t>
        </is>
      </c>
      <c r="F19" s="4" t="inlineStr">
        <is>
          <t xml:space="preserve"> </t>
        </is>
      </c>
      <c r="G19" s="4" t="inlineStr">
        <is>
          <t xml:space="preserve"> </t>
        </is>
      </c>
    </row>
    <row r="20">
      <c r="A20" s="4" t="inlineStr">
        <is>
          <t>Additional Percentage Of Cumulative Non Compounded Annual Return On Invested Capital To Shareholders Distributions</t>
        </is>
      </c>
      <c r="B20" s="4" t="inlineStr">
        <is>
          <t xml:space="preserve"> </t>
        </is>
      </c>
      <c r="C20" s="4" t="inlineStr">
        <is>
          <t xml:space="preserve"> </t>
        </is>
      </c>
      <c r="D20" s="13" t="n">
        <v>0.13</v>
      </c>
      <c r="E20" s="4" t="inlineStr">
        <is>
          <t xml:space="preserve"> </t>
        </is>
      </c>
      <c r="F20" s="4" t="inlineStr">
        <is>
          <t xml:space="preserve"> </t>
        </is>
      </c>
      <c r="G20" s="4" t="inlineStr">
        <is>
          <t xml:space="preserve"> </t>
        </is>
      </c>
    </row>
    <row r="21">
      <c r="A21" s="4" t="inlineStr">
        <is>
          <t>Additional Acquisition Fee As Percentage Of Contract Purchase Price</t>
        </is>
      </c>
      <c r="B21" s="4" t="inlineStr">
        <is>
          <t xml:space="preserve"> </t>
        </is>
      </c>
      <c r="C21" s="4" t="inlineStr">
        <is>
          <t xml:space="preserve"> </t>
        </is>
      </c>
      <c r="D21" s="13" t="n">
        <v>0.02</v>
      </c>
      <c r="E21" s="4" t="inlineStr">
        <is>
          <t xml:space="preserve"> </t>
        </is>
      </c>
      <c r="F21" s="4" t="inlineStr">
        <is>
          <t xml:space="preserve"> </t>
        </is>
      </c>
      <c r="G21" s="4" t="inlineStr">
        <is>
          <t xml:space="preserve"> </t>
        </is>
      </c>
    </row>
    <row r="22">
      <c r="A22" s="4" t="inlineStr">
        <is>
          <t>Disposition fees percentage of sale price of property</t>
        </is>
      </c>
      <c r="B22" s="4" t="inlineStr">
        <is>
          <t xml:space="preserve"> </t>
        </is>
      </c>
      <c r="C22" s="4" t="inlineStr">
        <is>
          <t xml:space="preserve"> </t>
        </is>
      </c>
      <c r="D22" s="13" t="n">
        <v>0.01</v>
      </c>
      <c r="E22" s="4" t="inlineStr">
        <is>
          <t xml:space="preserve"> </t>
        </is>
      </c>
      <c r="F22" s="4" t="inlineStr">
        <is>
          <t xml:space="preserve"> </t>
        </is>
      </c>
      <c r="G22" s="4" t="inlineStr">
        <is>
          <t xml:space="preserve"> </t>
        </is>
      </c>
    </row>
    <row r="23">
      <c r="A23" s="4" t="inlineStr">
        <is>
          <t>Percentage of competitive real estate commission</t>
        </is>
      </c>
      <c r="B23" s="4" t="inlineStr">
        <is>
          <t xml:space="preserve"> </t>
        </is>
      </c>
      <c r="C23" s="4" t="inlineStr">
        <is>
          <t xml:space="preserve"> </t>
        </is>
      </c>
      <c r="D23" s="13" t="n">
        <v>0.5</v>
      </c>
      <c r="E23" s="4" t="inlineStr">
        <is>
          <t xml:space="preserve"> </t>
        </is>
      </c>
      <c r="F23" s="4" t="inlineStr">
        <is>
          <t xml:space="preserve"> </t>
        </is>
      </c>
      <c r="G23" s="4" t="inlineStr">
        <is>
          <t xml:space="preserve"> </t>
        </is>
      </c>
    </row>
    <row r="24">
      <c r="A24" s="4" t="inlineStr">
        <is>
          <t>Property Manag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Managers fee percentage description</t>
        </is>
      </c>
      <c r="B26" s="4" t="inlineStr">
        <is>
          <t xml:space="preserve"> </t>
        </is>
      </c>
      <c r="C26" s="4" t="inlineStr">
        <is>
          <t xml:space="preserve"> </t>
        </is>
      </c>
      <c r="D26" s="4" t="inlineStr">
        <is>
          <t xml:space="preserve"> </t>
        </is>
      </c>
      <c r="E26" s="4" t="inlineStr">
        <is>
          <t xml:space="preserve"> </t>
        </is>
      </c>
      <c r="F26" s="4" t="inlineStr">
        <is>
          <t>We pay our Property Manager an oversight fee equal to 1% of the gross revenues attributable to such properties; provided, however, that our Property Manager will receive an oversight fee equal to 1.5% of the gross revenues attributable to any senior housing property other than such properties that are leased to third party tenants under triple-net or similar lease structures. In the event any of our properties are managed directly by our Property Manager, we will pay our Property Manager a property management fee that is approved by a majority of our board of directors, including a majority of our independent directors not otherwise interested in such transaction, as being fair and reasonable to us and on terms and conditions not less favorable to us than those available from unaffiliated third parties.</t>
        </is>
      </c>
      <c r="G26" s="4" t="inlineStr">
        <is>
          <t xml:space="preserve"> </t>
        </is>
      </c>
    </row>
    <row r="27">
      <c r="A27" s="4" t="inlineStr">
        <is>
          <t>Percentage of oversight fee equal to gross revenues</t>
        </is>
      </c>
      <c r="B27" s="4" t="inlineStr">
        <is>
          <t xml:space="preserve"> </t>
        </is>
      </c>
      <c r="C27" s="4" t="inlineStr">
        <is>
          <t xml:space="preserve"> </t>
        </is>
      </c>
      <c r="D27" s="4" t="inlineStr">
        <is>
          <t xml:space="preserve"> </t>
        </is>
      </c>
      <c r="E27" s="4" t="inlineStr">
        <is>
          <t xml:space="preserve"> </t>
        </is>
      </c>
      <c r="F27" s="13" t="n">
        <v>0.01</v>
      </c>
      <c r="G27" s="4" t="inlineStr">
        <is>
          <t xml:space="preserve"> </t>
        </is>
      </c>
    </row>
    <row r="28">
      <c r="A28" s="4" t="inlineStr">
        <is>
          <t>Property Managers [Member] | Senior Housing Proper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oversight fee equal to gross revenues</t>
        </is>
      </c>
      <c r="B30" s="4" t="inlineStr">
        <is>
          <t xml:space="preserve"> </t>
        </is>
      </c>
      <c r="C30" s="4" t="inlineStr">
        <is>
          <t xml:space="preserve"> </t>
        </is>
      </c>
      <c r="D30" s="4" t="inlineStr">
        <is>
          <t xml:space="preserve"> </t>
        </is>
      </c>
      <c r="E30" s="4" t="inlineStr">
        <is>
          <t xml:space="preserve"> </t>
        </is>
      </c>
      <c r="F30" s="12" t="n">
        <v>0.015</v>
      </c>
      <c r="G30" s="4" t="inlineStr">
        <is>
          <t xml:space="preserve"> </t>
        </is>
      </c>
    </row>
    <row r="31">
      <c r="A31" s="4" t="inlineStr">
        <is>
          <t>Fayetteville Prope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sposition fee</t>
        </is>
      </c>
      <c r="B33" s="4" t="inlineStr">
        <is>
          <t xml:space="preserve"> </t>
        </is>
      </c>
      <c r="C33" s="6" t="n">
        <v>400000</v>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elated Party Transactions - Summary of Related Party Costs - Related Party Transactions (Detail) - USD ($)</t>
        </is>
      </c>
      <c r="C1" s="2" t="inlineStr">
        <is>
          <t>3 Months Ended</t>
        </is>
      </c>
      <c r="D1" s="2" t="inlineStr">
        <is>
          <t>12 Months Ended</t>
        </is>
      </c>
    </row>
    <row r="2">
      <c r="C2" s="2" t="inlineStr">
        <is>
          <t>Mar. 31, 2025</t>
        </is>
      </c>
      <c r="D2" s="2" t="inlineStr">
        <is>
          <t>Dec. 31, 2024</t>
        </is>
      </c>
    </row>
    <row r="3">
      <c r="A3" s="3" t="inlineStr">
        <is>
          <t>Related Party Transaction [Line Items]</t>
        </is>
      </c>
      <c r="C3" s="4" t="inlineStr">
        <is>
          <t xml:space="preserve"> </t>
        </is>
      </c>
      <c r="D3" s="4" t="inlineStr">
        <is>
          <t xml:space="preserve"> </t>
        </is>
      </c>
    </row>
    <row r="4">
      <c r="A4" s="4" t="inlineStr">
        <is>
          <t>Related party costs, Incurred</t>
        </is>
      </c>
      <c r="C4" s="6" t="n">
        <v>702744</v>
      </c>
      <c r="D4" s="6" t="n">
        <v>3312926</v>
      </c>
    </row>
    <row r="5">
      <c r="A5" s="4" t="inlineStr">
        <is>
          <t>Related party costs, Paid</t>
        </is>
      </c>
      <c r="C5" s="7" t="n">
        <v>550000</v>
      </c>
      <c r="D5" s="7" t="n">
        <v>4662092</v>
      </c>
    </row>
    <row r="6">
      <c r="A6" s="4" t="inlineStr">
        <is>
          <t>Related party costs, Payable</t>
        </is>
      </c>
      <c r="C6" s="7" t="n">
        <v>14466893</v>
      </c>
      <c r="D6" s="7" t="n">
        <v>14314149</v>
      </c>
    </row>
    <row r="7">
      <c r="A7" s="4" t="inlineStr">
        <is>
          <t>Discontinued Operations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Related party costs, Incurred</t>
        </is>
      </c>
      <c r="B9" s="4" t="inlineStr">
        <is>
          <t>[1]</t>
        </is>
      </c>
      <c r="C9" s="4" t="inlineStr">
        <is>
          <t xml:space="preserve"> </t>
        </is>
      </c>
      <c r="D9" s="7" t="n">
        <v>294463</v>
      </c>
    </row>
    <row r="10">
      <c r="A10" s="4" t="inlineStr">
        <is>
          <t>Related party costs, Paid</t>
        </is>
      </c>
      <c r="B10" s="4" t="inlineStr">
        <is>
          <t>[1]</t>
        </is>
      </c>
      <c r="C10" s="4" t="inlineStr">
        <is>
          <t xml:space="preserve"> </t>
        </is>
      </c>
      <c r="D10" s="7" t="n">
        <v>294463</v>
      </c>
    </row>
    <row r="11">
      <c r="A11" s="4" t="inlineStr">
        <is>
          <t>Operating Expenses Including Organizational Costs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Related party costs, Incurred</t>
        </is>
      </c>
      <c r="C13" s="7" t="n">
        <v>131794</v>
      </c>
      <c r="D13" s="7" t="n">
        <v>517518</v>
      </c>
    </row>
    <row r="14">
      <c r="A14" s="4" t="inlineStr">
        <is>
          <t>Related party costs, Paid</t>
        </is>
      </c>
      <c r="C14" s="7" t="n">
        <v>131794</v>
      </c>
      <c r="D14" s="7" t="n">
        <v>795548</v>
      </c>
    </row>
    <row r="15">
      <c r="A15" s="4" t="inlineStr">
        <is>
          <t>Former Transfer Agent Expenses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Related party costs, Incurred</t>
        </is>
      </c>
      <c r="C17" s="7" t="n">
        <v>61253</v>
      </c>
      <c r="D17" s="7" t="n">
        <v>121126</v>
      </c>
    </row>
    <row r="18">
      <c r="A18" s="4" t="inlineStr">
        <is>
          <t>Related party costs, Paid</t>
        </is>
      </c>
      <c r="C18" s="7" t="n">
        <v>61253</v>
      </c>
      <c r="D18" s="7" t="n">
        <v>121126</v>
      </c>
    </row>
    <row r="19">
      <c r="A19" s="4" t="inlineStr">
        <is>
          <t>Asset Management Fees [Member]</t>
        </is>
      </c>
      <c r="C19" s="4" t="inlineStr">
        <is>
          <t xml:space="preserve"> </t>
        </is>
      </c>
      <c r="D19" s="4" t="inlineStr">
        <is>
          <t xml:space="preserve"> </t>
        </is>
      </c>
    </row>
    <row r="20">
      <c r="A20" s="3" t="inlineStr">
        <is>
          <t>Related Party Transaction [Line Items]</t>
        </is>
      </c>
      <c r="C20" s="4" t="inlineStr">
        <is>
          <t xml:space="preserve"> </t>
        </is>
      </c>
      <c r="D20" s="4" t="inlineStr">
        <is>
          <t xml:space="preserve"> </t>
        </is>
      </c>
    </row>
    <row r="21">
      <c r="A21" s="4" t="inlineStr">
        <is>
          <t>Related party costs, Incurred</t>
        </is>
      </c>
      <c r="C21" s="7" t="n">
        <v>373516</v>
      </c>
      <c r="D21" s="7" t="n">
        <v>1494059</v>
      </c>
    </row>
    <row r="22">
      <c r="A22" s="4" t="inlineStr">
        <is>
          <t>Related party costs, Paid</t>
        </is>
      </c>
      <c r="C22" s="7" t="n">
        <v>356953</v>
      </c>
      <c r="D22" s="7" t="n">
        <v>3089705</v>
      </c>
    </row>
    <row r="23">
      <c r="A23" s="4" t="inlineStr">
        <is>
          <t>Related party costs, Payable</t>
        </is>
      </c>
      <c r="C23" s="7" t="n">
        <v>9014725</v>
      </c>
      <c r="D23" s="7" t="n">
        <v>8998162</v>
      </c>
    </row>
    <row r="24">
      <c r="A24" s="4" t="inlineStr">
        <is>
          <t>Property Management Oversight Fees [Member]</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Related party costs, Incurred</t>
        </is>
      </c>
      <c r="C26" s="7" t="n">
        <v>136181</v>
      </c>
      <c r="D26" s="7" t="n">
        <v>524510</v>
      </c>
    </row>
    <row r="27">
      <c r="A27" s="4" t="inlineStr">
        <is>
          <t>Related party costs, Payable</t>
        </is>
      </c>
      <c r="C27" s="7" t="n">
        <v>3305287</v>
      </c>
      <c r="D27" s="7" t="n">
        <v>3169106</v>
      </c>
    </row>
    <row r="28">
      <c r="A28" s="4" t="inlineStr">
        <is>
          <t>Disposition Fee [Member]</t>
        </is>
      </c>
      <c r="C28" s="4" t="inlineStr">
        <is>
          <t xml:space="preserve"> </t>
        </is>
      </c>
      <c r="D28" s="4" t="inlineStr">
        <is>
          <t xml:space="preserve"> </t>
        </is>
      </c>
    </row>
    <row r="29">
      <c r="A29" s="3" t="inlineStr">
        <is>
          <t>Related Party Transaction [Line Items]</t>
        </is>
      </c>
      <c r="C29" s="4" t="inlineStr">
        <is>
          <t xml:space="preserve"> </t>
        </is>
      </c>
      <c r="D29" s="4" t="inlineStr">
        <is>
          <t xml:space="preserve"> </t>
        </is>
      </c>
    </row>
    <row r="30">
      <c r="A30" s="4" t="inlineStr">
        <is>
          <t>Related party costs, Incurred</t>
        </is>
      </c>
      <c r="C30" s="4" t="inlineStr">
        <is>
          <t xml:space="preserve"> </t>
        </is>
      </c>
      <c r="D30" s="7" t="n">
        <v>361250</v>
      </c>
    </row>
    <row r="31">
      <c r="A31" s="4" t="inlineStr">
        <is>
          <t>Related party costs, Paid</t>
        </is>
      </c>
      <c r="C31" s="4" t="inlineStr">
        <is>
          <t xml:space="preserve"> </t>
        </is>
      </c>
      <c r="D31" s="7" t="n">
        <v>361250</v>
      </c>
    </row>
    <row r="32">
      <c r="A32" s="4" t="inlineStr">
        <is>
          <t>Acquisition Expenses-Affiliates Capitalized [Member]</t>
        </is>
      </c>
      <c r="C32" s="4" t="inlineStr">
        <is>
          <t xml:space="preserve"> </t>
        </is>
      </c>
      <c r="D32" s="4" t="inlineStr">
        <is>
          <t xml:space="preserve"> </t>
        </is>
      </c>
    </row>
    <row r="33">
      <c r="A33" s="3" t="inlineStr">
        <is>
          <t>Related Party Transaction [Line Items]</t>
        </is>
      </c>
      <c r="C33" s="4" t="inlineStr">
        <is>
          <t xml:space="preserve"> </t>
        </is>
      </c>
      <c r="D33" s="4" t="inlineStr">
        <is>
          <t xml:space="preserve"> </t>
        </is>
      </c>
    </row>
    <row r="34">
      <c r="A34" s="4" t="inlineStr">
        <is>
          <t>Related party costs, Payable</t>
        </is>
      </c>
      <c r="C34" s="7" t="n">
        <v>1980000</v>
      </c>
      <c r="D34" s="7" t="n">
        <v>1980000</v>
      </c>
    </row>
    <row r="35">
      <c r="A35" s="4" t="inlineStr">
        <is>
          <t>Additional Paid-in Capital Offering Costs [Member]</t>
        </is>
      </c>
      <c r="C35" s="4" t="inlineStr">
        <is>
          <t xml:space="preserve"> </t>
        </is>
      </c>
      <c r="D35" s="4" t="inlineStr">
        <is>
          <t xml:space="preserve"> </t>
        </is>
      </c>
    </row>
    <row r="36">
      <c r="A36" s="3" t="inlineStr">
        <is>
          <t>Related Party Transaction [Line Items]</t>
        </is>
      </c>
      <c r="C36" s="4" t="inlineStr">
        <is>
          <t xml:space="preserve"> </t>
        </is>
      </c>
      <c r="D36" s="4" t="inlineStr">
        <is>
          <t xml:space="preserve"> </t>
        </is>
      </c>
    </row>
    <row r="37">
      <c r="A37" s="4" t="inlineStr">
        <is>
          <t>Related party costs, Payable</t>
        </is>
      </c>
      <c r="C37" s="6" t="n">
        <v>166881</v>
      </c>
      <c r="D37" s="6" t="n">
        <v>166881</v>
      </c>
    </row>
    <row r="38"/>
    <row r="39">
      <c r="A39" s="4" t="inlineStr">
        <is>
          <t>[1] Includes asset management fees and property management oversight fees related to the Fayetteville property classified as discontinued operations.</t>
        </is>
      </c>
    </row>
  </sheetData>
  <mergeCells count="3">
    <mergeCell ref="A1:B2"/>
    <mergeCell ref="A38:C38"/>
    <mergeCell ref="A39:C3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Additional Information (Detail) - USD ($)</t>
        </is>
      </c>
      <c r="B1" s="2" t="inlineStr">
        <is>
          <t>3 Months Ended</t>
        </is>
      </c>
    </row>
    <row r="2">
      <c r="B2" s="2" t="inlineStr">
        <is>
          <t>Mar. 31, 2025</t>
        </is>
      </c>
      <c r="C2" s="2" t="inlineStr">
        <is>
          <t>Dec. 31, 2024</t>
        </is>
      </c>
    </row>
    <row r="3">
      <c r="A3" s="3" t="inlineStr">
        <is>
          <t>Commitments and Contingencies [Line Items]</t>
        </is>
      </c>
      <c r="B3" s="4" t="inlineStr">
        <is>
          <t xml:space="preserve"> </t>
        </is>
      </c>
      <c r="C3" s="4" t="inlineStr">
        <is>
          <t xml:space="preserve"> </t>
        </is>
      </c>
    </row>
    <row r="4">
      <c r="A4" s="4" t="inlineStr">
        <is>
          <t>Redemption of shares in value</t>
        </is>
      </c>
      <c r="B4" s="6" t="n">
        <v>0</v>
      </c>
      <c r="C4" s="6" t="n">
        <v>0</v>
      </c>
    </row>
    <row r="5">
      <c r="A5" s="4" t="inlineStr">
        <is>
          <t>Common Stock Redeemed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Redemption of shares</t>
        </is>
      </c>
      <c r="B7" s="7" t="n">
        <v>0</v>
      </c>
      <c r="C7" s="4" t="inlineStr">
        <is>
          <t xml:space="preserve"> </t>
        </is>
      </c>
    </row>
    <row r="8">
      <c r="A8" s="4" t="inlineStr">
        <is>
          <t>Public Offering Distribution Reinvestment Plan [Member] | Class A Common Stock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Purchase price per share</t>
        </is>
      </c>
      <c r="B10" s="9" t="n">
        <v>9.300000000000001</v>
      </c>
      <c r="C10" s="4" t="inlineStr">
        <is>
          <t xml:space="preserve"> </t>
        </is>
      </c>
    </row>
    <row r="11">
      <c r="A11" s="4" t="inlineStr">
        <is>
          <t>Public Offering Distribution Reinvestment Plan [Member] | Class T Common Stock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Purchase price per share</t>
        </is>
      </c>
      <c r="B13" s="10" t="n">
        <v>9.300000000000001</v>
      </c>
      <c r="C13" s="4" t="inlineStr">
        <is>
          <t xml:space="preserve"> </t>
        </is>
      </c>
    </row>
    <row r="14">
      <c r="A14" s="4" t="inlineStr">
        <is>
          <t>Public Offering Distribution Reinvestment Plan [Member] | Class W Common Stock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Purchase price per share</t>
        </is>
      </c>
      <c r="B16" s="10" t="n">
        <v>9.300000000000001</v>
      </c>
      <c r="C16" s="4" t="inlineStr">
        <is>
          <t xml:space="preserve"> </t>
        </is>
      </c>
    </row>
    <row r="17">
      <c r="A17" s="4" t="inlineStr">
        <is>
          <t>Public Offering Distribution Reinvestment Plan [Member] | Class Y Common Stock [Member]</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Purchase price per share</t>
        </is>
      </c>
      <c r="B19" s="10" t="n">
        <v>9.300000000000001</v>
      </c>
      <c r="C19" s="4" t="inlineStr">
        <is>
          <t xml:space="preserve"> </t>
        </is>
      </c>
    </row>
    <row r="20">
      <c r="A20" s="4" t="inlineStr">
        <is>
          <t>Public Offering Distribution Reinvestment Plan [Member] | Class Z Common Stock [Member]</t>
        </is>
      </c>
      <c r="B20" s="4" t="inlineStr">
        <is>
          <t xml:space="preserve"> </t>
        </is>
      </c>
      <c r="C20" s="4" t="inlineStr">
        <is>
          <t xml:space="preserve"> </t>
        </is>
      </c>
    </row>
    <row r="21">
      <c r="A21" s="3" t="inlineStr">
        <is>
          <t>Commitments and Contingencies [Line Items]</t>
        </is>
      </c>
      <c r="B21" s="4" t="inlineStr">
        <is>
          <t xml:space="preserve"> </t>
        </is>
      </c>
      <c r="C21" s="4" t="inlineStr">
        <is>
          <t xml:space="preserve"> </t>
        </is>
      </c>
    </row>
    <row r="22">
      <c r="A22" s="4" t="inlineStr">
        <is>
          <t>Purchase price per share</t>
        </is>
      </c>
      <c r="B22" s="9" t="n">
        <v>9.300000000000001</v>
      </c>
      <c r="C22" s="4" t="inlineStr">
        <is>
          <t xml:space="preserve"> </t>
        </is>
      </c>
    </row>
    <row r="23">
      <c r="A23" s="4" t="inlineStr">
        <is>
          <t>Distribution Reinvestment Plan [Member]</t>
        </is>
      </c>
      <c r="B23" s="4" t="inlineStr">
        <is>
          <t xml:space="preserve"> </t>
        </is>
      </c>
      <c r="C23" s="4" t="inlineStr">
        <is>
          <t xml:space="preserve"> </t>
        </is>
      </c>
    </row>
    <row r="24">
      <c r="A24" s="3" t="inlineStr">
        <is>
          <t>Commitments and Contingencies [Line Items]</t>
        </is>
      </c>
      <c r="B24" s="4" t="inlineStr">
        <is>
          <t xml:space="preserve"> </t>
        </is>
      </c>
      <c r="C24" s="4" t="inlineStr">
        <is>
          <t xml:space="preserve"> </t>
        </is>
      </c>
    </row>
    <row r="25">
      <c r="A25" s="4" t="inlineStr">
        <is>
          <t>Sales commissions or dealer manager fees payable</t>
        </is>
      </c>
      <c r="B25" s="6" t="n">
        <v>0</v>
      </c>
      <c r="C25" s="4" t="inlineStr">
        <is>
          <t xml:space="preserve"> </t>
        </is>
      </c>
    </row>
    <row r="26">
      <c r="A26" s="4" t="inlineStr">
        <is>
          <t>Amendment, suspension or termination period for distribution reinvestment plan</t>
        </is>
      </c>
      <c r="B26" s="4" t="inlineStr">
        <is>
          <t>10 days</t>
        </is>
      </c>
      <c r="C26" s="4" t="inlineStr">
        <is>
          <t xml:space="preserve"> </t>
        </is>
      </c>
    </row>
    <row r="27">
      <c r="A27" s="4" t="inlineStr">
        <is>
          <t>Distributions reinvestment</t>
        </is>
      </c>
      <c r="B27" s="6" t="n">
        <v>0</v>
      </c>
      <c r="C27" s="4" t="inlineStr">
        <is>
          <t xml:space="preserve"> </t>
        </is>
      </c>
    </row>
    <row r="28">
      <c r="A28" s="4" t="inlineStr">
        <is>
          <t>Public Offering Share Redemption Program [Member]</t>
        </is>
      </c>
      <c r="B28" s="4" t="inlineStr">
        <is>
          <t xml:space="preserve"> </t>
        </is>
      </c>
      <c r="C28" s="4" t="inlineStr">
        <is>
          <t xml:space="preserve"> </t>
        </is>
      </c>
    </row>
    <row r="29">
      <c r="A29" s="3" t="inlineStr">
        <is>
          <t>Commitments and Contingencies [Line Items]</t>
        </is>
      </c>
      <c r="B29" s="4" t="inlineStr">
        <is>
          <t xml:space="preserve"> </t>
        </is>
      </c>
      <c r="C29" s="4" t="inlineStr">
        <is>
          <t xml:space="preserve"> </t>
        </is>
      </c>
    </row>
    <row r="30">
      <c r="A30" s="4" t="inlineStr">
        <is>
          <t>Maximum weighted average number of shares outstanding percentage</t>
        </is>
      </c>
      <c r="B30" s="13" t="n">
        <v>0.05</v>
      </c>
      <c r="C30" s="4" t="inlineStr">
        <is>
          <t xml:space="preserve"> </t>
        </is>
      </c>
    </row>
    <row r="31">
      <c r="A31" s="4" t="inlineStr">
        <is>
          <t>Operating Partnership Redemption Rights [Member]</t>
        </is>
      </c>
      <c r="B31" s="4" t="inlineStr">
        <is>
          <t xml:space="preserve"> </t>
        </is>
      </c>
      <c r="C31" s="4" t="inlineStr">
        <is>
          <t xml:space="preserve"> </t>
        </is>
      </c>
    </row>
    <row r="32">
      <c r="A32" s="3" t="inlineStr">
        <is>
          <t>Commitments and Contingencies [Line Items]</t>
        </is>
      </c>
      <c r="B32" s="4" t="inlineStr">
        <is>
          <t xml:space="preserve"> </t>
        </is>
      </c>
      <c r="C32" s="4" t="inlineStr">
        <is>
          <t xml:space="preserve"> </t>
        </is>
      </c>
    </row>
    <row r="33">
      <c r="A33" s="4" t="inlineStr">
        <is>
          <t>Number of shares issuable upon conversion of partnership units</t>
        </is>
      </c>
      <c r="B33" s="7" t="n">
        <v>1</v>
      </c>
      <c r="C33" s="4" t="inlineStr">
        <is>
          <t xml:space="preserve"> </t>
        </is>
      </c>
    </row>
    <row r="34">
      <c r="A34" s="4" t="inlineStr">
        <is>
          <t>Requisite minimum outstanding period for conversion eligibility</t>
        </is>
      </c>
      <c r="B34" s="4" t="inlineStr">
        <is>
          <t>1 year</t>
        </is>
      </c>
      <c r="C34" s="4" t="inlineStr">
        <is>
          <t xml:space="preserve"> </t>
        </is>
      </c>
    </row>
    <row r="35">
      <c r="A35" s="4" t="inlineStr">
        <is>
          <t>Minimum [Member] | Public Offering Share Redemption Program [Member]</t>
        </is>
      </c>
      <c r="B35" s="4" t="inlineStr">
        <is>
          <t xml:space="preserve"> </t>
        </is>
      </c>
      <c r="C35" s="4" t="inlineStr">
        <is>
          <t xml:space="preserve"> </t>
        </is>
      </c>
    </row>
    <row r="36">
      <c r="A36" s="3" t="inlineStr">
        <is>
          <t>Commitments and Contingencies [Line Items]</t>
        </is>
      </c>
      <c r="B36" s="4" t="inlineStr">
        <is>
          <t xml:space="preserve"> </t>
        </is>
      </c>
      <c r="C36" s="4" t="inlineStr">
        <is>
          <t xml:space="preserve"> </t>
        </is>
      </c>
    </row>
    <row r="37">
      <c r="A37" s="4" t="inlineStr">
        <is>
          <t>Shareholders share holding period</t>
        </is>
      </c>
      <c r="B37" s="4" t="inlineStr">
        <is>
          <t>1 year</t>
        </is>
      </c>
      <c r="C37" s="4" t="inlineStr">
        <is>
          <t xml:space="preserve"> </t>
        </is>
      </c>
    </row>
    <row r="38">
      <c r="A38" s="4" t="inlineStr">
        <is>
          <t>Asset Campus Housing [Member]</t>
        </is>
      </c>
      <c r="B38" s="4" t="inlineStr">
        <is>
          <t xml:space="preserve"> </t>
        </is>
      </c>
      <c r="C38" s="4" t="inlineStr">
        <is>
          <t xml:space="preserve"> </t>
        </is>
      </c>
    </row>
    <row r="39">
      <c r="A39" s="3" t="inlineStr">
        <is>
          <t>Commitments and Contingencies [Line Items]</t>
        </is>
      </c>
      <c r="B39" s="4" t="inlineStr">
        <is>
          <t xml:space="preserve"> </t>
        </is>
      </c>
      <c r="C39" s="4" t="inlineStr">
        <is>
          <t xml:space="preserve"> </t>
        </is>
      </c>
    </row>
    <row r="40">
      <c r="A40" s="4" t="inlineStr">
        <is>
          <t>Property Managers fee percentage description</t>
        </is>
      </c>
      <c r="B40" s="4" t="inlineStr">
        <is>
          <t>we paid a monthly management fee, plus reimbursement of amounts reasonably incurred in managing the property, such as employee compensation, marketing costs and certain third-party administrative costs.</t>
        </is>
      </c>
      <c r="C40" s="4" t="inlineStr">
        <is>
          <t xml:space="preserve"> </t>
        </is>
      </c>
    </row>
    <row r="41">
      <c r="A41" s="4" t="inlineStr">
        <is>
          <t>Construction management fee description</t>
        </is>
      </c>
      <c r="B41" s="4" t="inlineStr">
        <is>
          <t>In certain instances, we paid a construction management fee for certain construction management services.</t>
        </is>
      </c>
      <c r="C41" s="4" t="inlineStr">
        <is>
          <t xml:space="preserve"> </t>
        </is>
      </c>
    </row>
    <row r="42">
      <c r="A42" s="4" t="inlineStr">
        <is>
          <t>Property management agreements term</t>
        </is>
      </c>
      <c r="B42" s="4" t="inlineStr">
        <is>
          <t>1 year</t>
        </is>
      </c>
      <c r="C42" s="4" t="inlineStr">
        <is>
          <t xml:space="preserve"> </t>
        </is>
      </c>
    </row>
    <row r="43">
      <c r="A43" s="4" t="inlineStr">
        <is>
          <t>Property management agreements extension term</t>
        </is>
      </c>
      <c r="B43" s="4" t="inlineStr">
        <is>
          <t>1 year</t>
        </is>
      </c>
      <c r="C43" s="4" t="inlineStr">
        <is>
          <t xml:space="preserve"> </t>
        </is>
      </c>
    </row>
    <row r="44">
      <c r="A44" s="4" t="inlineStr">
        <is>
          <t>Property management notice period</t>
        </is>
      </c>
      <c r="B44" s="4" t="inlineStr">
        <is>
          <t>30 days</t>
        </is>
      </c>
      <c r="C44" s="4" t="inlineStr">
        <is>
          <t xml:space="preserve"> </t>
        </is>
      </c>
    </row>
    <row r="45">
      <c r="A45" s="4" t="inlineStr">
        <is>
          <t>Senior Living LLC [Member]</t>
        </is>
      </c>
      <c r="B45" s="4" t="inlineStr">
        <is>
          <t xml:space="preserve"> </t>
        </is>
      </c>
      <c r="C45" s="4" t="inlineStr">
        <is>
          <t xml:space="preserve"> </t>
        </is>
      </c>
    </row>
    <row r="46">
      <c r="A46" s="3" t="inlineStr">
        <is>
          <t>Commitments and Contingencies [Line Items]</t>
        </is>
      </c>
      <c r="B46" s="4" t="inlineStr">
        <is>
          <t xml:space="preserve"> </t>
        </is>
      </c>
      <c r="C46" s="4" t="inlineStr">
        <is>
          <t xml:space="preserve"> </t>
        </is>
      </c>
    </row>
    <row r="47">
      <c r="A47" s="4" t="inlineStr">
        <is>
          <t>Property Managers fee percentage description</t>
        </is>
      </c>
      <c r="B47" s="4" t="inlineStr">
        <is>
          <t>we pay a monthly management fee plus reimbursement of amounts reasonably incurred in managing the properties, such as employee compensation, marketing costs and certain third-party administrative costs.</t>
        </is>
      </c>
      <c r="C47" s="4" t="inlineStr">
        <is>
          <t xml:space="preserve"> </t>
        </is>
      </c>
    </row>
    <row r="48">
      <c r="A48" s="4" t="inlineStr">
        <is>
          <t>Construction management fee description</t>
        </is>
      </c>
      <c r="B48" s="4" t="inlineStr">
        <is>
          <t>In certain instances, we may pay a construction management fee for certain construction management services.</t>
        </is>
      </c>
      <c r="C48" s="4" t="inlineStr">
        <is>
          <t xml:space="preserve"> </t>
        </is>
      </c>
    </row>
    <row r="49">
      <c r="A49" s="4" t="inlineStr">
        <is>
          <t>Property management agreements extension term</t>
        </is>
      </c>
      <c r="B49" s="4" t="inlineStr">
        <is>
          <t>1 year</t>
        </is>
      </c>
      <c r="C49" s="4" t="inlineStr">
        <is>
          <t xml:space="preserve"> </t>
        </is>
      </c>
    </row>
    <row r="50">
      <c r="A50" s="4" t="inlineStr">
        <is>
          <t>Property management notice period</t>
        </is>
      </c>
      <c r="B50" s="4" t="inlineStr">
        <is>
          <t>180 days</t>
        </is>
      </c>
      <c r="C50" s="4" t="inlineStr">
        <is>
          <t xml:space="preserve"> </t>
        </is>
      </c>
    </row>
    <row r="51">
      <c r="A51" s="4" t="inlineStr">
        <is>
          <t>Senior Living LLC [Member] | Minimum [Member]</t>
        </is>
      </c>
      <c r="B51" s="4" t="inlineStr">
        <is>
          <t xml:space="preserve"> </t>
        </is>
      </c>
      <c r="C51" s="4" t="inlineStr">
        <is>
          <t xml:space="preserve"> </t>
        </is>
      </c>
    </row>
    <row r="52">
      <c r="A52" s="3" t="inlineStr">
        <is>
          <t>Commitments and Contingencies [Line Items]</t>
        </is>
      </c>
      <c r="B52" s="4" t="inlineStr">
        <is>
          <t xml:space="preserve"> </t>
        </is>
      </c>
      <c r="C52" s="4" t="inlineStr">
        <is>
          <t xml:space="preserve"> </t>
        </is>
      </c>
    </row>
    <row r="53">
      <c r="A53" s="4" t="inlineStr">
        <is>
          <t>Property management agreements term</t>
        </is>
      </c>
      <c r="B53" s="4" t="inlineStr">
        <is>
          <t>3 years</t>
        </is>
      </c>
      <c r="C53" s="4" t="inlineStr">
        <is>
          <t xml:space="preserve"> </t>
        </is>
      </c>
    </row>
    <row r="54">
      <c r="A54" s="4" t="inlineStr">
        <is>
          <t>Senior Living LLC [Member] | Maximum [Member]</t>
        </is>
      </c>
      <c r="B54" s="4" t="inlineStr">
        <is>
          <t xml:space="preserve"> </t>
        </is>
      </c>
      <c r="C54" s="4" t="inlineStr">
        <is>
          <t xml:space="preserve"> </t>
        </is>
      </c>
    </row>
    <row r="55">
      <c r="A55" s="3" t="inlineStr">
        <is>
          <t>Commitments and Contingencies [Line Items]</t>
        </is>
      </c>
      <c r="B55" s="4" t="inlineStr">
        <is>
          <t xml:space="preserve"> </t>
        </is>
      </c>
      <c r="C55" s="4" t="inlineStr">
        <is>
          <t xml:space="preserve"> </t>
        </is>
      </c>
    </row>
    <row r="56">
      <c r="A56" s="4" t="inlineStr">
        <is>
          <t>Property management agreements term</t>
        </is>
      </c>
      <c r="B56" s="4" t="inlineStr">
        <is>
          <t>5 years</t>
        </is>
      </c>
      <c r="C5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52" customWidth="1" min="5" max="5"/>
    <col width="52" customWidth="1" min="6" max="6"/>
    <col width="52" customWidth="1" min="7" max="7"/>
    <col width="36" customWidth="1" min="8" max="8"/>
    <col width="23" customWidth="1" min="9" max="9"/>
    <col width="29" customWidth="1" min="10" max="10"/>
    <col width="56" customWidth="1" min="11" max="11"/>
    <col width="63" customWidth="1" min="12" max="12"/>
    <col width="55" customWidth="1" min="13" max="13"/>
    <col width="33" customWidth="1" min="14" max="14"/>
  </cols>
  <sheetData>
    <row r="1">
      <c r="A1" s="1" t="inlineStr">
        <is>
          <t>Consolidated Statements of Equity (Deficit) and Temporary Equity - USD ($)</t>
        </is>
      </c>
      <c r="B1" s="2" t="inlineStr">
        <is>
          <t>Total</t>
        </is>
      </c>
      <c r="C1" s="2" t="inlineStr">
        <is>
          <t>Common Stock [Member] Common Stock Class A [Member]</t>
        </is>
      </c>
      <c r="D1" s="2" t="inlineStr">
        <is>
          <t>Common Stock [Member] Common Stock Class T [Member]</t>
        </is>
      </c>
      <c r="E1" s="2" t="inlineStr">
        <is>
          <t>Common Stock [Member] Common Stock Class W [Member]</t>
        </is>
      </c>
      <c r="F1" s="2" t="inlineStr">
        <is>
          <t>Common Stock [Member] Common Stock Class Y [Member]</t>
        </is>
      </c>
      <c r="G1" s="2" t="inlineStr">
        <is>
          <t>Common Stock [Member] Common Stock Class Z [Member]</t>
        </is>
      </c>
      <c r="H1" s="2" t="inlineStr">
        <is>
          <t>Additional Paid-in Capital [Member]</t>
        </is>
      </c>
      <c r="I1" s="2" t="inlineStr">
        <is>
          <t>Distributions [Member]</t>
        </is>
      </c>
      <c r="J1" s="2" t="inlineStr">
        <is>
          <t>Accumulated Deficit [Member]</t>
        </is>
      </c>
      <c r="K1" s="2" t="inlineStr">
        <is>
          <t>Strategic Student &amp; Senior Housing Trust, Inc. [Member]</t>
        </is>
      </c>
      <c r="L1" s="2" t="inlineStr">
        <is>
          <t>Noncontrolling Interests in our Operating Partnership [Member]</t>
        </is>
      </c>
      <c r="M1" s="2" t="inlineStr">
        <is>
          <t>Preferred Equity in our Operating Partnership [Member]</t>
        </is>
      </c>
      <c r="N1" s="2" t="inlineStr">
        <is>
          <t>Redeemable Common Stock [Member]</t>
        </is>
      </c>
    </row>
    <row r="2">
      <c r="A2" s="4" t="inlineStr">
        <is>
          <t>Beginning Balance at Dec. 31, 2023</t>
        </is>
      </c>
      <c r="B2" s="6" t="n">
        <v>-1240906</v>
      </c>
      <c r="C2" s="6" t="n">
        <v>11632</v>
      </c>
      <c r="D2" s="6" t="n">
        <v>78</v>
      </c>
      <c r="E2" s="6" t="n">
        <v>87</v>
      </c>
      <c r="F2" s="6" t="n">
        <v>1122</v>
      </c>
      <c r="G2" s="6" t="n">
        <v>167</v>
      </c>
      <c r="H2" s="6" t="n">
        <v>97729191</v>
      </c>
      <c r="I2" s="6" t="n">
        <v>-17722288</v>
      </c>
      <c r="J2" s="6" t="n">
        <v>-80129935</v>
      </c>
      <c r="K2" s="6" t="n">
        <v>-109946</v>
      </c>
      <c r="L2" s="6" t="n">
        <v>-1130960</v>
      </c>
      <c r="M2" s="6" t="n">
        <v>10165594</v>
      </c>
      <c r="N2" s="6" t="n">
        <v>5350610</v>
      </c>
    </row>
    <row r="3">
      <c r="A3" s="4" t="inlineStr">
        <is>
          <t>Beginning Balance, shares at Dec. 31, 2023</t>
        </is>
      </c>
      <c r="B3" s="4" t="inlineStr">
        <is>
          <t xml:space="preserve"> </t>
        </is>
      </c>
      <c r="C3" s="7" t="n">
        <v>11632930</v>
      </c>
      <c r="D3" s="7" t="n">
        <v>77598</v>
      </c>
      <c r="E3" s="7" t="n">
        <v>85548</v>
      </c>
      <c r="F3" s="7" t="n">
        <v>1123349</v>
      </c>
      <c r="G3" s="7" t="n">
        <v>166494</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stributions to preferred unitholders in our Operating Partnershi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347582</v>
      </c>
      <c r="N4" s="4" t="inlineStr">
        <is>
          <t xml:space="preserve"> </t>
        </is>
      </c>
    </row>
    <row r="5">
      <c r="A5" s="4" t="inlineStr">
        <is>
          <t>Stock based compensation expense</t>
        </is>
      </c>
      <c r="B5" s="7" t="n">
        <v>3900</v>
      </c>
      <c r="C5" s="4" t="inlineStr">
        <is>
          <t xml:space="preserve"> </t>
        </is>
      </c>
      <c r="D5" s="4" t="inlineStr">
        <is>
          <t xml:space="preserve"> </t>
        </is>
      </c>
      <c r="E5" s="4" t="inlineStr">
        <is>
          <t xml:space="preserve"> </t>
        </is>
      </c>
      <c r="F5" s="4" t="inlineStr">
        <is>
          <t xml:space="preserve"> </t>
        </is>
      </c>
      <c r="G5" s="4" t="inlineStr">
        <is>
          <t xml:space="preserve"> </t>
        </is>
      </c>
      <c r="H5" s="7" t="n">
        <v>3900</v>
      </c>
      <c r="I5" s="4" t="inlineStr">
        <is>
          <t xml:space="preserve"> </t>
        </is>
      </c>
      <c r="J5" s="4" t="inlineStr">
        <is>
          <t xml:space="preserve"> </t>
        </is>
      </c>
      <c r="K5" s="7" t="n">
        <v>3900</v>
      </c>
      <c r="L5" s="4" t="inlineStr">
        <is>
          <t xml:space="preserve"> </t>
        </is>
      </c>
      <c r="M5" s="4" t="inlineStr">
        <is>
          <t xml:space="preserve"> </t>
        </is>
      </c>
      <c r="N5" s="4" t="inlineStr">
        <is>
          <t xml:space="preserve"> </t>
        </is>
      </c>
    </row>
    <row r="6">
      <c r="A6" s="4" t="inlineStr">
        <is>
          <t>Net loss attributable to Strategic Student &amp; Senior Housing Trust, Inc.</t>
        </is>
      </c>
      <c r="B6" s="7" t="n">
        <v>-25651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565145</v>
      </c>
      <c r="K6" s="7" t="n">
        <v>-2565145</v>
      </c>
      <c r="L6" s="4" t="inlineStr">
        <is>
          <t xml:space="preserve"> </t>
        </is>
      </c>
      <c r="M6" s="7" t="n">
        <v>347582</v>
      </c>
      <c r="N6" s="4" t="inlineStr">
        <is>
          <t xml:space="preserve"> </t>
        </is>
      </c>
    </row>
    <row r="7">
      <c r="A7" s="4" t="inlineStr">
        <is>
          <t>Net loss attributable to the noncontrolling interests in our Operating Partnership</t>
        </is>
      </c>
      <c r="B7" s="7" t="n">
        <v>-5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5100</v>
      </c>
      <c r="M7" s="4" t="inlineStr">
        <is>
          <t xml:space="preserve"> </t>
        </is>
      </c>
      <c r="N7" s="4" t="inlineStr">
        <is>
          <t xml:space="preserve"> </t>
        </is>
      </c>
    </row>
    <row r="8">
      <c r="A8" s="4" t="inlineStr">
        <is>
          <t>Ending Balance at Mar. 31, 2024</t>
        </is>
      </c>
      <c r="B8" s="7" t="n">
        <v>-3807251</v>
      </c>
      <c r="C8" s="6" t="n">
        <v>11632</v>
      </c>
      <c r="D8" s="6" t="n">
        <v>78</v>
      </c>
      <c r="E8" s="6" t="n">
        <v>87</v>
      </c>
      <c r="F8" s="6" t="n">
        <v>1122</v>
      </c>
      <c r="G8" s="6" t="n">
        <v>167</v>
      </c>
      <c r="H8" s="7" t="n">
        <v>97733091</v>
      </c>
      <c r="I8" s="7" t="n">
        <v>-17722288</v>
      </c>
      <c r="J8" s="7" t="n">
        <v>-82695080</v>
      </c>
      <c r="K8" s="7" t="n">
        <v>-2671191</v>
      </c>
      <c r="L8" s="7" t="n">
        <v>-1136060</v>
      </c>
      <c r="M8" s="7" t="n">
        <v>10165594</v>
      </c>
      <c r="N8" s="7" t="n">
        <v>5350610</v>
      </c>
    </row>
    <row r="9">
      <c r="A9" s="4" t="inlineStr">
        <is>
          <t>Ending Balance, shares at Mar. 31, 2024</t>
        </is>
      </c>
      <c r="B9" s="4" t="inlineStr">
        <is>
          <t xml:space="preserve"> </t>
        </is>
      </c>
      <c r="C9" s="7" t="n">
        <v>11632930</v>
      </c>
      <c r="D9" s="7" t="n">
        <v>77598</v>
      </c>
      <c r="E9" s="7" t="n">
        <v>85548</v>
      </c>
      <c r="F9" s="7" t="n">
        <v>1123349</v>
      </c>
      <c r="G9" s="7" t="n">
        <v>16649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eginning Balance at Dec. 31, 2024</t>
        </is>
      </c>
      <c r="B10" s="7" t="n">
        <v>13446145</v>
      </c>
      <c r="C10" s="6" t="n">
        <v>11634</v>
      </c>
      <c r="D10" s="6" t="n">
        <v>78</v>
      </c>
      <c r="E10" s="6" t="n">
        <v>87</v>
      </c>
      <c r="F10" s="6" t="n">
        <v>1122</v>
      </c>
      <c r="G10" s="6" t="n">
        <v>167</v>
      </c>
      <c r="H10" s="7" t="n">
        <v>97744690</v>
      </c>
      <c r="I10" s="7" t="n">
        <v>-20916048</v>
      </c>
      <c r="J10" s="7" t="n">
        <v>-62294326</v>
      </c>
      <c r="K10" s="7" t="n">
        <v>14547404</v>
      </c>
      <c r="L10" s="7" t="n">
        <v>-1101259</v>
      </c>
      <c r="M10" s="7" t="n">
        <v>10165594</v>
      </c>
      <c r="N10" s="7" t="n">
        <v>5350610</v>
      </c>
    </row>
    <row r="11">
      <c r="A11" s="4" t="inlineStr">
        <is>
          <t>Beginning Balance, shares at Dec. 31, 2024</t>
        </is>
      </c>
      <c r="B11" s="4" t="inlineStr">
        <is>
          <t xml:space="preserve"> </t>
        </is>
      </c>
      <c r="C11" s="7" t="n">
        <v>11635430</v>
      </c>
      <c r="D11" s="7" t="n">
        <v>77598</v>
      </c>
      <c r="E11" s="7" t="n">
        <v>85548</v>
      </c>
      <c r="F11" s="7" t="n">
        <v>1123349</v>
      </c>
      <c r="G11" s="7" t="n">
        <v>16649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stributions to preferred unitholders in our Operating Part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364653</v>
      </c>
      <c r="N12" s="4" t="inlineStr">
        <is>
          <t xml:space="preserve"> </t>
        </is>
      </c>
    </row>
    <row r="13">
      <c r="A13" s="4" t="inlineStr">
        <is>
          <t>Stock based compensation expense</t>
        </is>
      </c>
      <c r="B13" s="7" t="n">
        <v>3900</v>
      </c>
      <c r="C13" s="4" t="inlineStr">
        <is>
          <t xml:space="preserve"> </t>
        </is>
      </c>
      <c r="D13" s="4" t="inlineStr">
        <is>
          <t xml:space="preserve"> </t>
        </is>
      </c>
      <c r="E13" s="4" t="inlineStr">
        <is>
          <t xml:space="preserve"> </t>
        </is>
      </c>
      <c r="F13" s="4" t="inlineStr">
        <is>
          <t xml:space="preserve"> </t>
        </is>
      </c>
      <c r="G13" s="4" t="inlineStr">
        <is>
          <t xml:space="preserve"> </t>
        </is>
      </c>
      <c r="H13" s="7" t="n">
        <v>3900</v>
      </c>
      <c r="I13" s="4" t="inlineStr">
        <is>
          <t xml:space="preserve"> </t>
        </is>
      </c>
      <c r="J13" s="4" t="inlineStr">
        <is>
          <t xml:space="preserve"> </t>
        </is>
      </c>
      <c r="K13" s="7" t="n">
        <v>3900</v>
      </c>
      <c r="L13" s="4" t="inlineStr">
        <is>
          <t xml:space="preserve"> </t>
        </is>
      </c>
      <c r="M13" s="4" t="inlineStr">
        <is>
          <t xml:space="preserve"> </t>
        </is>
      </c>
      <c r="N13" s="4" t="inlineStr">
        <is>
          <t xml:space="preserve"> </t>
        </is>
      </c>
    </row>
    <row r="14">
      <c r="A14" s="4" t="inlineStr">
        <is>
          <t>Net loss attributable to Strategic Student &amp; Senior Housing Trust, Inc.</t>
        </is>
      </c>
      <c r="B14" s="7" t="n">
        <v>-14039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403954</v>
      </c>
      <c r="K14" s="7" t="n">
        <v>-1403954</v>
      </c>
      <c r="L14" s="4" t="inlineStr">
        <is>
          <t xml:space="preserve"> </t>
        </is>
      </c>
      <c r="M14" s="7" t="n">
        <v>364653</v>
      </c>
      <c r="N14" s="4" t="inlineStr">
        <is>
          <t xml:space="preserve"> </t>
        </is>
      </c>
    </row>
    <row r="15">
      <c r="A15" s="4" t="inlineStr">
        <is>
          <t>Net loss attributable to the noncontrolling interests in our Operating Partnership</t>
        </is>
      </c>
      <c r="B15" s="7" t="n">
        <v>-27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2791</v>
      </c>
      <c r="M15" s="4" t="inlineStr">
        <is>
          <t xml:space="preserve"> </t>
        </is>
      </c>
      <c r="N15" s="4" t="inlineStr">
        <is>
          <t xml:space="preserve"> </t>
        </is>
      </c>
    </row>
    <row r="16">
      <c r="A16" s="4" t="inlineStr">
        <is>
          <t>Ending Balance at Mar. 31, 2025</t>
        </is>
      </c>
      <c r="B16" s="6" t="n">
        <v>12043300</v>
      </c>
      <c r="C16" s="6" t="n">
        <v>11634</v>
      </c>
      <c r="D16" s="6" t="n">
        <v>78</v>
      </c>
      <c r="E16" s="6" t="n">
        <v>87</v>
      </c>
      <c r="F16" s="6" t="n">
        <v>1122</v>
      </c>
      <c r="G16" s="6" t="n">
        <v>167</v>
      </c>
      <c r="H16" s="6" t="n">
        <v>97748590</v>
      </c>
      <c r="I16" s="6" t="n">
        <v>-20916048</v>
      </c>
      <c r="J16" s="6" t="n">
        <v>-63698280</v>
      </c>
      <c r="K16" s="6" t="n">
        <v>13147350</v>
      </c>
      <c r="L16" s="6" t="n">
        <v>-1104050</v>
      </c>
      <c r="M16" s="6" t="n">
        <v>10165594</v>
      </c>
      <c r="N16" s="6" t="n">
        <v>5350610</v>
      </c>
    </row>
    <row r="17">
      <c r="A17" s="4" t="inlineStr">
        <is>
          <t>Ending Balance, shares at Mar. 31, 2025</t>
        </is>
      </c>
      <c r="B17" s="4" t="inlineStr">
        <is>
          <t xml:space="preserve"> </t>
        </is>
      </c>
      <c r="C17" s="7" t="n">
        <v>11635430</v>
      </c>
      <c r="D17" s="7" t="n">
        <v>77598</v>
      </c>
      <c r="E17" s="7" t="n">
        <v>85548</v>
      </c>
      <c r="F17" s="7" t="n">
        <v>1123349</v>
      </c>
      <c r="G17" s="7" t="n">
        <v>16649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42092</v>
      </c>
      <c r="C4" s="6" t="n">
        <v>-2222663</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7" t="n">
        <v>1362934</v>
      </c>
      <c r="C6" s="7" t="n">
        <v>1322000</v>
      </c>
    </row>
    <row r="7">
      <c r="A7" s="4" t="inlineStr">
        <is>
          <t>Amortization of debt issuance costs</t>
        </is>
      </c>
      <c r="B7" s="7" t="n">
        <v>35526</v>
      </c>
      <c r="C7" s="7" t="n">
        <v>35525</v>
      </c>
    </row>
    <row r="8">
      <c r="A8" s="4" t="inlineStr">
        <is>
          <t>Stock based compensation expense related to issuance of restricted stock</t>
        </is>
      </c>
      <c r="B8" s="7" t="n">
        <v>3900</v>
      </c>
      <c r="C8" s="7" t="n">
        <v>3900</v>
      </c>
    </row>
    <row r="9">
      <c r="A9" s="4" t="inlineStr">
        <is>
          <t>Discontinued operating activities</t>
        </is>
      </c>
      <c r="B9" s="4" t="inlineStr">
        <is>
          <t xml:space="preserve"> </t>
        </is>
      </c>
      <c r="C9" s="7" t="n">
        <v>402187</v>
      </c>
    </row>
    <row r="10">
      <c r="A10" s="3" t="inlineStr">
        <is>
          <t>Increase (decrease) in cash, cash equivalents, and restricted cash from changes in assets and liabilities:</t>
        </is>
      </c>
      <c r="B10" s="4" t="inlineStr">
        <is>
          <t xml:space="preserve"> </t>
        </is>
      </c>
      <c r="C10" s="4" t="inlineStr">
        <is>
          <t xml:space="preserve"> </t>
        </is>
      </c>
    </row>
    <row r="11">
      <c r="A11" s="4" t="inlineStr">
        <is>
          <t>Other assets</t>
        </is>
      </c>
      <c r="B11" s="7" t="n">
        <v>81519</v>
      </c>
      <c r="C11" s="7" t="n">
        <v>-15446</v>
      </c>
    </row>
    <row r="12">
      <c r="A12" s="4" t="inlineStr">
        <is>
          <t>Accounts payable and accrued liabilities</t>
        </is>
      </c>
      <c r="B12" s="7" t="n">
        <v>291074</v>
      </c>
      <c r="C12" s="7" t="n">
        <v>198336</v>
      </c>
    </row>
    <row r="13">
      <c r="A13" s="4" t="inlineStr">
        <is>
          <t>Due to affiliates</t>
        </is>
      </c>
      <c r="B13" s="7" t="n">
        <v>152744</v>
      </c>
      <c r="C13" s="7" t="n">
        <v>678838</v>
      </c>
    </row>
    <row r="14">
      <c r="A14" s="4" t="inlineStr">
        <is>
          <t>Discontinued operating activities - changes in assets and liabilities</t>
        </is>
      </c>
      <c r="B14" s="4" t="inlineStr">
        <is>
          <t xml:space="preserve"> </t>
        </is>
      </c>
      <c r="C14" s="7" t="n">
        <v>113750</v>
      </c>
    </row>
    <row r="15">
      <c r="A15" s="4" t="inlineStr">
        <is>
          <t>Net cash provided by operating activities</t>
        </is>
      </c>
      <c r="B15" s="7" t="n">
        <v>885605</v>
      </c>
      <c r="C15" s="7" t="n">
        <v>516427</v>
      </c>
    </row>
    <row r="16">
      <c r="A16" s="3" t="inlineStr">
        <is>
          <t>Cash flows from investing activities:</t>
        </is>
      </c>
      <c r="B16" s="4" t="inlineStr">
        <is>
          <t xml:space="preserve"> </t>
        </is>
      </c>
      <c r="C16" s="4" t="inlineStr">
        <is>
          <t xml:space="preserve"> </t>
        </is>
      </c>
    </row>
    <row r="17">
      <c r="A17" s="4" t="inlineStr">
        <is>
          <t>Additions to real estate</t>
        </is>
      </c>
      <c r="B17" s="7" t="n">
        <v>-397189</v>
      </c>
      <c r="C17" s="7" t="n">
        <v>-272483</v>
      </c>
    </row>
    <row r="18">
      <c r="A18" s="4" t="inlineStr">
        <is>
          <t>Discontinued investing activities</t>
        </is>
      </c>
      <c r="B18" s="4" t="inlineStr">
        <is>
          <t xml:space="preserve"> </t>
        </is>
      </c>
      <c r="C18" s="7" t="n">
        <v>-59180</v>
      </c>
    </row>
    <row r="19">
      <c r="A19" s="4" t="inlineStr">
        <is>
          <t>Net cash used in investing activities</t>
        </is>
      </c>
      <c r="B19" s="7" t="n">
        <v>-397189</v>
      </c>
      <c r="C19" s="7" t="n">
        <v>-331663</v>
      </c>
    </row>
    <row r="20">
      <c r="A20" s="3" t="inlineStr">
        <is>
          <t>Cash flows from financing activities:</t>
        </is>
      </c>
      <c r="B20" s="4" t="inlineStr">
        <is>
          <t xml:space="preserve"> </t>
        </is>
      </c>
      <c r="C20" s="4" t="inlineStr">
        <is>
          <t xml:space="preserve"> </t>
        </is>
      </c>
    </row>
    <row r="21">
      <c r="A21" s="4" t="inlineStr">
        <is>
          <t>Scheduled principal payments of mortgage loans</t>
        </is>
      </c>
      <c r="B21" s="7" t="n">
        <v>-471311</v>
      </c>
      <c r="C21" s="7" t="n">
        <v>-435073</v>
      </c>
    </row>
    <row r="22">
      <c r="A22" s="4" t="inlineStr">
        <is>
          <t>Discontinued financing activities</t>
        </is>
      </c>
      <c r="B22" s="4" t="inlineStr">
        <is>
          <t xml:space="preserve"> </t>
        </is>
      </c>
      <c r="C22" s="7" t="n">
        <v>-319866</v>
      </c>
    </row>
    <row r="23">
      <c r="A23" s="4" t="inlineStr">
        <is>
          <t>Net cash used in financing activities</t>
        </is>
      </c>
      <c r="B23" s="7" t="n">
        <v>-471311</v>
      </c>
      <c r="C23" s="7" t="n">
        <v>-754939</v>
      </c>
    </row>
    <row r="24">
      <c r="A24" s="4" t="inlineStr">
        <is>
          <t>Net change in cash, cash equivalents, and restricted cash</t>
        </is>
      </c>
      <c r="B24" s="7" t="n">
        <v>17105</v>
      </c>
      <c r="C24" s="7" t="n">
        <v>-570175</v>
      </c>
    </row>
    <row r="25">
      <c r="A25" s="4" t="inlineStr">
        <is>
          <t>Cash, cash equivalents, and restricted cash, beginning of period</t>
        </is>
      </c>
      <c r="B25" s="7" t="n">
        <v>11976151</v>
      </c>
      <c r="C25" s="7" t="n">
        <v>8288459</v>
      </c>
    </row>
    <row r="26">
      <c r="A26" s="4" t="inlineStr">
        <is>
          <t>Cash, cash equivalents, and restricted cash, end of period</t>
        </is>
      </c>
      <c r="B26" s="7" t="n">
        <v>11993256</v>
      </c>
      <c r="C26" s="7" t="n">
        <v>7718284</v>
      </c>
    </row>
    <row r="27">
      <c r="A27" s="3" t="inlineStr">
        <is>
          <t>Supplemental disclosures and non-cash transactions:</t>
        </is>
      </c>
      <c r="B27" s="4" t="inlineStr">
        <is>
          <t xml:space="preserve"> </t>
        </is>
      </c>
      <c r="C27" s="4" t="inlineStr">
        <is>
          <t xml:space="preserve"> </t>
        </is>
      </c>
    </row>
    <row r="28">
      <c r="A28" s="4" t="inlineStr">
        <is>
          <t>Cash paid for interest - continuing and discontinued operations</t>
        </is>
      </c>
      <c r="B28" s="7" t="n">
        <v>1290900</v>
      </c>
      <c r="C28" s="7" t="n">
        <v>2252820</v>
      </c>
    </row>
    <row r="29">
      <c r="A29" s="4" t="inlineStr">
        <is>
          <t>Debt issuance costs in accounts payable and accrued liabilities</t>
        </is>
      </c>
      <c r="B29" s="4" t="inlineStr">
        <is>
          <t xml:space="preserve"> </t>
        </is>
      </c>
      <c r="C29" s="7" t="n">
        <v>48736</v>
      </c>
    </row>
    <row r="30">
      <c r="A30" s="4" t="inlineStr">
        <is>
          <t>Distributions payable to preferred unit holders in our Operating Partnership</t>
        </is>
      </c>
      <c r="B30" s="6" t="n">
        <v>364653</v>
      </c>
      <c r="C30" s="6" t="n">
        <v>34758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Note 1. Organization Strategic Student &amp; Senior Housing Trust, Inc., a Maryland corporation, was formed on October 4, 2016 under the Maryland General Corporation Law for the purpose of engaging in the business of investing in student housing and senior housing real estate investments. The Company’s year-end is December 31. As used in these consolidated financial statements, “we,” “us,” “our,” and “Company” refer to Strategic Student &amp; Senior Housing Trust, Inc. and each of our subsidiaries. Offering Related On October 4, 2016, our Advisor, as defined below, acquired 111.11 shares of our common stock for $ 1,000 and became our initial stockholder. On January 27, 2017, pursuant to a confidential private placement memorandum (the “Private Placement Memorandum”), we commenced a private offering of up to $ 100,000,000 in shares of our common stock (the “Primary Private Offering”) and 1,000,000 shares of common stock pursuant to our distribution reinvestment plan (collectively, the “Private Offering” and together with the Public Offering described below, the “Offerings”). Our Private Offering terminated on March 15, 2018. We raised offering proceeds of approximately $ 91.5 million from the issuance of approximately 10.7 million shares of our common stock pursuant to the Private Offering. On May 1, 2018, our registration statement on Form S-11 (File No. 333-220646) (the “Registration Statement”) was declared effective by the U.S. Securities and Exchange Commission (the “SEC”). The Registration Statement registered up to $ 1.0 billion in shares of common stock for sale to the public (the “Primary Offering”) consisting of three classes of shares — Class A shares, Class T shares, and Class W shares — and up to $ 95,000,000 in shares of common stock for sale pursuant to our distribution reinvestment plan (together with the Primary Offering, the “Public Offering”). On June 21, 2019, we suspended the sale of Class A shares, Class T shares, and Class W shares in the Primary Offering and registered two new classes of common stock (Class Y shares and Class Z shares) with the SEC, and effective as of July 10, 2019, we began offering Class Y shares (up to $ 700 million in shares) and Class Z shares (up to $ 300 million in shares) in our Primary Offering. On March 30, 2020, our board of directors approved the suspension of the Primary Offering based upon various factors, including the uncertainty relating to the novel coronavirus (“COVID-19”) pandemic and its potential impact on us and our overall financial results. Our board of directors also approved the suspension of our share redemption program (see Note 9 – Commitments and Contingencies for additional detail) and the suspension of distributions to our stockholders, which suspension included the distribution reinvestment plan, both of which remain suspended as of March 31, 2025. The termination of our Primary Offering occurred on May 1, 2021. Through our Primary Offering, we raised offering proceeds of approximately $ 17.1 million from the issuance of approximately 362,000 Class A shares, approximately 70,000 Class T shares, approximately 83,000 Class W shares, approximately 1.1 million Class Y shares, and approximately 165,000 Class Z shares. Through our distribution reinvestment plan, we issued approximately 610,000 Class A shares, approximately 8,000 Class T shares, approximately 3,000 Class W shares, approximately 10,000 Class Y shares, and approximately 1,000 Class Z shares for gross proceeds of approximately $ 5.7 million. Primarily as a result of the termination of our Primary Offering, we currently do not have the equity capital needed to acquire additional properties at this time and we are focusing our efforts on managing our existing properties. Subsequent to March 31, 2020, no sales were made pursuant to the Primary Offering. On January 10, 2025, our board of directors, upon recommendation of our nominating and corporate governance committee, approved an estimated value per share of $ 6.35 for our Class A shares, Class T shares, Class W shares, Class Y shares, and Class Z shares based on the estimated value of our assets less the estimated value of our liabilities, or net asset value, divided by the number of shares outstanding on an adjusted fully diluted basis, calculated as of September 30, 2024. As of March 31, 2025, we owned four senior housing properties. On July 31, 2024 , we sold our sole remaining student housing property known as the Fayetteville property, for $ 72.25 million. In conjunction with the sale, we repaid the $ 34.5 million Fayetteville Mortgage Loan and repaid the $ 25.4 million KeyBank Bridge Loan. Our operating partnership, SSSHT Operating Partnership, L.P., a Delaware limited partnership (our “Operating Partnership”), was formed on October 5, 2016 . On October 5, 2016, our Advisor acquired a limited partnership interest in our Operating Partnership for $ 1,000 ( 111.11 partnership units) and we contributed the initial $ 1,000 capital contribution to our Operating Partnership in exchange for the general partner interest. In addition, on September 28, 2017, our Advisor acquired additional limited partnership interests ( 25,447.57 partnership units) in our Operating Partnership for $ 199,000 , resulting in total capital contributions of $ 200,000 by our Advisor in our Operating Partnership. Our Operating Partnership owns, directly or indirectly through one or more special purpose entities, all of our student housing and senior housing properties. As of March 31, 2025, we owned approximately 99.8 % of the common units of limited partnership interest of our Operating Partnership. The remaining approximately 0.2 % of the common units are owned by our Advisor. We will conduct certain activities directly or indirectly through our taxable REIT subsidiary, SSSHT TRS, Inc., a Delaware corporation (the “TRS”) which was formed on October 6, 2016, and is a wholly owned subsidiary of our Operating Partnership. See Note 6 – Preferred Equity in our Operating Partnership. Other Corporate History Strategic Asset Management I, LLC (f/k/a SmartStop Asset Management, LLC), a Delaware limited liability company organized in 2013 (our “Sponsor”), was the sponsor of our Offerings. Our Sponsor provides real estate advisory, asset management, and property management services. In June 2019, our Sponsor entered into a series of transactions with SmartStop Self Storage REIT, Inc. (f/k/a Strategic Storage Trust II, Inc.) (“SmartStop”) in which SmartStop acquired the self storage advisory, asset management, property management, investment management, and certain joint venture interests of our Sponsor. As a result of the transactions, our Sponsor and its subsidiaries own limited partnership units in the operating partnership of SmartStop, and our Sponsor is now focused primarily on student and senior housing. Our Sponsor owns approximately 97.5 % of the economic interests (and 100 % of the voting membership interests) of our Advisor and owns 100 % of our Property Manager, each as defined below. We have no employees. Our advisor is SSSHT Advisor, LLC, a Delaware limited liability company (our “Advisor”), which was formed on October 3, 2016. The majority of the officers of our Advisor are also officers of us and our Sponsor. Our Advisor is responsible for managing our affairs on a day-to-day basis and identifying and making acquisitions and investments on our behalf under the terms of the Advisory Agreement, as defined elsewhere herein. Please see Note 8 – Related Party Transactions for additional detail. SSSHT Property Management, LLC, a Delaware limited liability company (our “Property Manager”), was formed on October 3, 2016 . Our Property Manager derives substantially all of its income from the property management oversight services it performs for us. We have entered into property management agreements directly with third party property managers and our Property Manager provides oversight services with respect to such third party property managers. Please see Note 8 – Related Party Transactions for additional detail. Our student housing property was managed by a third-party student housing property manager. Our senior housing properties are managed by a third-party senior housing operator. Please see Note 9 – Commitments and Contingencies for additional detail. Our dealer manager was Select Capital Corporation, a California corporation (our “Former Dealer Manager”). We terminated the Dealer Management Agreement on June 16, 2020 in accordance with its provisions. Our Former Dealer Manager was responsible for marketing our shares offered pursuant to our offerings. Our Sponsor previously owned, through a wholly-owned limited liability company, a 15 % non-voting equity interest in our Former Dealer Manager. Affiliates of our Former Dealer Manager own a 2.5 % non-voting membership interest in our Advisor, which they acquired on January 1, 2018. Please see Note 8 – Related Party Transactions for additional detail. Our Sponsor owns 100 % of the membership interests of Strategic Transfer Agent Services, LLC, our former transfer agent (our “Former Transfer Agent”). Our Former Transfer Agent provided transfer agent and registrar services to us that are substantially similar to what a third party transfer agent would provide in the ordinary course of performing its functions as a transfer agent. Please see Note 8 – Related Party Transactions for additional detail. Prior to May 1, 2018, our Advisor provided services on our behalf similar to those provided by our Former Transfer Agent. On January 27, 2025, we terminated the agreement with our Former Transfer Agent and transitioned the transfer agent function to a third party. In lieu of a termination fee and in recognition of the additional cost and expenses incurred by our former transfer agent in connection with the transition, we paid our former transfer agent a transition fee of $ 50,000 . As we accepted subscriptions for shares of our common stock, we transferred all of the net offering proceeds to our Operating Partnership as capital contributions in exchange for additional limited partnership units in our Operating Partnership. However, we were deemed to have made capital contributions in the amount of gross proceeds received from investors, and our Operating Partnership was deemed to have simultaneously paid the sales commissions and other costs associated with the Offering. In addition, our Operating Partnership is structured to make distributions with respect to limited partnership units that are equivalent to the distributions we make to stockholders.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the limited partnership agreement of our Operating Partnership (the “Operating Partnership Agreement”). Our Advisor is prohibited from exchanging or otherwise transferring its limited partnership units so long as it is acting as our Advisor pursuant to our Advisory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consolidated entities not wholly-owned by us is presented as noncontrolling interests. All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March 31, 2025, we had not entered into other contracts/interests that would be deemed to be variable interests in a VIE.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s, our Operating Partnership, including its wholly-owned subsidiaries, is consolidated by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Restricted Cash Restricted cash consists primarily of impound reserve accounts for property taxes, insurance, and capital improvements in connection with the requirements of certain of our loan agreements. 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one year or less. We also consider whether in-place, market leases represent an intangible asset. We do not expect to have intangible assets for the value of tenant relationships. Acquisitions of portfolios of properties are allocated to the individual properties based upon an income approach or a cash flow analysis using appropriate risk adjusted capitalization rates which take into account the relative size, age, and location of the individual property along with current and projected occupancy and rental rate levels or appraised values, if available. Acquisitions of integrated sets of assets and activities that do not meet the definition of a business, as defined under current GAAP, are accounted for as asset acquisitions. Accordingly, once an acquisition is deemed probable, transaction costs are capitalized rather than expensed. During the three months ended March 31, 2025 and 2024, we did no t acquire any properties or incur any acquisition-related transaction costs. Real Estate Held for Sale We consider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debt are classified as “real estate held for sale” and “debt related to real estate held for sale,” respectively, in the period when all criteria are met in the accompanying consolidated financial statements. Real estate classified as held for sale is no longer depreciated and is reported at the lower of its carrying value or its estimated fair value less estimated costs to sell. Operating results and related gains (losses) on sale of properties that were disposed of or classified as held for sale in the ordinary course of business are included in continuing operations on the Company’s consolidated statements of operations, consistent with current accounting guidance. In June 2024, we concluded that the Fayetteville property qualified as discontinued operations as the property met the criteria of held for sale, and the disposal represents a strategic shift in our business as we will no longer own or operate student housing properties. As a result, certain items were reclassified as part of discontinued operations for all periods presented. On July 31, 2024, we sold our sole remaining student housing property located in Fayetteville Arkansas (“Fayetteville property”). 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During the three months ended March 31, 2025 and 2024, no impairment losses were recognized. Revenue Recognition and Accounts Receivable Prior to its sale, our student housing property was typically leased by the bed with fixed terms on an individual lease basis, often with parental guarantees. Substantially all of our leases coincided with the university’s academic year but generally commenced in August and terminated in July. We billed residents on a monthly basis, which was generally due at the beginning of the month. Residents had access to their units along with the property’s amenities (i.e. study rooms, exercise facilities, common areas, etc.). The units were generally fully equipped (i.e., kitchen facilities, washer/dryer, etc.). We did not provide any food or other similar services. Our senior housing properties are generally leased by the unit, pursuant to a resident lease agreement with fixed terms. Such agreements generally have an initial term of no more than 12 months , but are cancellable with 30 days’ notice. Included in the base monthly lease fee are standard items (i.e., living accommodations, food services, activity programs, concierge services, care services, etc.). We bill on a monthly basis, which is generally due at the beginning of the month. Additionally, at our senior housing properties our managers provide certain ancillary services to residents that are not contemplated in the lease agreement with each resident (primarily community fees and to a lesser extent guest meals, etc.). These services are provided and paid for in addition to the standard items included in each resident lease. Such items are billed on a monthly basis and are generally due at the beginning of the month. The majority of our revenues are derived from lease and lease related revenues, and the majority of such revenue is not subject to the revenue recognition guidance (“ASC Topic 606”) under GAAP. The revenues derived from our leases are accounted for pursuant to ASC Topic 842. Additionally, we have elected to adopt a practical expedient not to separate lease and nonlease components, which can only be applied to leasing arrangements for which (i) the timing and pattern of transfer are the same for the lease and nonlease components and (ii) the lease component, if accounted for separately, would be classified as an operating lease. Under this practical expedient, contracts that are predominantly lease-based would be accounted for under ASC Topic 842, and contracts that are predominantly service-based would be accounted for under ASC Topic 606. Lease and nonlease revenue components that are accounted for within the scope of ASC Topic 842 are: • Student leasing revenues recognized on a straight-line basis over the term of the contract. Other lease related revenues recognized in the period earned. • Senior leasing revenues are recorded monthly pursuant to the agreements with our residents. The majority of such revenue is attributable to the portion of the base monthly lease fee related to the non-service component of the lease. The service component of the base monthly lease fee is also recognized pursuant to ASC Topic 842 as they are not the predominate component, the service timing and pattern of the service components are the same as the lease component, and the lease component, if separately accounted for, would be classified as an operating lease. Our revenues that are within the scope of ASC Topic 606 are: • The revenue from the ancillary services provided at our senior housing properties are recognized monthly as the performance obligation related to those services is completed. For the three months ended March 31, 2025 and 2024, revenues totaling approximately $ 30,000 and $ 0.1 million, respectively, are included in “Leasing and related revenues” in the accompanying consolidated statements of operations. If we determine that a receivable is not probable of being substantially collected, we adjust the amount of leasing and related revenues recorded related to such tenant and recognize future revenues for such tenant on a cash basis. Allowance for Doubtful Accounts Tenant accounts receivable is reported net of an allowance for doubtful accounts, in the accompanying consolidated balance sheets in other assets. Management records this general reserve estimate based upon a review of the current status of accounts receivable. It is reasonably possible that management’s estimate of the allowance will change in the future. As of March 31, 2025 and December 31, 2024, approximately $ 50,000 and $ 60,000 , respectively, was recorded to allowance for doubtful accounts. Advertising Costs Advertising costs from continuing operations are included in property operating expenses and advertising costs from discontinued operations are included in discontinued operations, in the accompanying consolidated statements of operations. These costs are expensed in the period in which the cost is incurred. For both of the three months ended March 31, 2025 and 2024, we incurred advertising costs of approximately $ 0.2 million. Real Estate Properties Real estate properties are recorded based upon relative fair values as of the date of acquisition. We capitalize costs incurred to renovate and improve properties, including interest and property taxes incurred during the construction period. The construction period begins when expenditures incurred to renovate and improve properties, have been made and activities that are necessary to prepare the asset for its intended use are in progress. The construction period ends when the asset is substantially complete and ready for its intended use. The costs of ordinary repairs and maintenance are charged to operations when incurred.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and Not Depreciated
Buildings 40 years
Site Improvements 7 to 10 years Depreciation of Furniture, Fixtures and Equipment Furniture, fixtures and equipment are depreciated on a straight-line basis over the estimated useful lives generally ranging from 3 to 7 years . Debt Issuance Costs The net carrying value of costs incurred in connection with obtaining non-revolving financing are presented on the consolidated balance sheets as a deduction from the related debt and such amounts included in debt totaled approximately $ 450,000 as of March 31, 2025 and $ 480,000 as of December 31, 2024. Organization and Offering Costs Our Advisor funded certain organization and offering costs on our behalf. We are required to reimburse our Advisor for such organization and offering costs pursuant to our Advisory Agreement. Please see Note 8 – Related Party Transactions for additional details about such organization and offering costs. Redeemable Common Stock In connection with the Private Offering, we adopted a share redemption program (the “Private Offering Share Redemption Program”) that enabled stockholders to sell their shares to us in limited circumstances, and in connection with the Public Offering, we amended the Private Offering Share Redemption Program (the “Share Redemption Program”). On March 30, 2020, our board of directors approved the suspension of our Share Redemption Program. Please see Note 9 – Commitments and Contingencies – Share Redemption Program for additional details. In general,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the Share Redemption Program will be limited to the number of shares we could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Our redeemable common stock is contingently redeemable at the option of the holder. When we determine we have a mandatory obligation to repurchase shares under the Share Redemption Program, we reclassify such obligations from temporary equity to a liability based upon their respective settlement values. Accounting for Equity Awards The cost of restricted stock is required to be measured based on the grant date fair value, the cost is recognized over the relevant service period, and we have elected to record forfeitures as they occur. 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restricted cash, other assets, accounts payable and accrued liabilities, distributions payable and amounts due to affiliates approximate fair value because of the relatively short-term nature of these instruments (categorized as level 1 within the Fair Value hierarchy). The table below summarizes the carrying amounts and fair values of fixed rate debt instruments that are not carried at fair value as of March 31, 2025 and December 31, 2024. The estimated fair value of financial instruments is subjective in nature and is dependent on a number of important assumptions, including discount rates and relevant comparable market information associated with each financial instrument. The fair value of our fixed and variable rate debt was estimated by discounting the future cash flows using the current rates at which similar loans would be made to borrowers with similar credit ratings and for the same remaining maturities (categorized within Level 2 of the fair value hierarchy). The use of different market assumptions and estimation methodologies may have a material effect on the reported estimated fair value amounts. As of March 31, 2025 and December 31, 2024, we did no t have any variable rate debt.
March 31, 2025 December 31, 2024
Fair Carrying Fair Carrying
Fixed Rate Secured Debt $ 101,400,000 $ 104,124,913 $ 100,500,000 $ 104,596,224 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We may enter into derivative contracts that are intended to economically hedge certain of our risks, even though hedge accounting does not apply or we elect not to apply hedge accounting. Interest rate derivatives not designated as hedges for GAAP are not speculative and are used to manage our exposure to interest rate movements and other identified risks but we have elected not to apply hedge accounting. Changes in the fair value of interest rate derivatives not designated in hedging relationships are recorded in derivative fair value adjustment within our consolidated statements of operations. Income Taxes We made an election to be taxed as a Real Estate Investment Trust (“REIT”), under Sections 856 through 860 of the Internal Revenue Code of 1986, as amended (the “Code”), commencing with our taxable year ended December 31, 2017. To qualify as a REIT, we must meet certain organizational and operational requirements, including a requirement to currently distribute at least 90 % of the REIT’s ordinary taxable income to stockholders. As a REIT, we generally will not be subject to federal income tax on taxable income that we distribute to our stockholders, other than taxable income earned by our T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an election to treat our TRS as a taxable REIT subsidiary. In general, the TRS performs additional services for our residents and generally engages in any real estate or non-real estate related business. We also utilize our TRS in connection with any structuring of our senior housing properties under the REIT Investment Diversification and Empowerment Act of 2007 (“RIDEA”). Under the RIDEA structure, the senior housing properties that we own are leased by a property owning entity to a subsidiary of our TRS. That TRS subsidiary then directly engages an “eligible independent contractor” to manage and operate the property. Currently, all of our senior housing properties utilize the RIDEA structure. The TRS is subject to corporate federal and state income tax. We account for deferred income taxes using the asset and liability method and recognize deferred tax assets and liabilities for the expected future tax consequences of events that have included in our financial statements or tax returns. Deferred tax assets and liabilities are determined based on differences between financial reporting and tax basi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asset, is included in the tax provision when such changes occur. The major sources of temporary differences that give rise to the deferred tax effects are shown below:
March 31, 2025 December 31, 2024
Deferred tax liabilities:
Depreciation timing differences $ ( 95,340 ) $ ( 74,197 )
Other — —
Total deferred tax liability ( 95,340 ) ( 74,197 )
Deferred tax assets:
Net operating loss carryovers 7,009,688 6,826,688
Other 285,513 278,136
Total deferred tax assets 7,295,201 7,104,824
Valuation allowance (1) ( 7,199,861 ) ( 7,030,627 )
Net deferred tax assets $ — $ — (1) Full valuation allowance was applied as the recoverability of such net deferred tax assets was less than more likely than not. The Company had consolidated pretax net loss from continuing operations of approximately $ 1.0 million, and $ 1.5 million for the quarters ended March 31, 2025, and 2024, respectively, with an effective tax rate of 0 % for both periods. The primary difference in the Company’s effective tax rate and statutory rate is generally attributable to the non-taxable REIT income and the full valuation allowance. As of March 31,2025, the gross federal net operating losses are approximately $ 27.2 million. The gross state net operating losses are approximately $ 37.2 million. The state net operating losses expire between 2034 and 2039 . The tax years 2021 through 2024 remain open for the federal and state returns. Uncertain tax positions may arise where tax laws may allow for alternative interpretations or where the timing of recognition of income is subject to judgment. Under ASC Topic 740, tax positions are evaluated for recognition using a more-likely-than-not threshold and those tax positions requiring recognition are measured at the largest amount of tax benefit that is greater than 50 percent likely of being realized upon ultimate settlement with a taxing authority that has full knowledge of all relevant information. Interest and penalties relating to uncertain tax positions will be recognized in income tax expense when incurred. As of March 31, 2025, and December 31, 2024, there were no uncertain tax positions, and the Company had no interest or penalties related to uncertain tax positions. Concentration No single senior resident represents a significant concentration of our revenues. For the month of March 2025, approximately 55 % and 45 % of our rental income was concentrated in Oregon and Utah, respectively . Preferred Equity in our Operating Partnership We classify our Preferred Units (as defined in Note 6 – Preferred Equity in our Operating Partnership) on our consolidated balance sheets using the guidance in ASC 480-10-S99. The Preferred Units are redeemable by our Operating Partnership, in whole or in part, at the option of our Operating Partnership at any time. Additionally, the holder can elect to redeem if any of the following events outside our control occur: (i) change of control; (ii) a breach of protective provisions; (iii) upon the occurrence of monetary and other material defaults under secured property debt; and (iv) if we do not maintain our REIT status. As the shares are contingently redeemable, and under certain circumstances not solely within our control, we have classified our Preferred Stock as temporary equity. Per Share Data Basic earnings per share attributable to our common stockholders for all periods presented are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The dilutive effect of unvested restricted stock was no t included in the diluted weighted average shares for each of the three March 31, 2025, and March 31, 2024, as such shares were antidilutive. Such unvested shares totaled approximately 6,250 for each of the three ended March 31, 2025, and March 31, 2024. Recently Issued Accounting Guidance In December 2023, the FASB issued ASU 2023-09, “Income Taxes (Topic 740).” The guidance in ASU 2023-09 was issued to provide investors with information to better assess how an entity’s operations and related tax risks, tax planning and operational opportunities affect its tax rate and prospects for future cash flows. The amendment becomes effective for fiscal years beginning after December 15, 2024. We are currently evaluating the impact upon adoption of the new standard on our consolidated financial statements and related disclosures. In November 2024, the FASB issued ASU 2024-03, “Disaggregation of Income Statement Expenses (Topic 220).” The guidance in ASU 2024-03 was issued to provide investors with more disaggregated information about an entity’s expenses. In January 2025, the FASB issued ASU 2025-01 for the sole purpose of clarifying the effective date of ASU 2024-03. The amendment becomes effective for annual reporting periods beginning after December 15,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8:34:34Z</dcterms:created>
  <dcterms:modified xmlns:dcterms="http://purl.org/dc/terms/" xmlns:xsi="http://www.w3.org/2001/XMLSchema-instance" xsi:type="dcterms:W3CDTF">2025-05-05T18:34:37Z</dcterms:modified>
</cp:coreProperties>
</file>